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judgments, estimate" sheetId="8" state="visible" r:id="rId8"/>
    <sheet xmlns:r="http://schemas.openxmlformats.org/officeDocument/2006/relationships" name="Acquisitions and other transact" sheetId="9" state="visible" r:id="rId9"/>
    <sheet xmlns:r="http://schemas.openxmlformats.org/officeDocument/2006/relationships" name="Cash and cash equivalents" sheetId="10" state="visible" r:id="rId10"/>
    <sheet xmlns:r="http://schemas.openxmlformats.org/officeDocument/2006/relationships" name="Investments and loan receivable" sheetId="11" state="visible" r:id="rId11"/>
    <sheet xmlns:r="http://schemas.openxmlformats.org/officeDocument/2006/relationships" name="Prepaid expenses and other curr" sheetId="12" state="visible" r:id="rId12"/>
    <sheet xmlns:r="http://schemas.openxmlformats.org/officeDocument/2006/relationships" name="Royalty, stream and working int"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Financial risk management" sheetId="18" state="visible" r:id="rId18"/>
    <sheet xmlns:r="http://schemas.openxmlformats.org/officeDocument/2006/relationships" name="Revenue" sheetId="19" state="visible" r:id="rId19"/>
    <sheet xmlns:r="http://schemas.openxmlformats.org/officeDocument/2006/relationships" name="Costs of sales" sheetId="20" state="visible" r:id="rId20"/>
    <sheet xmlns:r="http://schemas.openxmlformats.org/officeDocument/2006/relationships" name="Related party disclosures" sheetId="21" state="visible" r:id="rId21"/>
    <sheet xmlns:r="http://schemas.openxmlformats.org/officeDocument/2006/relationships" name="Finance income and expense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quot;EPS&quot;)" sheetId="25" state="visible" r:id="rId25"/>
    <sheet xmlns:r="http://schemas.openxmlformats.org/officeDocument/2006/relationships" name="Segment reporting"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Investments Investments and loa" sheetId="33" state="visible" r:id="rId33"/>
    <sheet xmlns:r="http://schemas.openxmlformats.org/officeDocument/2006/relationships" name="Prepaid expenses and other cu_2" sheetId="34" state="visible" r:id="rId34"/>
    <sheet xmlns:r="http://schemas.openxmlformats.org/officeDocument/2006/relationships" name="Royalty, stream and working i_2" sheetId="35" state="visible" r:id="rId35"/>
    <sheet xmlns:r="http://schemas.openxmlformats.org/officeDocument/2006/relationships" name="Other asset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Financial risk management (Tabl" sheetId="40" state="visible" r:id="rId40"/>
    <sheet xmlns:r="http://schemas.openxmlformats.org/officeDocument/2006/relationships" name="Revenue (Tables)" sheetId="41" state="visible" r:id="rId41"/>
    <sheet xmlns:r="http://schemas.openxmlformats.org/officeDocument/2006/relationships" name="Costs of sales (Tables)" sheetId="42" state="visible" r:id="rId42"/>
    <sheet xmlns:r="http://schemas.openxmlformats.org/officeDocument/2006/relationships" name="Related party disclosures (Tabl" sheetId="43" state="visible" r:id="rId43"/>
    <sheet xmlns:r="http://schemas.openxmlformats.org/officeDocument/2006/relationships" name="Finance income and expenses (Ta" sheetId="44" state="visible" r:id="rId44"/>
    <sheet xmlns:r="http://schemas.openxmlformats.org/officeDocument/2006/relationships" name="Income taxes (Tables)" sheetId="45" state="visible" r:id="rId45"/>
    <sheet xmlns:r="http://schemas.openxmlformats.org/officeDocument/2006/relationships" name="Shareholders' equity (Tables)" sheetId="46" state="visible" r:id="rId46"/>
    <sheet xmlns:r="http://schemas.openxmlformats.org/officeDocument/2006/relationships" name="Earnings per share (&quot;EPS&quot;) (Tab" sheetId="47" state="visible" r:id="rId47"/>
    <sheet xmlns:r="http://schemas.openxmlformats.org/officeDocument/2006/relationships" name="Segment reporting (Tables)" sheetId="48" state="visible" r:id="rId48"/>
    <sheet xmlns:r="http://schemas.openxmlformats.org/officeDocument/2006/relationships" name="Commitments (Tables)" sheetId="49" state="visible" r:id="rId49"/>
    <sheet xmlns:r="http://schemas.openxmlformats.org/officeDocument/2006/relationships" name="Corporate Information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judgments, estima_2" sheetId="55" state="visible" r:id="rId55"/>
    <sheet xmlns:r="http://schemas.openxmlformats.org/officeDocument/2006/relationships" name="Acquisitions and other transa_2" sheetId="56" state="visible" r:id="rId56"/>
    <sheet xmlns:r="http://schemas.openxmlformats.org/officeDocument/2006/relationships" name="Cash and cash equivalents (Deta" sheetId="57" state="visible" r:id="rId57"/>
    <sheet xmlns:r="http://schemas.openxmlformats.org/officeDocument/2006/relationships" name="Investments and loan receivab_2" sheetId="58" state="visible" r:id="rId58"/>
    <sheet xmlns:r="http://schemas.openxmlformats.org/officeDocument/2006/relationships" name="Prepaid expenses and other cu_3" sheetId="59" state="visible" r:id="rId59"/>
    <sheet xmlns:r="http://schemas.openxmlformats.org/officeDocument/2006/relationships" name="Royalty, stream and working i_3" sheetId="60" state="visible" r:id="rId60"/>
    <sheet xmlns:r="http://schemas.openxmlformats.org/officeDocument/2006/relationships" name="Royalty, stream and working i_4" sheetId="61" state="visible" r:id="rId61"/>
    <sheet xmlns:r="http://schemas.openxmlformats.org/officeDocument/2006/relationships" name="Royalty, stream and working i_5" sheetId="62" state="visible" r:id="rId62"/>
    <sheet xmlns:r="http://schemas.openxmlformats.org/officeDocument/2006/relationships" name="Other assets (Details)" sheetId="63" state="visible" r:id="rId63"/>
    <sheet xmlns:r="http://schemas.openxmlformats.org/officeDocument/2006/relationships" name="Accounts payable and accrued _3" sheetId="64" state="visible" r:id="rId64"/>
    <sheet xmlns:r="http://schemas.openxmlformats.org/officeDocument/2006/relationships" name="Debt (Details)" sheetId="65" state="visible" r:id="rId65"/>
    <sheet xmlns:r="http://schemas.openxmlformats.org/officeDocument/2006/relationships" name="Fair value measurements (Detail" sheetId="66" state="visible" r:id="rId66"/>
    <sheet xmlns:r="http://schemas.openxmlformats.org/officeDocument/2006/relationships" name="Financial risk management (Deta" sheetId="67" state="visible" r:id="rId67"/>
    <sheet xmlns:r="http://schemas.openxmlformats.org/officeDocument/2006/relationships" name="Revenue (Details)" sheetId="68" state="visible" r:id="rId68"/>
    <sheet xmlns:r="http://schemas.openxmlformats.org/officeDocument/2006/relationships" name="Costs of sales (Details)" sheetId="69" state="visible" r:id="rId69"/>
    <sheet xmlns:r="http://schemas.openxmlformats.org/officeDocument/2006/relationships" name="Related party disclosures (Deta" sheetId="70" state="visible" r:id="rId70"/>
    <sheet xmlns:r="http://schemas.openxmlformats.org/officeDocument/2006/relationships" name="Finance income and expenses (De" sheetId="71" state="visible" r:id="rId71"/>
    <sheet xmlns:r="http://schemas.openxmlformats.org/officeDocument/2006/relationships" name="Income taxes - Other (Details)" sheetId="72" state="visible" r:id="rId72"/>
    <sheet xmlns:r="http://schemas.openxmlformats.org/officeDocument/2006/relationships" name="Income taxes - Reconciliation (" sheetId="73" state="visible" r:id="rId73"/>
    <sheet xmlns:r="http://schemas.openxmlformats.org/officeDocument/2006/relationships" name="Income taxes - Recognized in OC" sheetId="74" state="visible" r:id="rId74"/>
    <sheet xmlns:r="http://schemas.openxmlformats.org/officeDocument/2006/relationships" name="Income taxes - DTA and DTL (Det" sheetId="75" state="visible" r:id="rId75"/>
    <sheet xmlns:r="http://schemas.openxmlformats.org/officeDocument/2006/relationships" name="Income taxes - Movement in net " sheetId="76" state="visible" r:id="rId76"/>
    <sheet xmlns:r="http://schemas.openxmlformats.org/officeDocument/2006/relationships" name="Income taxes - Noncapital Losse" sheetId="77" state="visible" r:id="rId77"/>
    <sheet xmlns:r="http://schemas.openxmlformats.org/officeDocument/2006/relationships" name="Income taxes - Unrecognized (De" sheetId="78" state="visible" r:id="rId78"/>
    <sheet xmlns:r="http://schemas.openxmlformats.org/officeDocument/2006/relationships" name="Income taxes - Deductible Tempo" sheetId="79" state="visible" r:id="rId79"/>
    <sheet xmlns:r="http://schemas.openxmlformats.org/officeDocument/2006/relationships" name="Shareholders' equity - Common S" sheetId="80" state="visible" r:id="rId80"/>
    <sheet xmlns:r="http://schemas.openxmlformats.org/officeDocument/2006/relationships" name="Shareholders' equity - At-the-m" sheetId="81" state="visible" r:id="rId81"/>
    <sheet xmlns:r="http://schemas.openxmlformats.org/officeDocument/2006/relationships" name="Shareholders' equity - Dividend" sheetId="82" state="visible" r:id="rId82"/>
    <sheet xmlns:r="http://schemas.openxmlformats.org/officeDocument/2006/relationships" name="Shareholders' equity - Stock-ba" sheetId="83" state="visible" r:id="rId83"/>
    <sheet xmlns:r="http://schemas.openxmlformats.org/officeDocument/2006/relationships" name="Shareholders' equity - Stock-_2" sheetId="84" state="visible" r:id="rId84"/>
    <sheet xmlns:r="http://schemas.openxmlformats.org/officeDocument/2006/relationships" name="Shareholders' equity - Restrict" sheetId="85" state="visible" r:id="rId85"/>
    <sheet xmlns:r="http://schemas.openxmlformats.org/officeDocument/2006/relationships" name="Shareholders' equity - Share Pu" sheetId="86" state="visible" r:id="rId86"/>
    <sheet xmlns:r="http://schemas.openxmlformats.org/officeDocument/2006/relationships" name="Shareholders' equity - Outstand" sheetId="87" state="visible" r:id="rId87"/>
    <sheet xmlns:r="http://schemas.openxmlformats.org/officeDocument/2006/relationships" name="Earnings per share (&quot;EPS&quot;) (Det" sheetId="88" state="visible" r:id="rId88"/>
    <sheet xmlns:r="http://schemas.openxmlformats.org/officeDocument/2006/relationships" name="Segment Reporting - Financials " sheetId="89" state="visible" r:id="rId89"/>
    <sheet xmlns:r="http://schemas.openxmlformats.org/officeDocument/2006/relationships" name="Segment Reporting - Interests (" sheetId="90" state="visible" r:id="rId90"/>
    <sheet xmlns:r="http://schemas.openxmlformats.org/officeDocument/2006/relationships" name="Segment Reporting - Geographica" sheetId="91" state="visible" r:id="rId91"/>
    <sheet xmlns:r="http://schemas.openxmlformats.org/officeDocument/2006/relationships" name="Commitments (Details)" sheetId="92" state="visible" r:id="rId92"/>
    <sheet xmlns:r="http://schemas.openxmlformats.org/officeDocument/2006/relationships" name="Contingencies (Details)"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963">
  <si>
    <t>Document and Entity Information</t>
  </si>
  <si>
    <t>12 Months Ended</t>
  </si>
  <si>
    <t>Dec. 31, 2019shares</t>
  </si>
  <si>
    <t>Entity Registrant Name</t>
  </si>
  <si>
    <t>FRANCO NEVADA Corp</t>
  </si>
  <si>
    <t>Entity Central Index Key</t>
  </si>
  <si>
    <t>0001456346</t>
  </si>
  <si>
    <t>Document Type</t>
  </si>
  <si>
    <t>40-F</t>
  </si>
  <si>
    <t>Document Period End Date</t>
  </si>
  <si>
    <t>Dec. 31,
		2019</t>
  </si>
  <si>
    <t>Amendment Flag</t>
  </si>
  <si>
    <t>false</t>
  </si>
  <si>
    <t>Current Fiscal Year End Date</t>
  </si>
  <si>
    <t>--12-31</t>
  </si>
  <si>
    <t>Entity Current Reporting Status</t>
  </si>
  <si>
    <t>Yes</t>
  </si>
  <si>
    <t>Entity Emerging Growth Company</t>
  </si>
  <si>
    <t>Entity Interactive Data Current</t>
  </si>
  <si>
    <t>Entity Common Stock, Shares Outstanding</t>
  </si>
  <si>
    <t>Document Fiscal Year Focus</t>
  </si>
  <si>
    <t>2019</t>
  </si>
  <si>
    <t>Document Fiscal Period Focus</t>
  </si>
  <si>
    <t>FY</t>
  </si>
  <si>
    <t>CONSOLIDATED STATEMENTS OF FINANCIAL POSITION - USD ($) $ in Millions</t>
  </si>
  <si>
    <t>Dec. 31, 2019</t>
  </si>
  <si>
    <t>Dec. 31, 2018</t>
  </si>
  <si>
    <t>ASSETS</t>
  </si>
  <si>
    <t>Cash and cash equivalents (Note 5)</t>
  </si>
  <si>
    <t>Receivables</t>
  </si>
  <si>
    <t>Prepaid expenses and other (Note 7)</t>
  </si>
  <si>
    <t>Current assets</t>
  </si>
  <si>
    <t>Royalty, stream and working interests, net (Note 8)</t>
  </si>
  <si>
    <t>Investments and loan receivable (Note 6)</t>
  </si>
  <si>
    <t>Deferred income tax assets</t>
  </si>
  <si>
    <t>Other assets (Note 9)</t>
  </si>
  <si>
    <t>Total assets</t>
  </si>
  <si>
    <t>LIABILITIES</t>
  </si>
  <si>
    <t>Accounts payable and accrued liabilities (Note 10)</t>
  </si>
  <si>
    <t>Current income tax liabilities</t>
  </si>
  <si>
    <t>Current liabilities</t>
  </si>
  <si>
    <t>Lease liabilities</t>
  </si>
  <si>
    <t>Debt (Note 11)</t>
  </si>
  <si>
    <t>Deferred income tax liabilities</t>
  </si>
  <si>
    <t>Total liabilities</t>
  </si>
  <si>
    <t>SHAREHOLDERS' EQUITY (Note 19)</t>
  </si>
  <si>
    <t>Share capital</t>
  </si>
  <si>
    <t>Contributed surplus</t>
  </si>
  <si>
    <t>Deficit</t>
  </si>
  <si>
    <t>Accumulated other comprehensive loss</t>
  </si>
  <si>
    <t>Total shareholders' equity</t>
  </si>
  <si>
    <t>Total liabilities and shareholders' equity</t>
  </si>
  <si>
    <t>CONSOLIDATED STATEMENTS OF INCOME AND COMPREHENSIVE INCOME - USD ($) shares in Millions, $ in Millions</t>
  </si>
  <si>
    <t>CONSOLIDATED STATEMENTS OF INCOME AND COMPREHENSIVE INCOME</t>
  </si>
  <si>
    <t>Revenue (Note 14)</t>
  </si>
  <si>
    <t>Costs of sales</t>
  </si>
  <si>
    <t>Costs of sales (Note 15)</t>
  </si>
  <si>
    <t>Depletion and depreciation</t>
  </si>
  <si>
    <t>Total costs of sales</t>
  </si>
  <si>
    <t>Gross profit</t>
  </si>
  <si>
    <t>Other operating expenses (income)</t>
  </si>
  <si>
    <t>General and administrative expenses</t>
  </si>
  <si>
    <t>Impairment of royalty, streams and working interests (Note 8)</t>
  </si>
  <si>
    <t>Gain on sale of gold bullion</t>
  </si>
  <si>
    <t>Total other operating expenses (income)</t>
  </si>
  <si>
    <t>Operating income</t>
  </si>
  <si>
    <t>Foreign exchange gain and other income (expenses)</t>
  </si>
  <si>
    <t>Income before finance items and income taxes</t>
  </si>
  <si>
    <t>Finance items (Note 17)</t>
  </si>
  <si>
    <t>Finance income</t>
  </si>
  <si>
    <t>Finance expenses</t>
  </si>
  <si>
    <t>Net income before income taxes</t>
  </si>
  <si>
    <t>Income tax expense (Note 18)</t>
  </si>
  <si>
    <t>Net income</t>
  </si>
  <si>
    <t>Items that may be reclassified subsequently to profit and loss:</t>
  </si>
  <si>
    <t>Currency translation adjustment</t>
  </si>
  <si>
    <t>Items that will not be reclassified subsequently to profit and loss:</t>
  </si>
  <si>
    <t>Gain (loss) on changes in the fair value of equity investments at fair value through other comprehensive income (loss) ("FVTOCI"), net of income tax (Note 6)</t>
  </si>
  <si>
    <t>Other comprehensive income (loss)</t>
  </si>
  <si>
    <t>Comprehensive income</t>
  </si>
  <si>
    <t>Basic earnings per share (Note 20) (in dollars per share)</t>
  </si>
  <si>
    <t>Diluted earnings per share (Note 20) (in dollars per share)</t>
  </si>
  <si>
    <t>Weighted average number of shares outstanding (Note 20)</t>
  </si>
  <si>
    <t>CONSOLIDATED STATEMENTS OF CASH FLOWS - USD ($) $ in Millions</t>
  </si>
  <si>
    <t>Cash flows from operating activities</t>
  </si>
  <si>
    <t>Adjustments to reconcile net income to net cash provided by operating activities:</t>
  </si>
  <si>
    <t>Share-based payments</t>
  </si>
  <si>
    <t>Impairment of royalty, stream and working interests</t>
  </si>
  <si>
    <t>Non-cash costs of sales</t>
  </si>
  <si>
    <t>Unrealized foreign exchange gain</t>
  </si>
  <si>
    <t>Deferred income tax expense</t>
  </si>
  <si>
    <t>Other non-cash items</t>
  </si>
  <si>
    <t>Acquisition of gold bullion</t>
  </si>
  <si>
    <t>Proceeds from sale of gold bullion</t>
  </si>
  <si>
    <t>Operating cash flows before changes in non-cash working capital</t>
  </si>
  <si>
    <t>Changes in non-cash working capital:</t>
  </si>
  <si>
    <t>Increase in receivables</t>
  </si>
  <si>
    <t>(Increase) decrease in prepaid expenses and other</t>
  </si>
  <si>
    <t>Increase in current liabilities</t>
  </si>
  <si>
    <t>Net cash provided by operating activities</t>
  </si>
  <si>
    <t>Cash flows from investing activities</t>
  </si>
  <si>
    <t>Acquisition of royalty, stream and working interests</t>
  </si>
  <si>
    <t>Acquisition of energy well equipment</t>
  </si>
  <si>
    <t>Acquisition of investments</t>
  </si>
  <si>
    <t>Proceeds from sale of investments</t>
  </si>
  <si>
    <t>Net cash used in investing activities</t>
  </si>
  <si>
    <t>Cash flows from financing activities</t>
  </si>
  <si>
    <t>Proceeds from draw of revolving credit facilities</t>
  </si>
  <si>
    <t>Repayment of revolving credit facilities</t>
  </si>
  <si>
    <t>Proceeds from draw of term loan</t>
  </si>
  <si>
    <t>Repayment of term loan</t>
  </si>
  <si>
    <t>Proceeds from at-the-market equity offering</t>
  </si>
  <si>
    <t>Credit facility amendment costs</t>
  </si>
  <si>
    <t>Payment of dividends</t>
  </si>
  <si>
    <t>Proceeds from exercise of stock option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terest expense and loan standby fees</t>
  </si>
  <si>
    <t>Income taxes paid</t>
  </si>
  <si>
    <t>CONSOLIDATED STATEMENTS OF CHANGES IN SHAREHOLDERS' EQUITY - USD ($) $ in Millions</t>
  </si>
  <si>
    <t>Share Capital (Note 19)</t>
  </si>
  <si>
    <t>Contributed Surplus</t>
  </si>
  <si>
    <t>Accumulated Other Comprehensive Income (Loss)</t>
  </si>
  <si>
    <t>Total</t>
  </si>
  <si>
    <t>Balance at beginning of period at Dec. 31, 2017</t>
  </si>
  <si>
    <t>Other comprehensive loss (income)</t>
  </si>
  <si>
    <t>Total comprehensive income</t>
  </si>
  <si>
    <t>Exercise of stock options</t>
  </si>
  <si>
    <t>Vesting of restricted share units</t>
  </si>
  <si>
    <t>Dividend reinvestment plan</t>
  </si>
  <si>
    <t>Dividends declared</t>
  </si>
  <si>
    <t>Balance at end of period at Dec. 31, 2018</t>
  </si>
  <si>
    <t>At-the-market equity offering</t>
  </si>
  <si>
    <t>Acquisition of Salares Norte</t>
  </si>
  <si>
    <t>Transfer of gain on disposal of equity investments at FVTOCI</t>
  </si>
  <si>
    <t>Balance at end of period at Dec. 31, 2019</t>
  </si>
  <si>
    <t>Corporate Information</t>
  </si>
  <si>
    <t>Note 1 – Corporate Information
Franco-Nevada Corporation (“Franco-Nevada” or the “Company”) is incorporated under the Canada Business Corporations Act. The Company is a royalty and stream company focused on precious metals (gold, silver, and platinum group metals) and has a diversity of revenue sources with a target of no more than 20% of revenue from energy (oil, gas and natural gas liquids). The Company owns a portfolio of royalty, stream and working interests, covering properties at various stages, from production to early exploration located in Latin America, United States, Canada, Australia, Europe and Africa.
The Company’s shares are listed on the Toronto Stock Exchange and the New York Stock Exchange and the Company is domiciled in Canada. The Company’s head and registered office is located at 199 Bay Street, Suite 2000, Toronto, Ontario, Canada.</t>
  </si>
  <si>
    <t>Significant accounting policies</t>
  </si>
  <si>
    <t>Note 2 – Significant accounting policies
(a)
These consolidated financial statements have been prepared in accordance with International Financial Reporting Standards (“IFRS”) as issued by the International Accounting Standards Board (“IASB”) under the historical cost convention, except for equity investments, warrants and receivables from provisionally priced concentrate sales which are measured at fair value. These consolidated financial statements were authorized for issuance by the Board of Directors on March 9, 2020.
(b)
The consolidated financial statements include the accounts of the Company and its wholly-owned subsidiaries (its “subsidiaries”) (together the “Company”).
(i)
Subsidiaries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Material subsidiaries of the Company and their geographic locations at December 31, 2019 were as follows:
Entity
Jurisdiction
Economic
Franco-Nevada U.S. Corporation
Delaware
100%
Franco-Nevada GLW Holdings Corp.
British Columbia
100%
Franco-Nevada Canada Holdings Corp.
Canada
100%
Franco-Nevada (Barbados) Corporation
Barbados
100%
Franco-Nevada Australia Pty Ltd.
Australia
100%
Franco-Nevada Delaware LLC
Delaware
100%
Franco-Nevada Texas LP
Texas
100%
Minera Global Copper Chile S.A.
Chile
100%
FN Subco Inc.
British Columbia
100%
FN Holdings ULC
Alberta
100%
All the above entities are classified as subsidiaries of the Company. There are no significant restrictions on the Company’s ability to access or use assets or settle liabilities of its subsidiaries.
(ii)
Joint arrangements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A JO is a joint arrangement whereby the parties that have joint control of the arrangement have rights to the assets and obligations for the liabilities, relating to the arrangement. In relation to the Company’s interest in any JO, the Company would recognize its share of any assets, liabilities, revenues and expenses of the JO.
The Company participates in a strategic relationship with Continental Resources, Inc. (“Continental”), to jointly acquire mineral rights in the South Central Oklahoma Oil Province (“SCOOP”) and Sooner Trend Anadarko Basin Canadian and Kingfisher Counties (“STACK”) plays of Oklahoma. The mineral interests are acquired through a royalty acquisition entity, The Mineral Resource Company II, LLC (“TMRC II”), in which the Company holds an economic interest of 49.9%. The Company funds 80% of the contributions to TMRC II, with the remainder funded by Continental. The Company determined that it has joint control over TMRC II given that decisions about relevant activities require unanimous consent of the parties to the joint arrangement. The Company further determined that the joint arrangement is a JO, based on the terms of the contractual agreement which specify how revenues and expenses are shared between the parties.
The Company also participates in joint operations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The Company’s share of the assets, liabilities, revenues and expenses of each joint operation are recognized in the statements of financial position and statements of income and comprehensive income.
(c)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and comprehensive income.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and comprehensive income. Acquisition costs are expensed.
(d)
(i)
Functional and presentation currency
The functional currency for each entity within the Franco-Nevada group is the currency of the primary economic environment in which it operates.
These consolidated financial statements are expressed in United States dollars, which is the functional currency of the majority of the subsidiaries. The parent Company’s functional currency is the Canadian dollar. The U.S. dollar is used as the presentation currency of the Company to ensure comparability with the Company’s peers. References herein to C$ are to Canadian dollars.
(ii)
Foreign currency transactions and balances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nd available-for-sale securities at the date of the consolidated statements of financial position are recognized in net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
(e)
Royalty, stream and working interests consist of acquired royalty interests, stream metal purchase agreements, and working interests in producing, advanced/development and exploration stage properties. Royalty, stream and working interests are recorded at cost and capitalized as tangible assets with finite lives. They are subsequently measured at cost less accumulated depletion and accumulated impairment losses. The cost of royalty, stream and working interests is determined by reference to the cost model under IAS 16.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IFRS 6”).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petroleum consultant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measured at fair value on the date of acquisition and included in the cost of the interest. Any changes in the fair value of the contingent consideration subsequent to the acquisition date are recorded against the cost of the interest acquired.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depletion expense as described above, up to a maximum of the total of the advance minimum payment received.
(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d and probable reserves associated with the energy properties. For energy well equipment, capitalized costs are depreciated by application of a 25% declining balance method.
(g)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IAS 36”) are identified as the smallest identifiable group of assets that generates cash inflows, which are largely independent of the cash inflows from other assets. This is usually at the individual royalty, stream, or working interest level for each property from which cash inflows are generated.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royalty, stream or working interest and any associated energy well equipment in the case of working interests.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and prepaid expenses are similarly assessed for impairment whenever indicators of impairment exist in accordance with IAS 36. An impairment loss is recognized for the amount by which the asset’s carrying value exceeds its recoverable amount, which is the higher of FVLCD and VIU.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
(h)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model for classification the Company has classified its financial assets as described below.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ii)
Receivables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The Company made an irrevocable election to designate these investments in common shares at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deficit.
Translation differences on equity securities classified as FVTOCI are included in other comprehensive income (loss).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and other comprehensive income. Changes in fair value of warrants are recognized as other income (expenses) in the statement of income and comprehensive income.
Loans receivable are classified as financial assets at amortized cost because these instruments are held for collection of contractual cash flows and those cash flows represent solely payments of principal and intere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method and presented as finance income in the statement of income and comprehensive income.
(iv)
Financial liabilities
Financial liabilities, including accounts payable, accrued liabilities and debt, are classified as financial liabilities to be subsequently measured at amortized cost using the effective interest method.
(i)
Revenue recognition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
(j)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k)
Income taxes
The income tax expense or recovery represents the sum of current and deferred income taxes.
Current income tax payable is based on taxable profit for the year. Taxable profit differs from net income as reported in the consolidated statement of income and other comprehensive income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and other comprehensive income, except when it relates to items credited or charged directly to equity, in which case the deferred tax is also accounted for within equity.
(l)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m)
Restricted share units
The Company may grant performance-based or time-based restricted share units (“RSUs”) to officers and employees under the terms of its share compensation plan. When each RSU vests, the Company plans to settle every RSU with one common share of the parent company. The Company recognizes the fair value of the RSUs as share-based compensation expense which is determined with reference to the weighted average trading price of the Company’s common shares over the five trading days immediately preceding the date of issuance. The amount recognized reflects the number of awards for which the related service and non-market performance conditions associated with these awards are expected to be met. The Company expenses the fair value of the RSUs over the applicable service period, with a corresponding change in contributed surplus. Time-based RSUs vest over a three year period on the anniversary of the date of grant. For performance vesting conditions, the grant date fair value of the restricted share unit is measured to reflect such conditions and this estimate is not updated between expected and actual outcomes. Performance-based RSUs vest at the end of a three year period following the achievement of certain performance criteria and target settlement will range from 0% to 100% of the value.
(n)
Deferred share units
Non-executive directors may choose to convert their directors’ fees into deferred share units (“DSUs”) under the terms of the Company’s deferred share unit plan (the “DSU Plan”). Directors must elect to convert their fees prior to January 1 in each year. The Company may also award DSUs to non-executive directors under the DSU Plan as compensation. Whe</t>
  </si>
  <si>
    <t>Significant judgments, estimates and assumptions</t>
  </si>
  <si>
    <t>Note 3 –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Estimates and assumptions are continuously evaluated and are based on management’s best knowledge of the relevant facts and circumstances, having regard to previous experience. However, actual outcomes may differ from the amounts included in the consolidated financial statements.
In particular, the areas which require management to make significant judgements, estimates and assumptions in determining carrying values are:
Reserves and Resources
Royalty, stream and working interests comprise a large component of the Company’s assets and, as such, the reserves and resources of the properties to which the interests relate have a significant effect on the Company’s financial statements. These estimates are applied in determining the depletion of and assessing the recoverability of the carrying value of royalty, stream and working interests. For mineral royalty and stream interests, the public disclosures of reserves and resources that are released by the operators of the interests involve assessments of geological and geophysical studies and economic data and the reliance on a number of assumptions, including commodity prices and production costs. For energy interests, the estimated reserves in reserve reports prepared by independent petroleum consultants or other qualified parties engaged by the Company reflect similar assessments of geological and geophysical studies and economic data and reliance on assumptions. These assumptions are, by their very nature, subject to interpretation and uncertainty.
The estimates of reserves and resources may change based on additional knowledge gained subsequent to the initial assessment. Changes in the estimates of reserves and resources may materially affect the recorded amounts of depletion and the assessed recoverability of the carrying value of royalty, stream and working interests.
Impairment of Royalty, Stream and Working Interests
Assessment of impairment of royalty, stream, working interests and energy well equipment at the end of each reporting period requires the use of judgments, assumptions and estimates when assessing whether there are any indicators that give rise to the requirement to conduct a formal impairment test on the Company’s royalty, stream and working interests, and/or energy equipment. Indicators which could trigger an impairment test include, but are not limited to, a significant change in operator reserve and resource estimates, industry or economic trends, current or forecast commodity prices, and other relevant operator information. The assessment of fair values requires the use of estimates and assumptions for recoverable production, long-term commodity prices, discount rates, reserve/resource conversion, foreign exchange rates, future capital expansion plans and the associated production implications. In addition, the Company may use other approaches in determining fair value which may include judgment and estimates related to (i) dollar value per ounce or pound of reserve/resource; (ii) cash-flow multiples; and (iii) market capitalization of comparable assets. Changes in any of the assumptions and estimates used in determining the fair value of the royalty, stream or working interests, or energy well equipment could impact the impairment analysis.
Asset Acquisitions and Business Combinations
The assessment of whether an acquisition meets the definition of a business, or whether assets are acquired is an area of key judgment. If deemed to be a business combination, applying the acquisition method to business combinations requires each identifiable asset and liability to be measured at its acquisition-date fair value. The excess, if any, of the fair value of consideration over the fair value of the net identifiable assets acquired is recognized as goodwill. The determination of the acquisition-date fair values often requires management to make assumptions and estimates about future events. The assumptions and estimates with respect to determining the fair value of royalty, stream or working interests generally requires a high degree of judgment, and include estimates of mineral reserves and resources acquired, future metal prices, discount rates and reserve/resource conversion. Changes in any of the assumptions or estimates used in determining the fair value of acquired assets and liabilities could impact the amounts assigned to assets and liabilities.
Joint Arrangements
Judgment is required to determine whether the Company has joint control of a contractual arrangement, which requires continuous assessment of the relevant activities and whether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The Company evaluated its joint arrangement with Continental, whereby the Company acquired a 49.9% economic interest in TMRC II, in accordance with IFRS 11. The Company concluded that the arrangement qualified as a joint operation based on the terms of the contractual agreement which specify how revenues and expenses are shared. Under the agreement, revenues generated by the royalty assets of TMRC II are to be distributed based on the performance of the assets against agreed upon development thresholds and the tranche in which the assets were acquired, resulting in the Company receiving distributions ranging between 50-75% of revenue. As a result, the Company has concluded that its rights are tied to the assets of TMRC II, rather than the net results of the entity.
Income Taxes
The interpretation and application of existing tax laws, regulations or rules in Canada, Barbados, the United States, Australia or any of the countries in which the mining operations are located or to which shipments of gold, silver or platinum group metals are made requires the use of judgment. The likelihood that tax positions taken will be sustained upon examination by applicable tax authorities is assessed based on facts and circumstances of the relevant tax position considering all available evidence. Differing interpretation of these laws, regulations or rules could result in an increase in the Company’s taxes, or other governmental charges, duties or impositions.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and recoverable ounces of gold, silver and platinum group metals. Therefore, the amount of deferred income tax assets recognized on the balance sheet could be reduced if the actual results differ significantly from forecast. The Company reassesses its deferred income tax assets at the end of each reporting period.
Functional Currency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d the primary economic environment.</t>
  </si>
  <si>
    <t>Acquisitions and other transactions</t>
  </si>
  <si>
    <t>Note 4 – Acquisitions and other transactions
(a)
Acquisition of Eagle’s Nest Royalty Interest – Ontario, Canada
On December 23, 2019, Franco-Nevada acquired a 1% gross revenue royalty on Noront Resources Ltd.’s (“Noront”) Eagle’s Nest nickel, copper and platinum group metals deposit in the Ring of Fire mining district of Ontario, Canada, for C$5.0 million ($3.8 million).
The acquisition of the Eagle’s Nest royalty has been accounted for as an asset acquisition.
(b)
Acquisition of Project 81 Royalty Interest and Noble Common Shares – Ontario, Canada
On November 22, 2019, Franco-Nevada acquired a 2% NSR on Noble Mineral Exploration’s (“Noble”) 55,000 hectare patented land package known as Project 81 in the Timmins-Cochrane area of Ontario, Canada, in exchange for Franco-Nevada agreeing to waive its pre-emptive and buy-back rights in respect of a historical third party royalty, which was subsequently terminated. Franco-Nevada’s 2% NSR covers the Crawford Nickel-Sulphide Project, which was recently spun out by Noble to Canada Nickel Company Inc. As part of the arrangement, Noble issued C$500,000 of Noble common shares to Franco-Nevada.
The acquisition of the Project 81 royalty has been accounted for as an asset acquisition.
(c)
Acquisition of Premier Gold Royalty Interests
On September 25, 2019, Franco-Nevada acquired two royalties from Premier Gold Mines Limited (“Premier”) for $6.0 million, including a 2% net smelter royalty (“NSR”) on property owned by Newmont Corporation adjoining its Musselwhite Mine in Northwestern Ontario and a 1.5% NSR on Nevada Gold Mines LLC’s Rain/Emigrant and Saddle properties located at the south end of the Carlin Trend in Nevada.
The acquisitions of the Premier royalties have been accounted for as asset acquisitions.
(d)
Acquisition of U.S. Oil &amp; Gas Royalty Interest – Marcellus, Pennsylvania, USA
On July 22, 2019, Franco-Nevada acquired from Range Resources Corporation (“Range”) an overriding royalty interest on acreage in the Marcellus for a gross purchase price of $300.0 million. The royalty is calculated as 1% of gross production, less allowed deductions from approximately 350,000 net acres of Range’s working interest position in Washington, Western Allegheny and Southern Beaver Counties in Pennsylvania. The royalty applies to existing production and future development from the Marcellus formation as well as future potential development from the Utica and Upper Devonian formations.
The acquisition has an effective date of March 1, 2019. Between the effective date and the closing date, the asset has generated approximately $9.4 million in royalties.
The acquisition of the Marcellus royalty has been accounted for as an asset acquisition.
(e)
Acquisition of U.S. Oil &amp; Gas Mineral Rights with Continental Resources, Inc. – SCOOP and STACK, Oklahoma, USA
The Company, through a wholly-owned subsidiary, has a strategic relationship with Continental to acquire, through a jointly-owned entity (the “Royalty Acquisition Venture”), royalty rights in the SCOOP and STACK plays of Oklahoma.
In the year ended December 31, 2019, the Company recorded contributions to the Royalty Acquisition Venture of $114.4 million (2018 – 261.8 million). As at December 31, 2019, $5.6 million included in accrued liabilities relates to contributions to the Royalty Acquisition Venture funded after year-end. As at December 31, 2019, the total cumulative investment in the Royalty Acquisition Venture totalled $376.2 million and Franco-Nevada has remaining commitments of up to $143.8 million to be funded by December 31, 2021.
The Royalty Acquisition Venture is accounted for as a joint operation in accordance with IFRS 11 Joint Arrangements .
(f)
Acquisition of Valentine Lake Royalty Interest – Newfoundland, Canada
On February 21, 2019, Franco-Nevada acquired a 2% NSR on Marathon Gold Corporation’s (“Marathon”) Valentine Lake Gold Camp in central Newfoundland for C$18.0 million ($13.7 million). Marathon has an option to buy back 0.5% of the NSR for $7.0 million until December 31, 2022.
The acquisition of the Valentine Lake royalty has been accounted for as an asset acquisition.
(g)
Acquisition of Salares Norte Royalty Interest – Chile
On January 31, 2019, Franco-Nevada, through a wholly-owned subsidiary, acquired an existing 2% NSR on Gold Fields’ Salares Norte project in the Atacama region of northern Chile for $32.0 million, comprised of $27.0 million of Franco-Nevada common shares (366,499 common shares) and $5.0 million in cash. Gold Fields has an option to buy back 1% of the NSR for $6.0 million within 24 months of the commencement of commercial production.
The acquisition of the Salares Norte royalty has been accounted for as an asset acquisition.
(h)
Acquisition of Additional Stream and Update on the Cobre Panama Project – Panama
On January 19, 2018, the Company, through a wholly-owned subsidiary, entered into an amended and restated stream agreement with First Quantum Minerals Ltd. (“First Quantum”) and Korea Resources Corp. (“KORES”). The amended and restated stream agreement covers 100% of the Cobre Panama project (“Cobre Panama”). Cobre Panama is located in Panama, is 90% owned by First Quantum and 10% by KORES.
The amended and restated stream agreement comprises two distinct precious metals streams: the original stream covering First Quantum’s initial 80% interest in the project (the “Fixed Payment Stream”) and a new stream covering (i) First Quantum’s additional 10% interest in the project First Quantum acquired from LS-Nikko Copper Inc. in 2017 and (ii) KORES’ 10% interest in the project (the “Floating Payment Stream”).
Fixed Payment Stream
Under the terms of the Fixed Payment Stream, Franco-Nevada funded a deposit of $1.0 billion against future deliveries of gold and silver from Cobre Panama. The deposit was funded on a pro-rata basis of 1:3 to First Quantum’s share of the capital costs for Cobre Panama in excess of $1.0 billion. For the year ended December 31, 2018, the Company funded $273.4 million, towards the Fixed Payment Stream, thereby fulfilling its $1.0 billion commitment in the fourth quarter of 2018.
Under the terms of the amended and restated stream agreement, the fixed price for the Fixed Payment Stream is $418 per ounce of gold and $6.27 per ounce of silver (each increased by a 1.5% annual inflation factor), until 1,341,000 ounces of gold and 21,500,000 ounces of silver have been delivered. Thereafter, the ongoing payment will be the greater of 50% of the fixed price and 50% of the spot price.
Floating Payment Stream
The purchase price of the Floating Payment Stream was $356.0 million and was funded upfront upon closing on March 16, 2018. The terms of the Floating Payment Stream, other than the ongoing price, are similar to the Fixed Payment Stream, including initially linking precious metals deliveries to copper in concentrate shipped. Under the Floating Payment Stream, the ongoing price per ounce for deliveries is 20% of the spot price until 604,000 ounces of gold and 9,618,000 ounces of silver have been delivered. Thereafter, the ongoing payment will be 50% of the spot price.
The acquisition of the Floating Payment Stream for $356.0 million has been accounted for as an asset acquisition. The amended and restated stream agreement had no impact on the original accounting of the Fixed Payment Stream.
(i)
Acquisition of Bowen Basin Coal Royalties – Australia
On February 28, 2018, Franco-Nevada, through a wholly-owned subsidiary, acquired a portfolio of metallurgical coal royalties located in the Bowen Basin of Queensland, Australia for cash consideration of A$4.2 million. The portfolio includes certain claims that comprise the producing Moorvale mine, the Olive Downs project which had permitting applications, and another 33 exploration tenements. The Bowen Basin Coal royalties are production payments of A$0.10 per tonne, adjusted for consumer price index changes since December 31, 1997.
The acquisition of the Bowen Basin Coal royalties has been accounted for as an asset acquisition.
(j)
Acquisition of U.S. Oil &amp; Gas Royalties – Delaware, Texas, USA
On February 20, 2018, the Company, through a wholly-owned subsidiary, closed the acquisition of a royalty portfolio in the Delaware Basin, which represents the western portion of the Permian Basin, for $101.3 million. The royalties are derived principally from mineral title which provides a perpetual interest in royalty lands.
The acquisition of the Delaware Basin royalties has been accounted for as an asset acquisition.</t>
  </si>
  <si>
    <t>Cash and cash equivalents</t>
  </si>
  <si>
    <t>Note 5 – Cash and cash equivalents
As at December 31, 2019 and 2018, cash and cash equivalents were primarily held in interest-bearing deposits.
Cash and cash equivalents comprised the following:
At December 31,
At December 31,
Cash deposits
$
118.7
$
60.3
Term deposits
13.4
9.4
$
132.1
$
69.7</t>
  </si>
  <si>
    <t>Investments and loan receivable</t>
  </si>
  <si>
    <t>Note 6 – Investments and loan receivable
Investments comprise the following: (i) equity interests in various public and non-public entities which the Company acquired through the open market or through transactions; (ii) warrants in various publicly-listed companies; and (iii) a loan receivable extended to Noront Resources Ltd. as part of the Company’s acquisition of royalty rights in the Ring of Fire mining district of Ontario, Canada, in April 2015. The loan, which initially had a maturity date of April 28, 2020, was extended to September 30, 2022 under substantially the same terms and conditions.
Investments and loan receivable comprised the following:
At December 31,
At December 31,
Equity investments
$
145.6
$
136.7
Loan receivable
34.6
32.3
Warrants
3.0
0.7
$
183.2
$
169.7
The change in the fair value of equity investments recognized in other comprehensive income (loss) for the periods ended December 31, 2019 and 2018 were as follows:
Gain (loss) on change in the fair value of equity investments at FVTOCI
$
11.4
$
(21.4)
Deferred tax (expense) recovery in other comprehensive income
(1.5)
3.0
Gain (loss) on change in the fair value of equity investments at FVTOCI, net of tax
$
9.9
$
(18.4)</t>
  </si>
  <si>
    <t>Prepaid expenses and other current assets</t>
  </si>
  <si>
    <t>Prepaid expenses and other current assets.</t>
  </si>
  <si>
    <t>Note 7 – Prepaid expenses and other current assets
Prepaid expenses and other current assets comprised the following:
At December 31,
At December 31,
Gold bullion
$
26.2
$
27.8
Prepaid expenses
17.5
5.4
Stream ounces inventory
4.4
—
Debt issue costs
0.7
0.1
$
48.8
$
33.3</t>
  </si>
  <si>
    <t>Royalty, stream and working interests</t>
  </si>
  <si>
    <t>Note 8 – Royalty, stream and working interests
(a)
Royalty, stream and working interests, net of accumulated depletion and impairment charges, comprised the following:
Accumulated
As at December 31, 2019
Cost
Depletion (1)
Impairment
Carrying Value
Mining royalties
$
1,035.7
$
(620.1)
$
—
$
415.6
Streams
4,346.3
(1,542.3)
—
2,804.0
Energy
1,756.4
(402.8)
—
1,353.6
Advanced
203.2
(32.3)
—
170.9
Exploration
66.2
(12.5)
—
53.7
$
7,407.8
$
(2,610.0)
$
—
$
4,797.8
1.
Accumulated depletion includes previously recognized impairment charges.
Accumulated
As at December 31, 2018
Cost
Depletion (1)
Impairment
Carrying Value
Mining royalties
$
1,021.4
$
(571.3)
$
—
$
450.1
Streams
4,346.3
(1,303.3)
(75.4)
2,967.6
Energy
1,303.8
(337.2)
—
966.6
Advanced
159.9
(30.1)
—
129.8
Exploration
54.7
(12.6)
(0.6)
41.5
$
6,886.1
$
(2,254.5)
$
(76.0)
$
4,555.6
1.
Accumulated depletion includes previously recognized impairment charges.
Changes in royalty, stream and working interests for the periods ended December 31, 2019 and December 31, 2018 were as follows:
Mining
Royalties
Streams
Energy
Advanced
Exploration
Total
Balance at January 1, 2018
$
486.1
$
2,575.4
$
682.7
$
151.9
$
43.1
$
3,939.2
Acquisitions
0.5
630.4
354.5
1.8
1.4
988.6
Transfers
16.4
—
—
(16.4)
—
-
Impairments
—
(75.4)
—
—
(0.6)
(76.0)
Depletion
(42.5)
(162.8)
(37.3)
(1.1)
(0.2)
(243.9)
Impact of foreign exchange
(10.4)
—
(33.3)
(6.4)
(2.2)
(52.3)
Balance at December 31, 2018
$
450.1
$
2,967.6
$
966.6
$
129.8
$
41.5
$
4,555.6
Acquisitions (Note 3)
—
—
419.0
46.0
11.9
476.9
Transfers
5.9
—
—
(5.9)
—
—
Depletion
(46.0)
(163.6)
(49.0)
(0.9)
(0.2)
(259.7)
Impact of foreign exchange
5.6
—
17.0
1.9
0.5
25.0
Balance at December 31, 2019
$
415.6
$
2,804.0
$
1,353.6
$
170.9
$
53.7
$
4,797.8
Of the total net book value as at December 31, 2019, $3,743.8 million (December 31, 2018 - $2,233.0 million) is depletable and $1,054.0 million (December 31, 2018 - $2,322.6 million) is non-depletable.
(b)
The Company recorded impairment charges for the year ended December 31, 2018, as summarized in the following table:
Royalty, stream and working interests, net:
Sudbury assets
Levack-Morrison
$
54.4
Podolsky
21.0
McCreedy-West
—
Exploration assets
0.6
Total impairment losses
$
76.0
Sudbury assets
The Company’s Sudbury assets comprise the Levack-Morrison, Podolsky and McCreedy-West streams. The mines are operated by KGHM International Ltd. (“KGHM”). As a result of KGHM’s ongoing optimization of the multi-year plan of operating activities in the Sudbury Basin, KGHM decided to halt the extraction of ore from the Levack-Morrison deposit, and recommence production at the McCreedy-West mine. The Company was notified of KGHM’s intentions in December 2018. As KGHM’s optimization plan encompasses all of the Sudbury assets, management considered the announcement to be an indicator of impairment for all three assets, and performed an impairment assessment for each affected asset. Each asset is considered a separate CGU for impairment purposes.
The FVLCD for the Sudbury assets was determined by calculating the net present value (“NPV”) of the estimated future cash flows generated by the expected remaining mining of gold and platinum group metals at each of the stream assets. The estimates of future cash flows were derived from the life of mine plans prepared by the operator. Based on observable market or publicly available data, the Company’s management made assumptions of future commodity prices to estimate future revenues. The future cash flows were discounted using an after-tax discount rate which reflects specific market risk factors associated with the Sudbury assets. The Company estimated the recoverable amount of its Levack-Morrison, Podolsky and McCreedy-West interests to be $3.6 million, nil, and $11.0 million, respectively.
The key assumptions in the impairment assessment consisted of the estimated number of remaining ounces to be mined at each asset, with no value assigned to resources beyond proven and probable reserves. For 2019, the Company used prices averaging $1,284, $864 and $1,184, per ounce of gold, platinum and palladium, respectively. For 2020, the Company used prices averaging $1,318, $931 and $1,137, per ounce of gold, platinum and palladium, respectively. The Company also used a discount rate of 5%. The Company also performed sensitivity analyses on these key assumptions that impact the impairment calculations, by applying a change of 10% on the estimated number of ounces to be mined, 10% on the gold price assumption and a change of 300 basis points for the discount rate assumption. These sensitivity analyses did not result in a significant change in the estimated recoverable amount and impairment charge.
Exploration assets
The Company was notified, pursuant to various royalty agreements, that the explorer/developer had abandoned tenements, concessions or ground which was subject to royalty rights held by the Company. In these circumstances, the Company wrote-off the carrying value of the associated exploration assets to nil. For the year ended December 31, 2018, the total amount written off was $0.6 million.</t>
  </si>
  <si>
    <t>Other assets</t>
  </si>
  <si>
    <t>Note 9 – Other assets
Other assets comprised the following:
At December 31,
At December 31,
Energy well equipment, net
$
9.3
$
10.2
Right-of-use assets, net
2.5
—
Furniture and fixtures, net
0.4
0.5
Debt issue costs
1.9
—
$
14.1
$
10.7</t>
  </si>
  <si>
    <t>Accounts payable and accrued liabilities</t>
  </si>
  <si>
    <t>Note 10 – Accounts payable and accrued liabilities
Accounts payable and accrued liabilities comprise the following:
At December 31,
At December 31,
Accounts payable
$
6.8
$
7.3
Accrued liabilities
35.0
16.3
$
41.8
$
23.6</t>
  </si>
  <si>
    <t>Debt</t>
  </si>
  <si>
    <t>Note 11 – Debt
Changes in obligations related to the Company’s credit facilities were as follows:
Corporate
Corporate
FNBC
Revolver
Term Loan
Revolver
Total
Size of facility
$
1,000.0
$
160.0
$
100.0
$
1,260.0
Balance at January 1, 2018
$
—
$
—
$
—
$
—
Drawdowns
210.0
—
27.0
237.0
Repayment
—
—
(27.0)
(27.0)
Balance at December 31, 2018
$
210.0
$
—
$
—
$
210.0
Drawdowns
275.0
160.0
—
435.0
Repayment
(485.0)
(80.0)
—
(565.0)
Balance at December 31, 2019
$
—
$
80.0
$
—
$
80.0
(a)
The Company has a five-year $1.0 billion unsecured revolving term credit facility (the “Corporate Revolver”). During the year ended December 31, 2019, the Company drew down $275.0 million to finance the acquisition of an oil and gas royalty in the Marcellus, as referenced in Note 4(d) . As at December 31, 2019, the Company has fully repaid the amounts borrowed, with $325.0 million of cash on hand and $160.0 million drawn from the term loan as described in Note 11(b) .
The Corporate Revolver has a maturity of March 22, 2024. Advances under the Corporate Revolver can be drawn as follows:
U.S. dollars
·
·
Canadian dollars
·
·
All loans are readily convertible into loans of other types, described above, on customary terms and upon provision of appropriate notice. Borrowings under the Corporate Revolver are guaranteed by certain of the Company’s subsidiaries and are unsecured.
The Corporate Revolver is subject to a standby fee of 0.20% to 0.41% per annum, depending on the Company’s leverage ratio, even if no amounts are outstanding under the Corporate Revolver.
(b)
On April 17, 2019, the Company entered into an unsecured, one-year term credit facility (the “Corporate Term Loan”) in the amount of $160.0 million to pay down amounts borrowed under the Corporate Revolver, as referenced in Note 11(a) . On September 25, 2019, the term of the Corporate Term Loan was extended by an additional year to April 17, 2021.
Advances under the Corporate Term Loan were drawn as a one-month LIBOR loan with interest payable at a rate of LIBOR plus 0.85%.
(c)
The Company’s subsidiary, Franco-Nevada (Barbados) Corporation (“FNBC”), has an unsecured revolving term credit facility (the “FNBC Revolver”). The FNBC Revolver provides for the availability over a one-year period of up to $100.0 million in borrowings.
The FNBC Revolver has a maturity date of March 20, 2020. Advances under the FNBC Revolver can be drawn in U.S. dollars as follows:
·
Base rate advances with interest payable monthly at the CIBC base rate, plus 0.35% per annum; or
·
LIBOR loans for periods of 1, 2, 3 or 6 months with interest payable at a rate of LIBOR plus 1.35% per annum.
All loans are readily convertible into loans of other types on customary terms and upon provision of appropriate notice.
The FNBC Revolver is subject to a standby fee of 0.27% per annum, even if no amounts are outstanding.</t>
  </si>
  <si>
    <t>Fair value measurements</t>
  </si>
  <si>
    <t>Note 12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The fair value hierarchy gives the highest priority to Level 1 inputs and the lowest priority to Level 3 inputs.
There were no transfers between the levels of the fair value hierarchy during the year ended December 31, 2019.
Assets and Liabilities Measured at Fair Value on a Recurring Basis:
Quoted Prices in
Significant Other
Significant
Active Markets for
Observable
Unobservable
Identical Assets
Inputs
Inputs
Aggregate
As at December 31, 2019
(Level 1)
(Level 2)
(Level 3)
Fair Value
Receivables from provisional concentrate sales
$
—
$
16.4
$
—
$
16.4
Equity investments
141.7
—
3.9
145.6
Warrants
—
3.0
—
3.0
$
141.7
$
19.4
$
3.9
$
165.0
Quoted Prices in
Significant Other
Significant
Active Markets for
Observable
Unobservable
Identical Assets
Inputs
Inputs
Aggregate
As at December 31, 2018
(Level 1)
(Level 2)
(Level 3)
Fair Value
Receivables from provisional concentrate sales
$
—
$
8.5
$
—
$
8.5
Equity investments
132.8
—
3.9
136.7
Warrants
—
0.7
—
0.7
$
132.8
$
9.2
$
3.9
$
145.9
The fair values of the Company’s remaining financial assets and liabilities, which include cash and cash equivalents, receivables, loan receivables, accounts payable and accrued liabilities, and debt approximate their carrying values due to their short-term nature, historically negligible credit losses, fair value of collateral, or floating interest rate.
The Company has not offset financial assets with financial liabilities.
Assets Measured at Fair Value on a Non-Recurring Basis:
Quoted Prices in
Significant
Active Markets for
Significant Other
Unobservable
Identical Assets
Observable Inputs
Inputs
Aggregate
As at December 31, 2018
(Level 1)
(Level 2)
(Level 3)
Fair Value
Royalty, stream and working interests
$
—
$
—
$
14.6
$
14.6
$
—
$
—
$
14.6
$
14.6
The valuation techniques that are used to measure fair value are as follows:
(a)
Receivab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one equity investment that does not have a quoted market price in an active market. The Company has assessed the fair value of the instrument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c)
Royalty, stream, and working interests
The fair values of royalty, stream, and working interests are determined primarily using a market approach using unobservable discounted future cash-flows. As a result, the fair values are classified within Level 3 of the fair value hierarchy .</t>
  </si>
  <si>
    <t>Financial risk management</t>
  </si>
  <si>
    <t>Note 13 – Financial risk management
The Company’s financial instruments are comprised of financial assets and liabilities. The Company’s principal financial liabilities comprise accounts payable, accrued liabilities and debt. The Company’s principal financial assets are cash and cash equivalents, receivables, loan receivables, and investments. The main purpose of these financial instruments is to manage short-term cash flow and working capital requirements and fund future acquisitions.
The Company is engaged in the business of acquiring, managing and creating resource royalties and streams. Royalties and streams are interests that provide the right to revenue or production from the various properties, after deducting specified costs, if any. These activities expose the Company to a variety of financial risks, which include direct exposure to market risks (which includes commodity price risk, foreign exchange risk and interest rate risk), credit risk, liquidity risk and capital risk management.
Management designs strategies for managing some of these risks, which are summarized below. The Company’s executive management oversees the management of financial risks. The Company’s executive management ensures that financial risk-taking activities are governed by appropriate policies and procedures and that financial risks are identified, measured and managed in accordance with the Company’s policies and risk appetite.
The Company’s overall objective from a risk management perspective is to safeguard its assets and mitigate risk exposure by focusing on security rather than yield.
(a )
Market risks are the risks that change in market factors, such as commodity prices, foreign exchange rates or interest rates, will affect the value of the Company’s financial instruments. The Company manages market risks by either accepting it or mitigating it through the use of economic strategies.
C ommodity price risk
The Company’s royalties, working interests and streams are subject to fluctuations from changes in market prices of the underlying commodities. The market prices of gold, silver, platinum, palladium, oil and gas are the primary drivers of the Company’s profitability and ability to generate free cash flow. All of the Company’s future revenue is not hedged in order to provide shareholders with full exposure to changes in the market prices of these commodities.
Foreign exchange risk
The functional currencies of the Company’s entities include the Canadian, U.S. and Australian dollars with the reporting currency of the Company being the U.S. dollar. The Company is primarily exposed to currency fluctuations relative to the U.S. dollar on balances and transactions that are denominated and settled in Canadian dollars and Australian dollars. The Company has exposure to the Canadian dollar through its Canadian energy activities and corporate administration costs. Consequently, fluctuations in the U.S. dollar exchange rate against these currencies increase the volatility of depletion, corporate administration costs and overall net earnings, when translated into U.S. dollars.
The Company records currency translation adjustment gains or losses primarily due to the fluctuation of the U.S. dollar in relation to its Canadian assets and liabilities. During the year ended December 31, 2019, the U.S. dollar weakened in relation to the Canadian dollar. As a result, the Company recorded a currency translation adjustment gain of $32.3 million (2018 – loss of $68.3 million).
I nterest Rate Risk
Interest rate risk refers to the risk that the value of a financial instrument or cash flows associated with the instrument will fluctuate due to changes in market interest rates. As at December 31, 2019, the Company’s interest rate exposure arises mainly from the interest receipts on cash and cash equivalents and interest payment on our variable-rate debt of $80.0 million (2018 - $207.6 million).
The following table shows the approximate interest rate sensitivities of our financial assets and liabilities as at December 31, 2019 and 2018:
Effect on Net Income
Effect on Equity
0.5% increase
$
0.3
$
0.1
$
0.3
$
0.1
0.5% decrease
(0.3)
(0.1)
(0.3)
(0.1)
( b)
Credit risk is the risk that a third party might fail to fulfill its performance obligations under the terms of a financial instrument. Credit risk arises from cash and cash equivalents, receivables and loan receivables. The Company closely monitors its financial assets and maintains its cash deposits in several high-quality financial institutions and as such does not have any significant concentration of credit risk.
As at December 31, 2019, the Company is unaware of any information which would cause it to believe that these financial assets are not fully recoverable.
(c)
Liquidity risk is the risk of loss from not having access to sufficient funds to meet both expected and unexpected cash demands. The Company manages its exposure to liquidity risk through prudent management of its statement of financial position, including maintaining sufficient cash balances and access to credit facilities. The Company has in place a planning and budgeting process to help determine the funds required to support the Company’s normal operating requirements on an ongoing basis. Management continuously monitors and reviews both actual and forecasted cash flows, including acquisition activities.
As at December 31, 2019, the Company held $132.1 million in either cash, cash equivalents or highly-liquid investments (2018 – $69.7 million). All of the Company’s financial liabilities are due within one year, with the exception of the Corporate Term Loan which has a maturity date of April 17, 2021, as referenced in Note 11(b) . The Company’s near-term cash requirements include corporate administration costs, certain costs of sales, including the ore purchase commitments described in Note 22 , dividends and income taxes directly related to the recognition of royalty, stream and working interest revenues. In addition, the Company is committed to fund the acquisition of mineral rights through the Royalty Acquisition Venture pursuant to its agreement with Continental as described in Note 4(e) .
(d)
The Company’s primary objective when managing capital is to provide a sustainable return to shareholders through managing and growing the Company’s resource asset portfolio while ensuring capital protection. The Company defines capital as its cash, cash equivalents, short-term investments and long-term investments which is managed by the Company’s management subject to approved policies and limits by the Board of Directors.
There were no changes in the Company’s approach to capital management during the year ended December 31, 2019 compared to the prior year. The Company is not subject to material externally imposed capital requirements or significant financial covenants or capital requirements with our lenders. The Company is in compliance with all its covenants under its credit facility as at December 31, 2019.
As at December 31, 2019, the Company has cash and cash equivalents totaling $132.1 million (2018 – $69.7 million), investments and a loan receivable totaling $183.2 million (2018 – $169.7 million), of which $141.7 million (2018 – $132.8 million) are held in liquid securities. The Company also has approximately $1.1 billion (2018 – $1.1 billion) available under its unsecured revolving term credit facilities. All of these sources of capital are available to the Company to meet its near-term cash requirements and grow its portfolio of assets.</t>
  </si>
  <si>
    <t>Revenue</t>
  </si>
  <si>
    <t>Revenue.</t>
  </si>
  <si>
    <t xml:space="preserve">Note 14 – Revenue
Revenue classified by commodity, geography and type comprised the following:
Commodity
Gold (1)
$
545.8
$
435.8
Silver
83.2
78.2
Platinum-group metals (1)
75.6
39.1
Other mining commodities
23.6
14.0
Mining
$
728.2
$
567.1
Energy
115.9
86.1
$
844.1
$
653.2
Geography
Latin America
$
369.2
$
268.3
United States
166.6
137.2
Canada (1)
166.2
122.6
Rest of World
142.1
125.1
$
844.1
$
653.2
Type
Revenue-based royalties
$
266.7
$
197.9
Streams (1)
490.8
371.7
Profit-based royalties
49.7
44.0
Other
36.9
39.6
$
844.1
$
653.2
1.
Includes revenue of $0.3 million and $7.8 million of provisional pricing adjustments for gold and platinum-group metals, respectively (2018 - $1.3 million and $2.4 million, respectively). </t>
  </si>
  <si>
    <t>Note 15 – Costs of sales
Costs of sales comprised the following:
Costs of stream sales
$
135.1
$
102.9
Costs of prepaid ounces
—
7.1
Mineral production taxes
2.4
2.3
Mining costs of sales
$
137.5
$
112.3
Energy costs of sales
7.3
5.9
$
144.8
$
118.2</t>
  </si>
  <si>
    <t>Related party disclosures</t>
  </si>
  <si>
    <t>Note 16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Short-term benefits (1)
$
4.6
$
3.0
Share-based payments (2)
5.9
4.9
$
10.5
$
7.9
1.
Includes salary, benefits and short-term accrued incentives/other bonuses earned in the period.
2.
Represents the expense of stock options and restricted share units, and mark-to-market charges on deferred share units during the year.</t>
  </si>
  <si>
    <t>Finance income and expenses</t>
  </si>
  <si>
    <t>Note 17 – Finance income and expenses
Finance income and expenses for the periods ended December 31, 2019 and 2018 were as follows:
Finance income
Interest
$
3.5
$
3.1
$
3.5
$
3.1
Finance expenses
Interest
$
7.4
$
1.5
Standby charges
2.1
2.1
Amortization of debt issue costs
0.9
1.0
Accretion of lease liabilities
0.2
—
$
10.6
$
4.6</t>
  </si>
  <si>
    <t>Income taxes</t>
  </si>
  <si>
    <t xml:space="preserve">Note 18 - Income taxes
Income tax expense for the periods ended December 31, 2019 and 2018 was as follows:
Current income tax expense
Expense for the year
$
42.3
$
Adjustment in respect of prior years
(3.2)
6.0
Current income tax expense
$
39.1
$
40.1
Deferred income tax expense (recovery)
Origination and reversal of temporary differences in the current year
20.2
(7.7)
U.S. Tax Reform impact
—
2.0
Impact of changes in tax rate
(1.0)
2.9
Change in unrecognized deductible temporary differences
(0.1)
19.0
Adjustments in respect of prior years
3.4
(6.2)
Other
0.2
—
Deferred income tax expense
22.7
10.0
$
61.8
$
50.1
A reconciliation of the provision for income taxes computed at the combined Canadian federal and provincial statutory rate to the provision for income taxes as shown in the consolidated statement of income and comprehensive income for the years ended December 31, 2019 and 2018, is as follows:
Net income before income taxes
$
405.9
$
189.1
Statutory tax rate
Tax expense at statutory rate
$
108.0
$
50.4
Reconciling items:
Change in unrecognized deductible temporary differences
(0.1)
19.0
Income/expenses not taxed
(4.3)
(1.0)
Differences in foreign statutory tax rates
(42.8)
(24.7)
Differences due to changing future tax rates
(1.0)
2.9
U.S. Tax Reform impact
—
2.0
Foreign withholding tax
0.3
0.6
Temporary differences subject to initial recognition exemption
1.5
1.0
Other
0.2
(0.1)
Net income tax expense
$
61.8
$
50.1
Income tax expense (recovery) recognized in other comprehensive income is as follows:
2019
2018
After
After
Before
Tax
Tax
Before
Tax
Tax
Tax Gain
(Expense)
Gain
Tax (Loss)
Recovery
(Loss)
Gain (loss) on change in the fair value of equity investments at FVTOCI
$
11.4
$
(1.5)
$
9.9
$
(21.4)
$
3.0
$
(18.4)
Cumulative translation adjustment
32.3
—
32.3
(68.3)
—
(68.3)
Other comprehensive income (loss)
$
43.7
$
(1.5)
$
42.2
$
(89.7)
$
3.0
$
(86.7)
Deferred tax
$
—
$
(1.5)
$
—
$
—
$
3.0
$
—
The significant components of deferred income tax assets and liabilities as at December 31, 2019 and 2018, respectively, are as follows:
Deferred income tax assets:
Deductible temporary differences relating to:
Royalty, stream and working interests
$
6.5
$
16.2
Non-capital loss carry-forwards
0.3
1.9
Other
—
(0.8)
$
6.8
$
17.3
Deferred income tax liabilities:
Taxable temporary differences relating to:
Share issue and debt issue costs
$
(1.7)
$
(3.7)
Royalty, stream and working interests
89.0
74.8
Non-capital loss carry-forwards
(4.3)
(2.6)
Investments
4.3
2.5
Other
(4.9)
(3.7)
$
82.4
$
67.3
Deferred income tax liabilities, net
$
75.6
$
50.0
The movement in net deferred taxes during the years ended December 31, 2019 and 2018 is as follows:
Balance, beginning of year
$
50.0
$
45.8
Recognized in profit/loss
22.5
10.0
Recognized in other comprehensive income (loss)
1.5
(3.0)
Recognized in equity
0.4
—
Other
1.2
(2.8)
Deferred income tax liabilities, net
$
75.6
$
50.0
The following table summarizes the Company’s non-capital losses at December 31, 2019 that can be applied against future taxable profit:
Country
Type
Amount
Expiry Date
Canada
Non-Capital Losses
$
16.3
2029-2038
Chile
Non-Capital Losses
1.0
No expiry
$
17.3
Unrecognized deferred tax assets and liabilities
The aggregate amount of taxable temporary differences associated with investments in subsidiaries, for which deferred tax liabilities have not been recognized as at December 31, 2019 is $393.7 million (2018 – $347.7 million). No deferred tax liabilities are recognized on the temporary differences associated with investment in subsidiaries because the company controls the timing of reversal and it is not probable that they will reverse in the foreseeable future.
The aggregate amount of deductible temporary differences associated with other items, for which deferred tax assets have not been recognized as at December 31, 2019 is $72.7 million (2018 - $75.7 million). No deferred tax asset is recognized in respect of these items because it is not probable that future taxable profits will be available against which the company can utilize the benefit.
Deductible temporary differences and unused tax credits for which no deferred tax assets have been recognized are attributable to the following:
Royalty, stream and working interests
$
48.0
$
50.9
Tax losses (expiry dates - 2029-2038)
24.7
24.8
$
72.7
$
75.7
The Company is undergoing an audit by the Canada Revenue Agency of its 2012-2015 taxation years , as referenced in Note 23. </t>
  </si>
  <si>
    <t>Shareholders' equity</t>
  </si>
  <si>
    <t>Note 19 – Shareholders’ equity
(a)
Share capital
The Company’s authorized capital stock includes an unlimited number of common shares (189,381,388 common shares issued and outstanding as at December 31, 2019) having no par value and preferred shares issuable in series (issued - nil).
Changes in share capital in the year ended December 31, 2019 and year ended December 31, 2018 were as follows:
Number
of shares
Amount
Balance at January 1, 2018
185,930,331
$
5,107.8
Exercise of stock options
94,018
5.5
Vesting of restricted share units
52,882
3.3
Dividend reinvestment plan (Note 15(c))
615,250
41.7
Balance at December 31, 2018
186,692,481
$
5,158.3
At-the-market equity offering (Note 15(b))
1,433,400
136.0
Acquisition of Salares Norte (Note 3(e))
366,499
27.0
Exercise of stock options
283,863
17.3
Vesting of restricted share units
46,375
3.3
Dividend reinvestment plan (Note 15(c))
558,770
48.8
Balance at December 31, 2019
189,381,388
$
5,390.7
(b)
At-the-Market Equity Program
On July 19, 2019, the Company established an at-the-market equity program (the “ATM Program”) whereby the Company is permitted to issue up to an aggregate of $200 million worth of common shares from treasury at prevailing market prices to the public through the Toronto Stock Exchange, the New York Stock Exchange or any other marketplace on which the common shares are listed, quoted or otherwise trade. The volume and timing of distributions under the ATM Program is determined at the Company’s sole discretion, subject to applicable regulatory limitations and blackout periods. The ATM Program is effective until July 18, 2020, unless terminated prior to such date by the Company.
During the year ended December 31, 2019, the Company issued 1,433,400 common shares at an average price per common share of $96.56. The gross proceeds to the Company from these issuances were $138.4 million, and the net proceeds were $136.0 million after deducting agent commission costs of $1.4 million and other share issuance costs of $1.0 million.
(c)
Dividends
In 2019, the Company declared dividends of $0.99 per common share (2018 - $0.95 per common share).
Dividends paid in cash and through the Company’s Dividend Reinvestment Plan (“DRIP”) were as follows:
Cash dividends
$
138.2
$
136.1
DRIP dividends
48.8
41.7
$
187.0
$
177.8
(d)
Stock-based payments
On March 7, 2018, the Company’s Board of Directors adopted an amended and restated share compensation plan covering both stock options and RSUs effective May 9, 2018 (the “Plan”). Pursuant to the Plan, the Company may grant incentive stock options to directors, officers, employees and consultants at the discretion of the Board of Directors. The exercise price and vesting period of any option is fixed by the Board of Directors on the date of grant. The term of options is at the sole discretion of the Board of Directors but may not exceed ten years from the date of grant. Options expire on the earlier of the expiry date or the date of termination and are non-transferable. The options granted will be adjusted in the event of an amalgamation, rights offering, share consolidation or subdivision or other similar adjustments of the share capital of the Company. The aggregate number of common shares that may be issued under the Plan is limited to 9,700,876 common shares. Within any one-year period, the number of common shares issued to any single insider participant under the Plan shall not exceed 5% of the common shares then issued and outstanding.
Options to purchase common shares of the Company that have been granted in accordance with the Plan and pursuant to other agreements are as follows:
2019
2018
Weighted
Weighted
average exercise
average exercise
Number
price
Number
price
Stock options outstanding, beginning of year
1,015,409
C$
69.13
955,603
C$
64.48
Granted
104,881
C$
129.32
153,824
C$
92.77
Exercised
(283,863)
C$
59
(94,018)
C$
60.49
Stock options outstanding, end of the year
836,427
C$
80.01
1,015,409
C$
69.13
Exercisable stock options, end of the year
596,402
C$
68.05
710,064
C$
60.40
Options granted during the years ended December 31, 2019 and 2018 have a ten-year term and vest over three years in equal portions on the anniversary of the grant date. The fair value of stock options was calculated using the Black-Scholes option pricing model based on the following weighted average assumptions, resulting in a fair value of $2.2 million, or a weighted average fair value of C$28.11 per stock option, (2018 — $3.0 million, or C$25.77 per stock option).
Risk-free interest rate
1.62
%
2.05
%
Expected dividend yield
1.02
%
1.38
%
Expected price volatility of the Company’s common shares
27.5
%
32.7
%
Expected life of the option
4 years
5 years
Forfeiture rate
%
%
During the year ended December 31, 2019, an expense of $2.3 million (2018 - $2.6 million) related to stock options has been included in the consolidated statement of income and other comprehensive income, and $0.5 million (2018 - $0.4 million), was capitalized to royalty, stream and working interest, net, respectively. As at December 31, 2019, there was $3.5 million (2018 – $3.9 million) of total unrecognized non-cash stock-based compensation relating to stock options granted under the Plan, which is expected to be recognized over a weighted average period of 1.7 years (2018 – 1.7 years).
Options to purchase common shares outstanding at December 31, 2019, exercise prices and weighted average lives to maturity as follows:
Weighted
Exercise
Options
Options
average life
price
outstanding
exercisable
(years)
C$33.12
1,500
1,500
0.90
C$40.87
38,076
38,076
3.95
C$42.43
2,000
2,000
2.25
C$46.17
90,000
90,000
3.63
C$55.58
27,397
27,397
2.95
C$58.67
35,000
35,000
5.64
C$59.52
53,376
53,376
4.95
C$65.76
65,258
65,258
5.95
C$75.45
178,936
178,936
6.95
C$88.76
45,082
13,261
8.64
C$94.57
98,562
27,835
8.95
C$100.10
96,359
63,763
7.95
C$129.32
104,881
—
9.95
836,427
596,402
6.86
(e)
Restricted share units
During the year ended December 31, 2019, 20,153 performance-based RSUs (2018 – 24,724) and 19,863 time-based RSUs (2018 – 24,341) were awarded to management of the Company. The fair value of the RSUs, which is determined with reference to the weighted average trading price of the Company’s common shares over the five trading days immediately preceding the date of issuance, was determined to be $3.9 million in 2019 (2018 - $3.4 million). Included in the Company’s stock-based compensation expense is an amount of $2.6 million (2018 – $2.6 million) relating to RSUs. In addition, $0.6 million related to the RSUs was capitalized to royalty, stream and working interest, net (2018 – $0.5 million). As at December 31, 2019, there is $6.4 million (2018 – $5.4 million) of total unrecognized non-cash stock-based compensation expense relating to non-vested restricted share units granted under the Plan, which is expected to be recognized over a weighted average period of 2.1 years (2018 – 2.1 years).
(f)
Deferred Share Unit Plan
During the year ended December 31, 2019, 18,448 DSUs and dividend equivalent DSUs were granted to directors under the DSU Plan (2018 – 18,420), and no DSUs and dividend equivalent DSUs were redeemed (2018 - 15,298). The value of the DSU liability as at December 31, 2019 was $10.8 million (2018 - $6.1 million). The mark-to-market adjustment recorded for the year ended December 31, 2019 in respect of the DSU Plan, resulted in a loss of $2.8 million (2018 – gain of $0.3 million).
(g)
Outstanding Stock Options and Restricted Share Units
The following table sets out the maximum shares that would be outstanding if all of the stock options and RSUs at December 31, 2019 and 2018 were exercised:
Common shares outstanding
189,381,388
186,692,481
Stock options
836,427
1,015,409
Restricted Share Units
108,978
115,337
190,326,793
187,823,227</t>
  </si>
  <si>
    <t>Earnings per share ("EPS")</t>
  </si>
  <si>
    <t xml:space="preserve">Note 20 – Earnings per share (“EPS”)
Shares
Per Share
Shares
Per Share
Net income
(in millions)
Amount
Net income
(in millions)
Amount
Basic EPS
$
344.1
187.7
$
1.83
$
139.0
186.1
$
0.75
Effect of dilutive securities
—
0.3
—
—
0.3
—
Diluted EPS
$
344.1
188.0
$
1.83
$
139.0
186.4
$
0.75
For the year ended December 31, 2019, a weighted average of 6,034 stock options (2018 – 103,893 stock options) was excluded in the computation of diluted EPS due to the strike price exceeding the average share price during the year. Further, a weighted average of 1,143 time-based RSUs (2018 – 17,523 stock options and 1,400 time-based RSUs) was excluded due to being anti-dilutive. RSUs totaling 65,972 (2018 - 69,442 RSUs) were excluded from the computation of diluted EPS due to the performance criteria for the vesting of the RSUs not being measurable as at December 31, 2019. </t>
  </si>
  <si>
    <t>Segment reporting</t>
  </si>
  <si>
    <t>Note 21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2019
2018
Mining
Energy
Total
Mining
Energy
Total
Revenue
$
728.2
$
115.9
$
844.1
$
567.1
$
86.1
$
653.2
Income/(expenses)
Costs of sales
$
137.5
$
7.3
$
144.8
$
112.3
$
5.9
$
118.2
Depletion and depreciation
210.7
49.0
259.7
206.6
37.3
243.9
Segment gross profit
$
380.0
$
59.6
$
439.6
$
248.2
$
42.9
$
291.1
A reconciliation of total segment gross profit to consolidated net income before income taxes is presented below:
Total segment gross profit
$
$
Other operating (income)/expenses
General and administrative expenses
$
28.8
$
22.6
Impairment of royalty, streams and working interests
-
76.0
Gain on sale of bullion
(2.9)
(0.1)
Depreciation
3.5
3.8
Foreign exchange (gain) and other (income) expenses
(2.8)
(1.8)
Income before finance items and income taxes
$
413.0
$
190.6
Finance items
Finance income
$
3.5
$
3.1
Finance expenses
(10.6)
(4.6)
Net income before income taxes
$
405.9
$
189.1
Revenues earned during the years ended December 31, 2019 and 2018 are presented by geographic area based on the location of the mining operations giving rise to the royalty, stream or working interest:
Latin America:
Peru
$
145.3
$
148.6
Chile
103.1
70.5
Panama
64.7
-
Other
56.1
49.2
United States
166.6
137.2
Canada
166.2
122.6
Rest of World
142.1
125.1
$
844.1
$
653.2
For the year ended December 31, 2019, two interests generated revenue totaling $103. 1 million and $100.4 million, (2018 – two interests generated revenue totaling $97.5 million and $70.5 million), each comprising 12% (2018 – 15% and 11%, respectively) of revenue.
Royalty, stream and working interests as at December 31, 2019 and 2018 are presented by geographic area based on the location of the mining operations giving rise to the royalty, stream or working interest.
Latin America:
Panama
$
1,348.4
$
1,364.9
Peru
825.5
886.2
Chile
504.2
504.0
Other
48.1
52.6
United States
1,300.2
931.1
Canada
504.9
503.9
Rest of World
266.5
312.9
$
4,797.8
$
4,555.6
Investments of $183.2 million (2018 - $169.7 million) are held in Canada. Energy well equipment, included in other non-current assets, of $9.3 million (2018 - $10.2 million) is located in Canada.</t>
  </si>
  <si>
    <t>Commitments</t>
  </si>
  <si>
    <t>Note 22 – Commitments
(a)
The following table summarizes the Company’s commitments pursuant to the associated precious metals agreements:
Attributable Payable
Production to be Purchased
Per Ounce Cash Payment (1),(2)
Term of
Date of
Interest
Gold
Silver
PGM
Gold
Silver
PGM
Agreement (3)
Contract
Antamina
0
%
22.5
% (4)
0
%
n/a
5
% (5)
n/a
40 years
7-Oct-15
Antapaccay
—
% (6)
—
% (7)
0
%
20
% (8)
20
% (9)
n/a
40 years
10-Feb-16
Candelaria
68
% (10)
68
% (10)
0
%
$
400
$
4.00
n/a
40 years
6-Oct-14
Cobre Panama Fixed Payment Stream
—
% (11)
—
% (12)
0
%
$
418
(13)
$
6.27
(14)
n/a
40 years
19-Jan-18
Cobre Panama Floating Payment Stream
—
% (15)
—
% (16)
0
%
20
% (17)
20
% (18)
n/a
40 years
19-Jan-18
Karma
4.875
% (19)
0
%
0
%
20
% (20)
n/a
n/a
40 years
11-Aug-14
Guadalupe-Palmarejo
50
%
0
%
0
%
$
800
n/a
n/a
40 years
2-Oct-14
Sabodala
6
% (21)
0
%
0
%
20
% (22)
n/a
n/a
40 years
12-Dec-13
MWS
25
%
0
%
0
%
$
400
n/a
n/a
40 years
(23)
2-Mar-12
Cooke 4
7
%
0
%
0
%
$
400
n/a
n/a
40 years
5-Nov-09
Sudbury (24)
50
%
0
%
50
%
$
400
n/a
$
400
40 years
15-Jul-08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4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8
After 9,618,000 ounces of silver delivered, purchase price is 50% of the spot price of silver.
19
Gold deliveries are fixed at 15,000 ounces per annum from March 31, 2016 until February 28, 2021 (exclusive of an aggregate 5,625 gold ounces, or 703 gold ounces per quarter, to be delivered as a result of the exercise by the operator of its option to increase the upfront deposit). Thereafter, percentage is 4.875%.
20
Purchase price is 20% of the average gold price at the time of delivery.
21
Gold deliveries are fixed at 1,875 ounces per month until December 31, 2019. Thereafter, percentage is 6% of gold produced.
22
Purchase price is 20% of prevailing market price at the time of delivery.
23
Agreement is capped at 312,500 ounces of gold.
24
The Company is committed to purchase 50% of the precious metals contained in ore from the properties. Payment is based on gold equivalent ounces. For McCreedy West, the fixed price per gold equivalent ounce was increased to $800 per ounce (with no annual inflationary adjustment), effective July 1, 2018 until December 31, 2021.
(b)
The Company is committed to fund its share of the acquisition of mineral rights acquired through the Continental Royalty Acquisition Venture as described in Note 4(e) .</t>
  </si>
  <si>
    <t>Contingencies</t>
  </si>
  <si>
    <t>Note 23 – Contingencies
Canada Revenue Agency Audit:
The Canada Revenue Agency (“CRA”) is conducting an audit of Franco-Nevada’s 2012-2015 taxation years.
(a)
Canadian Domestic Tax Matters (2014-2015):
In October 2019, certain wholly-owned Canadian subsidiaries of the Company received Notices of Reassessment for the 2014 and 2015 taxation years (the “Domestic Reassessments”) in which the CRA is seeking to increase income by adjusting the timing of the deduction of the upfront payments which were made in connection with precious metal stream agreements. The CRA’s position is that the upfront payment should be deducted for income tax purposes in a similar manner to how such upfront payment is expensed for financial statement purposes. Consequently, the CRA’s position results in a slower deduction of the upfront payment and an acceleration of the payment of Canadian taxes. This results in the Company being subject to an incremental payment of Federal and provincial income taxes for these years of C$1.4 million ($1.1 million) plus interest and applicable penalties (after applying available non-capital losses and other deductions). The Company has filed formal Notices of Objection with the CRA against the Domestic Reassessments.
If the CRA were to audit and reassess the particular Canadian subsidiaries of the Company for taxation years 2016 through 2019 on the same basis, the Company estimates that it would be subject to an incremental payment of Canadian tax for these years of approximately C$31.4 million ($24.2 million) plus interest and applicable penalties (after applying available non-capital losses and other deductions).
(b)
Mexico (2013-2015):
In December 2018, the Company received a Notice of Reassessment from the CRA for the 2013 taxation year (the “2013 Reassessment”) in relation to its Mexican subsidiary. The reassessment was made on the basis of the transfer pricing provisions in the Income Tax Act (Canada) (the “Act”) and asserts that a majority of the income earned by the Mexican subsidiary should have been included in the income of the Company and subject to tax in Canada. The 2013 Reassessment results in additional Federal and provincial income taxes of C$10.8 million ($8.3 million) plus interest and applicable penalties but before any relief under the Canada-Mexico tax treaty.
In December 2019, the Company received Notices of Reassessment for the 2014 and 2015 taxation years (the “2014 and 2015 Reassessments”, and collectively with the Domestic Reassessments and the 2013 Reassessment, the “Reassessments”) on the same basis as the 2013 Reassessment, resulting in additional Federal and provincial income taxes of C$13.9 million ($10.7 million) plus interest and applicable penalties but before any relief under the Canada-Mexico tax treaty. The Company has filed a formal Notice of Objection with the CRA against the 2013 Reassessment and is in the process of filing Notices of Objection against the 2014 and 2015 Reassessments.
For taxation years 2013 through 2015, the Company’s Mexican subsidiary paid a total of 419.4 million Pesos ($30.3 million) in cash taxes, at a 30% tax rate, to the Mexican tax authorities on income earned in Mexico. If required, the Company intends to seek relief from double taxation under the Canada-Mexico tax treaty.
If the CRA were to audit and reassess the Company for taxation years 2016 through 2019 on the same basis, the Company estimates that it would be subject to additional Canadian tax for these years of approximately C$4.6 million ($3.5 million) plus interest and applicable penalties but before any relief under the Canada-Mexico tax treaty. During the years 2016 through 2019, the Company’s Mexican subsidiary paid 71.0 million Pesos ($3.8 million) in cash taxes, at a 30% tax rate, to the Mexican tax authorities on income earned in Mexico.
(c)
Barbados (2014-2015):
The 2014 and 2015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C$6.5 million ($5.0 million) plus interest and applicable penalties. The Company is in the process of filing formal Notices of Objection with the CRA against the 2014 and 2015 Reassessments.
If the CRA were to audit and reassess the Company for taxation years 2016 through 2019 on the same basis, the Company estimates that it would be subject to additional Canadian tax for 2016 through 2018 of approximately C$62.2 million ($47.9 million) as previously announced, and for 2019 of approximately C$41.8 million ($32.2 million), plus interest and applicable penalties.
Management believes that the Company and its subsidiaries have filed their tax returns and paid all applicable taxes in compliance with Canadian and applicable foreign tax laws and, as a result, no amounts have been recorded in the financial statements of the Company for the Reassessments, or for any potential tax liability that may arise in respect of these matters. The Company does not believe that the Reassessments are supported by Canadian tax law and jurisprudence and intends to vigorously defend its tax filing positions.
The CRA audit is ongoing and there can be no assurance that the CRA will not further challenge the manner in which the Company or any of its subsidiaries has filed its income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 .</t>
  </si>
  <si>
    <t>Subsequent events</t>
  </si>
  <si>
    <t>Subsequent events.</t>
  </si>
  <si>
    <t>Note 24 – Subsequent events
Term Loan Repayment
Subsequent to December 31, 2019, on February 14, 2020, the Company paid down the outstanding balance of $80.0 million under its Corporate Term Loan.</t>
  </si>
  <si>
    <t>Significant accounting policies (Policies)</t>
  </si>
  <si>
    <t>Statement of compliance</t>
  </si>
  <si>
    <t>(a)
These consolidated financial statements have been prepared in accordance with International Financial Reporting Standards (“IFRS”) as issued by the International Accounting Standards Board (“IASB”) under the historical cost convention, except for equity investments, warrants and receivables from provisionally priced concentrate sales which are measured at fair value. These consolidated financial statements were authorized for issuance by the Board of Directors on March 9, 2020.</t>
  </si>
  <si>
    <t>Principles of consolidation</t>
  </si>
  <si>
    <t>(b)
The consolidated financial statements include the accounts of the Company and its wholly-owned subsidiaries (its “subsidiaries”) (together the “Company”).
(i)
Subsidiaries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Material subsidiaries of the Company and their geographic locations at December 31, 2019 were as follows:
Entity
Jurisdiction
Economic
Franco-Nevada U.S. Corporation
Delaware
100%
Franco-Nevada GLW Holdings Corp.
British Columbia
100%
Franco-Nevada Canada Holdings Corp.
Canada
100%
Franco-Nevada (Barbados) Corporation
Barbados
100%
Franco-Nevada Australia Pty Ltd.
Australia
100%
Franco-Nevada Delaware LLC
Delaware
100%
Franco-Nevada Texas LP
Texas
100%
Minera Global Copper Chile S.A.
Chile
100%
FN Subco Inc.
British Columbia
100%
FN Holdings ULC
Alberta
100%
All the above entities are classified as subsidiaries of the Company. There are no significant restrictions on the Company’s ability to access or use assets or settle liabilities of its subsidiaries.
(ii)
Joint arrangements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A JO is a joint arrangement whereby the parties that have joint control of the arrangement have rights to the assets and obligations for the liabilities, relating to the arrangement. In relation to the Company’s interest in any JO, the Company would recognize its share of any assets, liabilities, revenues and expenses of the JO.
The Company participates in a strategic relationship with Continental Resources, Inc. (“Continental”), to jointly acquire mineral rights in the South Central Oklahoma Oil Province (“SCOOP”) and Sooner Trend Anadarko Basin Canadian and Kingfisher Counties (“STACK”) plays of Oklahoma. The mineral interests are acquired through a royalty acquisition entity, The Mineral Resource Company II, LLC (“TMRC II”), in which the Company holds an economic interest of 49.9%. The Company funds 80% of the contributions to TMRC II, with the remainder funded by Continental. The Company determined that it has joint control over TMRC II given that decisions about relevant activities require unanimous consent of the parties to the joint arrangement. The Company further determined that the joint arrangement is a JO, based on the terms of the contractual agreement which specify how revenues and expenses are shared between the parties.
The Company also participates in joint operations with respect to energy working interests but does not have joint control. A working interest is an ownership position in the energy property and related operating assets, whereby the Company is liable for its proportionate share of gross costs of capital and operations based on information received from the operator. The Company’s share of the assets, liabilities, revenues and expenses of each joint operation are recognized in the statements of financial position and statements of income and comprehensive income.</t>
  </si>
  <si>
    <t>Business combinations</t>
  </si>
  <si>
    <t>(c)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and comprehensive income.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and comprehensive income. Acquisition costs are expensed.</t>
  </si>
  <si>
    <t>Currency translation</t>
  </si>
  <si>
    <t>(d)
(i)
Functional and presentation currency
The functional currency for each entity within the Franco-Nevada group is the currency of the primary economic environment in which it operates.
These consolidated financial statements are expressed in United States dollars, which is the functional currency of the majority of the subsidiaries. The parent Company’s functional currency is the Canadian dollar. The U.S. dollar is used as the presentation currency of the Company to ensure comparability with the Company’s peers. References herein to C$ are to Canadian dollars.
(ii)
Foreign currency transactions and balances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nd available-for-sale securities at the date of the consolidated statements of financial position are recognized in net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t>
  </si>
  <si>
    <t>(e)
Royalty, stream and working interests consist of acquired royalty interests, stream metal purchase agreements, and working interests in producing, advanced/development and exploration stage properties. Royalty, stream and working interests are recorded at cost and capitalized as tangible assets with finite lives. They are subsequently measured at cost less accumulated depletion and accumulated impairment losses. The cost of royalty, stream and working interests is determined by reference to the cost model under IAS 16.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IFRS 6”).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volumes to be produced and delivered under the contract. The Company relies on information available to it under contracts with operators and/or public disclosures for information on reserves and resources from the operators of the producing mineral and stream interests.
Producing energy interests are depleted using the units-of-production method over the life of the property to which the interest relates, which is estimated using available estimated proved and probable reserves specifically associated with the energy properties. For energy interests, management uses reserve reports prepared by independent petroleum consultants or other qualified parties engaged by the Company.
On acquisition of a producing royalty, stream or working interest, an allocation of its fair value is attributed to the exploration potential of the interest. The estimated fair value of this acquired exploration potential is recorded as an asset (non-depletable interest) on the acquisition date. Updated reserve and resource information obtained from the operators of the royalty, stream or working interest properties is used to determine the amount to be converted from non-depletable interest to depletable interest. If the cost of a royalty, stream or working interest includes contingent consideration, the contingent consideration is measured at fair value on the date of acquisition and included in the cost of the interest. Any changes in the fair value of the contingent consideration subsequent to the acquisition date are recorded against the cost of the interest acquired.
Acquisition costs of advanced and exploration stage royalty, stream and working interests are capitalized and are not depleted until such time as revenue-generating activities begin. The Company may receive advance minimum payments prior to the commencement of production on some of its interests. In these circumstances, the Company would record depletion expense as described above, up to a maximum of the total of the advance minimum payment received.</t>
  </si>
  <si>
    <t>Working interests in energy properties</t>
  </si>
  <si>
    <t xml:space="preserve">(f)
Working interests in energy properties
Acquired energy working interests are accounted for at cost and capitalized as tangible assets of developing or operating properties, or in accordance with IFRS 6 for exploration properties. For each energy property on which the Company has a working interest, the Company bears its proportionate share of the gross costs of capital and operations based on information received from the operator. Such capital costs are capitalized to energy well equipment which is a component of other assets on the statement of financial position.
Capitalized costs, other than those related to energy well equipment, are depreciated when the asset is available for its intended use on a units-of-production basis, whereby the denominator is the proved and probable reserves associated with the energy properties. For energy well equipment, capitalized costs are depreciated by application of a 25% declining balance method. </t>
  </si>
  <si>
    <t>Impairment of non-financial assets</t>
  </si>
  <si>
    <t>(f)
Impairment of non-financial assets
Producing and advanced mineral, stream and working interests are reviewed for impairment if there is any indication that the carrying amount may not be recoverable. Impairment is assessed at the level of cash-generating units (“CGUs”) which, in accordance with IAS 36 Impairment of Assets (“IAS 36”) are identified as the smallest identifiable group of assets that generates cash inflows, which are largely independent of the cash inflows from other assets. This is usually at the individual royalty, stream, or working interest level for each property from which cash inflows are generated.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energy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royalty, stream or working interest and any associated energy well equipment in the case of working interests.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and prepaid expenses are similarly assessed for impairment whenever indicators of impairment exist in accordance with IAS 36. An impairment loss is recognized for the amount by which the asset’s carrying value exceeds its recoverable amount, which is the higher of FVLCD and VIU.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t>
  </si>
  <si>
    <t>Financial instruments</t>
  </si>
  <si>
    <t xml:space="preserve">(f)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Under the IFRS 9 model for classification the Company has classified its financial assets as described below.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ii)
Receivables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The Company made an irrevocable election to designate these investments in common shares at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deficit.
Translation differences on equity securities classified as FVTOCI are included in other comprehensive income (loss).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and other comprehensive income. Changes in fair value of warrants are recognized as other income (expenses) in the statement of income and comprehensive income.
Loans receivable are classified as financial assets at amortized cost because these instruments are held for collection of contractual cash flows and those cash flows represent solely payments of principal and intere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method and presented as finance income in the statement of income and comprehensive income.
(iv)
Financial liabilities
Financial liabilities, including accounts payable, accrued liabilities and debt, are classified as financial liabilities to be subsequently measured at amortized cost using the effective interest method. </t>
  </si>
  <si>
    <t>Revenue recognition</t>
  </si>
  <si>
    <t>(f)
Revenue recognition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These provisional price adjustments associated with concentrate sales are not considered to be revenue from contracts with customers as they arise from changes in market commodity prices.
(ii)
Royalty arrangements
For royalty interests, the Company sells commodities to customers under contracts that are established by the operator of each mining or energy property on which the royalty interest is held. The Company recognizes revenue from these sales when control over the commodity transfers to the customer. This transfer of control generally occurs when the operator of the mining or energy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energy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nd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t>
  </si>
  <si>
    <t>Cost of sales</t>
  </si>
  <si>
    <t xml:space="preserve">(f)
Costs of sales
Costs of sales includes various production taxes that are recognized with the related revenues and the Company’s share of the gross operating costs for the working interests in the energy properties.
For stream agreements, the Company purchases gold, silver or platinum group metals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t>
  </si>
  <si>
    <t>(f)
Income taxes
The income tax expense or recovery represents the sum of current and deferred income taxes.
Current income tax payable is based on taxable profit for the year. Taxable profit differs from net income as reported in the consolidated statement of income and other comprehensive income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and other comprehensive income, except when it relates to items credited or charged directly to equity, in which case the deferred tax is also accounted for within equity.</t>
  </si>
  <si>
    <t>Stock options</t>
  </si>
  <si>
    <t xml:space="preserve">(f)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change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t>
  </si>
  <si>
    <t>Restricted share units</t>
  </si>
  <si>
    <t>(f)
Restricted share units
The Company may grant performance-based or time-based restricted share units (“RSUs”) to officers and employees under the terms of its share compensation plan. When each RSU vests, the Company plans to settle every RSU with one common share of the parent company. The Company recognizes the fair value of the RSUs as share-based compensation expense which is determined with reference to the weighted average trading price of the Company’s common shares over the five trading days immediately preceding the date of issuance. The amount recognized reflects the number of awards for which the related service and non-market performance conditions associated with these awards are expected to be met. The Company expenses the fair value of the RSUs over the applicable service period, with a corresponding change in contributed surplus. Time-based RSUs vest over a three year period on the anniversary of the date of grant. For performance vesting conditions, the grant date fair value of the restricted share unit is measured to reflect such conditions and this estimate is not updated between expected and actual outcomes. Performance-based RSUs vest at the end of a three year period following the achievement of certain performance criteria and target settlement will range from 0% to 100% of the value.</t>
  </si>
  <si>
    <t>Deferred share units</t>
  </si>
  <si>
    <t>(f)
Deferred share units
Non-executive directors may choose to convert their directors’ fees into deferred share units (“DSUs”) under the terms of the Company’s deferred share unit plan (the “DSU Plan”). Directors must elect to convert their fees prior to January 1 in each year. The Company may also award DSUs to non-executive directors under the DSU Plan as compensation. When dividends are declared by the Company, directors are also credited with dividend equivalents in the form of additional DSUs based on the number of vested DSUs each director holds on the record date for the payment of a dividend. Retainer, conversion and dividend equivalent DSUs vest immediately. The fair value of DSUs at the time of conversion or award, as applicable, is determined with reference to the weighted average trading price of the Company’s common shares over the five trading days immediately preceding the date of conversion or award, as applicable. The fair value of the DSUs, which are settled in cash, is recognized as a share-based compensation expense with a corresponding increase in liabilities, over the service period. The fair value of the DSUs is marked to the quoted market price of the Company’s common shares at each reporting date with a corresponding change in the consolidated statement of income and comprehensive income. Participants are not allowed to redeem their DSUs until retirement or termination of directorship. The cash value of the DSUs at the time of redemption is equivalent to the market value of the Company’s common shares when redemption takes place.</t>
  </si>
  <si>
    <t>(f)
Segment reporting
The Company is engaged in the management and acquisition of royalties, streams and working interests in the mining and energy sectors.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t>
  </si>
  <si>
    <t>Earnings per share</t>
  </si>
  <si>
    <t>(f)
Earnings per share
Basic earnings per share is computed by dividing the net income or loss by the weighted average number of common shares outstanding during each period. Diluted earnings per share reflects the effect of all potentially dilutive common share equivalents, which includes dilutive share options and restricted share units granted to employees and warrants computed using the treasury stock method.</t>
  </si>
  <si>
    <t>New and amended standards adopted and issued but not yet effective</t>
  </si>
  <si>
    <t xml:space="preserve">New and Amended Standards Adopted by the Company
The following standard was effective and implemented for the annual period as of January 1, 2019.
IFRS 16 Leases
Effective January 1, 2019, the Company has adopted IFRS 16 Leases (“IFRS 16”). IFRS 16 requires lessees to recognize assets and liabilities for most leases. The new standard was applied using a modified retrospective approach whereby the effects of the change in accounting policies for leases as at January 1, 2019 are presented together as a single adjustment to the opening balance of deficit. Therefore, the comparative information has not been restated and continues to be reported under IAS 17 Leases.
As permitted under transitional provisions, the Company has elected to use the following practical expedients:
·
Not to separate non-lease from lease components, and instead account for each lease component and any associated non-lease components as a single lease component.
·
Not to recognize right-of-use assets and associated liabilities for low value assets or lease terms of 12 months or less.
·
Measure its right-of-use assets at amounts equal to the associated lease liabilities; as such, the adjustment to deficit on transition is nil.
The Company’s significant lease arrangements relate to its office premises. Adoption of the new standard resulted in the recognition of right-of-use assets of $2.8 million within other assets on the statement of financial position, measured at an amount equal to the related lease liability.
IFRIC 23 Uncertainty over Income Tax Treatments
Effective January 1, 2019, the Company has adopted IFRIC 23 Uncertainty over Income Tax Treatments (“IFRIC 23”). IFRIC 23 clarifies how to apply the recognition and measurement requirements of IAS 12 Income Taxes when there is uncertainty over income tax treatments. The application of IFRIC 23 did not have a significant impact on the Company’s consolidated financial statements.
New Accounting Standards Issued But Not Yet Effective
Amendments to IFRS 3 Business Combinations
In October 2018, the IASB issued amendments to the definition of a business in IFRS 3 Business Combinations (“IFRS 3”). The amendments a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mendments to IFRS 3 are effective for annual reporting periods beginning on or after January 1, 2020 and apply prospectively. Earlier application is permitted. While it is generally expected that the application of the amendments will result in more acquisitions being accounted for as asset acquisitions, the Company will evaluate the impact of the amendments based on the nature and terms of acquisitions the Company may complete in future periods. </t>
  </si>
  <si>
    <t>Significant accounting policies (Tables)</t>
  </si>
  <si>
    <t>Schedule of principal subsidiaries</t>
  </si>
  <si>
    <t>Entity
Jurisdiction
Economic
Franco-Nevada U.S. Corporation
Delaware
100%
Franco-Nevada GLW Holdings Corp.
British Columbia
100%
Franco-Nevada Canada Holdings Corp.
Canada
100%
Franco-Nevada (Barbados) Corporation
Barbados
100%
Franco-Nevada Australia Pty Ltd.
Australia
100%
Franco-Nevada Delaware LLC
Delaware
100%
Franco-Nevada Texas LP
Texas
100%
Minera Global Copper Chile S.A.
Chile
100%
FN Subco Inc.
British Columbia
100%
FN Holdings ULC
Alberta
100%</t>
  </si>
  <si>
    <t>Cash and cash equivalents (Tables)</t>
  </si>
  <si>
    <t>Schedule of cash and cash equivalents</t>
  </si>
  <si>
    <t>At December 31,
At December 31,
Cash deposits
$
118.7
$
60.3
Term deposits
13.4
9.4
$
132.1
$
69.7</t>
  </si>
  <si>
    <t>Investments Investments and loan receivable (Tables)</t>
  </si>
  <si>
    <t>Schedule of investments and loan receivable</t>
  </si>
  <si>
    <t>At December 31,
At December 31,
Equity investments
$
145.6
$
136.7
Loan receivable
34.6
32.3
Warrants
3.0
0.7
$
183.2
$
169.7</t>
  </si>
  <si>
    <t>Schedule of unrealized gains (losses) on available-for-sale investments recognized in other comprehensive income</t>
  </si>
  <si>
    <t>Gain (loss) on change in the fair value of equity investments at FVTOCI
$
11.4
$
(21.4)
Deferred tax (expense) recovery in other comprehensive income
(1.5)
3.0
Gain (loss) on change in the fair value of equity investments at FVTOCI, net of tax
$
9.9
$
(18.4)</t>
  </si>
  <si>
    <t>Prepaid expenses and other current assets (Tables)</t>
  </si>
  <si>
    <t>The schedule of prepaid expenses and other current assets</t>
  </si>
  <si>
    <t>At December 31,
At December 31,
Gold bullion
$
26.2
$
27.8
Prepaid expenses
17.5
5.4
Stream ounces inventory
4.4
—
Debt issue costs
0.7
0.1
$
48.8
$
33.3</t>
  </si>
  <si>
    <t>Royalty, stream and working interests (Tables)</t>
  </si>
  <si>
    <t>Disclosure of detailed information about royalty, stream and working interest, net</t>
  </si>
  <si>
    <t>Accumulated
As at December 31, 2019
Cost
Depletion (1)
Impairment
Carrying Value
Mining royalties
$
1,035.7
$
(620.1)
$
—
$
415.6
Streams
4,346.3
(1,542.3)
—
2,804.0
Energy
1,756.4
(402.8)
—
1,353.6
Advanced
203.2
(32.3)
—
170.9
Exploration
66.2
(12.5)
—
53.7
$
7,407.8
$
(2,610.0)
$
—
$
4,797.8
1.
Accumulated depletion includes previously recognized impairment charges.
Accumulated
As at December 31, 2018
Cost
Depletion (1)
Impairment
Carrying Value
Mining royalties
$
1,021.4
$
(571.3)
$
—
$
450.1
Streams
4,346.3
(1,303.3)
(75.4)
2,967.6
Energy
1,303.8
(337.2)
—
966.6
Advanced
159.9
(30.1)
—
129.8
Exploration
54.7
(12.6)
(0.6)
41.5
$
6,886.1
$
(2,254.5)
$
(76.0)
$
4,555.6
1.
Accumulated depletion includes previously recognized impairment charges.</t>
  </si>
  <si>
    <t>Disclosure of detailed information about royalty, stream and working interest, net rollforward</t>
  </si>
  <si>
    <t>Mining
Royalties
Streams
Energy
Advanced
Exploration
Total
Balance at January 1, 2018
$
486.1
$
2,575.4
$
682.7
$
151.9
$
43.1
$
3,939.2
Acquisitions
0.5
630.4
354.5
1.8
1.4
988.6
Transfers
16.4
—
—
(16.4)
—
-
Impairments
—
(75.4)
—
—
(0.6)
(76.0)
Depletion
(42.5)
(162.8)
(37.3)
(1.1)
(0.2)
(243.9)
Impact of foreign exchange
(10.4)
—
(33.3)
(6.4)
(2.2)
(52.3)
Balance at December 31, 2018
$
450.1
$
2,967.6
$
966.6
$
129.8
$
41.5
$
4,555.6
Acquisitions (Note 3)
—
—
419.0
46.0
11.9
476.9
Transfers
5.9
—
—
(5.9)
—
—
Depletion
(46.0)
(163.6)
(49.0)
(0.9)
(0.2)
(259.7)
Impact of foreign exchange
5.6
—
17.0
1.9
0.5
25.0
Balance at December 31, 2019
$
415.6
$
2,804.0
$
1,353.6
$
170.9
$
53.7
$
4,797.8</t>
  </si>
  <si>
    <t>Disclosure of impairment loss and reversal of impairment loss [text block]</t>
  </si>
  <si>
    <t>Royalty, stream and working interests, net:
Sudbury assets
Levack-Morrison
$
54.4
Podolsky
21.0
McCreedy-West
—
Exploration assets
0.6
Total impairment losses
$
76.0</t>
  </si>
  <si>
    <t>Other assets (Tables)</t>
  </si>
  <si>
    <t>Schedule of Other assets</t>
  </si>
  <si>
    <t>At December 31,
At December 31,
Energy well equipment, net
$
9.3
$
10.2
Right-of-use assets, net
2.5
—
Furniture and fixtures, net
0.4
0.5
Debt issue costs
1.9
—
$
14.1
$
10.7</t>
  </si>
  <si>
    <t>Accounts payable and accrued liabilities (Tables)</t>
  </si>
  <si>
    <t>The summary of accounts payable and accrued liabilities</t>
  </si>
  <si>
    <t>At December 31,
At December 31,
Accounts payable
$
6.8
$
7.3
Accrued liabilities
35.0
16.3
$
41.8
$
23.6</t>
  </si>
  <si>
    <t>Debt (Tables)</t>
  </si>
  <si>
    <t>Schedule of changes in obligations related to the Credit Facility</t>
  </si>
  <si>
    <t>Corporate
Corporate
FNBC
Revolver
Term Loan
Revolver
Total
Size of facility
$
1,000.0
$
160.0
$
100.0
$
1,260.0
Balance at January 1, 2018
$
—
$
—
$
—
$
—
Drawdowns
210.0
—
27.0
237.0
Repayment
—
—
(27.0)
(27.0)
Balance at December 31, 2018
$
210.0
$
—
$
—
$
210.0
Drawdowns
275.0
160.0
—
435.0
Repayment
(485.0)
(80.0)
—
(565.0)
Balance at December 31, 2019
$
—
$
80.0
$
—
$
80.0</t>
  </si>
  <si>
    <t>Fair value measurements (Tables)</t>
  </si>
  <si>
    <t>Recurring Basis</t>
  </si>
  <si>
    <t>Schedule of Assets and Liabilities Measured at Fair Value</t>
  </si>
  <si>
    <t>Quoted Prices in
Significant Other
Significant
Active Markets for
Observable
Unobservable
Identical Assets
Inputs
Inputs
Aggregate
As at December 31, 2019
(Level 1)
(Level 2)
(Level 3)
Fair Value
Receivables from provisional concentrate sales
$
—
$
16.4
$
—
$
16.4
Equity investments
141.7
—
3.9
145.6
Warrants
—
3.0
—
3.0
$
141.7
$
19.4
$
3.9
$
165.0
Quoted Prices in
Significant Other
Significant
Active Markets for
Observable
Unobservable
Identical Assets
Inputs
Inputs
Aggregate
As at December 31, 2018
(Level 1)
(Level 2)
(Level 3)
Fair Value
Receivables from provisional concentrate sales
$
—
$
8.5
$
—
$
8.5
Equity investments
132.8
—
3.9
136.7
Warrants
—
0.7
—
0.7
$
132.8
$
9.2
$
3.9
$
145.9</t>
  </si>
  <si>
    <t>Non recurring Basis</t>
  </si>
  <si>
    <t>Schedule of Assets Measured at Fair Value on a Non-Recurring Basis</t>
  </si>
  <si>
    <t>Quoted Prices in
Significant
Active Markets for
Significant Other
Unobservable
Identical Assets
Observable Inputs
Inputs
Aggregate
As at December 31, 2018
(Level 1)
(Level 2)
(Level 3)
Fair Value
Royalty, stream and working interests
$
—
$
—
$
14.6
$
14.6
$
—
$
—
$
14.6
$
14.6</t>
  </si>
  <si>
    <t>Financial risk management (Tables)</t>
  </si>
  <si>
    <t>Schedule of interest rate sensitivities of our financial assets and liabilities</t>
  </si>
  <si>
    <t>Effect on Net Income
Effect on Equity
0.5% increase
$
0.3
$
0.1
$
0.3
$
0.1
0.5% decrease
(0.3)
(0.1)
(0.3)
(0.1)</t>
  </si>
  <si>
    <t>Revenue (Tables)</t>
  </si>
  <si>
    <t>Schedule of Revenue</t>
  </si>
  <si>
    <t>Commodity
Gold (1)
$
545.8
$
435.8
Silver
83.2
78.2
Platinum-group metals (1)
75.6
39.1
Other mining commodities
23.6
14.0
Mining
$
728.2
$
567.1
Energy
115.9
86.1
$
844.1
$
653.2
Geography
Latin America
$
369.2
$
268.3
United States
166.6
137.2
Canada (1)
166.2
122.6
Rest of World
142.1
125.1
$
844.1
$
653.2
Type
Revenue-based royalties
$
266.7
$
197.9
Streams (1)
490.8
371.7
Profit-based royalties
49.7
44.0
Other
36.9
39.6
$
844.1
$
653.2
Includes revenue of $0.3 million and $7.8 million of provisional pricing adjustments for gold and platinum-group metals, respectively (2018 - $1.3 million and $2.4 million, respectively).</t>
  </si>
  <si>
    <t>Costs of sales (Tables)</t>
  </si>
  <si>
    <t>Schedule of Costs of sales</t>
  </si>
  <si>
    <t>Costs of stream sales
$
135.1
$
102.9
Costs of prepaid ounces
—
7.1
Mineral production taxes
2.4
2.3
Mining costs of sales
$
137.5
$
112.3
Energy costs of sales
7.3
5.9
$
144.8
$
118.2</t>
  </si>
  <si>
    <t>Related party disclosures (Tables)</t>
  </si>
  <si>
    <t>Schedule of compensation for key management personnel</t>
  </si>
  <si>
    <t>Short-term benefits (1)
$
4.6
$
3.0
Share-based payments (2)
5.9
4.9
$
10.5
$
7.9
1.
Includes salary, benefits and short-term accrued incentives/other bonuses earned in the period.
2.
Represents the expense of stock options and restricted share units, and mark-to-market charges on deferred share units during the year.</t>
  </si>
  <si>
    <t>Finance income and expenses (Tables)</t>
  </si>
  <si>
    <t>Schedule of finance income and expenses</t>
  </si>
  <si>
    <t>Finance income
Interest
$
3.5
$
3.1
$
3.5
$
3.1
Finance expenses
Interest
$
7.4
$
1.5
Standby charges
2.1
2.1
Amortization of debt issue costs
0.9
1.0
Accretion of lease liabilities
0.2
—
$
10.6
$
4.6</t>
  </si>
  <si>
    <t>Income taxes (Tables)</t>
  </si>
  <si>
    <t>Schedule of income tax expense</t>
  </si>
  <si>
    <t>Current income tax expense
Expense for the year
$
42.3
$
Adjustment in respect of prior years
(3.2)
6.0
Current income tax expense
$
39.1
$
40.1
Deferred income tax expense (recovery)
Origination and reversal of temporary differences in the current year
20.2
(7.7)
U.S. Tax Reform impact
—
2.0
Impact of changes in tax rate
(1.0)
2.9
Change in unrecognized deductible temporary differences
(0.1)
19.0
Adjustments in respect of prior years
3.4
(6.2)
Other
0.2
—
Deferred income tax expense
22.7
10.0
$
61.8
$
50.1</t>
  </si>
  <si>
    <t>Reconciliation of the provision for income taxes</t>
  </si>
  <si>
    <t>Net income before income taxes
$
405.9
$
189.1
Statutory tax rate
Tax expense at statutory rate
$
108.0
$
50.4
Reconciling items:
Change in unrecognized deductible temporary differences
(0.1)
19.0
Income/expenses not taxed
(4.3)
(1.0)
Differences in foreign statutory tax rates
(42.8)
(24.7)
Differences due to changing future tax rates
(1.0)
2.9
U.S. Tax Reform impact
—
2.0
Foreign withholding tax
0.3
0.6
Temporary differences subject to initial recognition exemption
1.5
1.0
Other
0.2
(0.1)
Net income tax expense
$
61.8
$
50.1</t>
  </si>
  <si>
    <t>Schedule of income tax (expense) recovery recognized in other comprehensive income (loss)</t>
  </si>
  <si>
    <t>2019
2018
After
After
Before
Tax
Tax
Before
Tax
Tax
Tax Gain
(Expense)
Gain
Tax (Loss)
Recovery
(Loss)
Gain (loss) on change in the fair value of equity investments at FVTOCI
$
11.4
$
(1.5)
$
9.9
$
(21.4)
$
3.0
$
(18.4)
Cumulative translation adjustment
32.3
—
32.3
(68.3)
—
(68.3)
Other comprehensive income (loss)
$
43.7
$
(1.5)
$
42.2
$
(89.7)
$
3.0
$
(86.7)
Deferred tax
$
—
$
(1.5)
$
—
$
—
$
3.0
$
—</t>
  </si>
  <si>
    <t>Schedule of components of deferred income tax assets and liabilities</t>
  </si>
  <si>
    <t>Deferred income tax assets:
Deductible temporary differences relating to:
Royalty, stream and working interests
$
6.5
$
16.2
Non-capital loss carry-forwards
0.3
1.9
Other
—
(0.8)
$
6.8
$
17.3
Deferred income tax liabilities:
Taxable temporary differences relating to:
Share issue and debt issue costs
$
(1.7)
$
(3.7)
Royalty, stream and working interests
89.0
74.8
Non-capital loss carry-forwards
(4.3)
(2.6)
Investments
4.3
2.5
Other
(4.9)
(3.7)
$
82.4
$
67.3
Deferred income tax liabilities, net
$
75.6
$
50.0</t>
  </si>
  <si>
    <t>Schedule of movement in net deferred taxes</t>
  </si>
  <si>
    <t>Balance, beginning of year
$
50.0
$
45.8
Recognized in profit/loss
22.5
10.0
Recognized in other comprehensive income (loss)
1.5
(3.0)
Recognized in equity
0.4
—
Other
1.2
(2.8)
Deferred income tax liabilities, net
$
75.6
$
50.0</t>
  </si>
  <si>
    <t>Schedule of non-capital losses</t>
  </si>
  <si>
    <t>Country
Type
Amount
Expiry Date
Canada
Non-Capital Losses
$
16.3
2029-2038
Chile
Non-Capital Losses
1.0
No expiry
$
17.3</t>
  </si>
  <si>
    <t>Schedule of deductible temporary differences and unused tax credits for which no deferred tax assets</t>
  </si>
  <si>
    <t>Royalty, stream and working interests
$
48.0
$
50.9
Tax losses (expiry dates - 2029-2038)
24.7
24.8
$
72.7
$
75.7</t>
  </si>
  <si>
    <t>Shareholders' equity (Tables)</t>
  </si>
  <si>
    <t>Schedule of changes in share capital</t>
  </si>
  <si>
    <t>Number
of shares
Amount
Balance at January 1, 2018
185,930,331
$
5,107.8
Exercise of stock options
94,018
5.5
Vesting of restricted share units
52,882
3.3
Dividend reinvestment plan (Note 15(c))
615,250
41.7
Balance at December 31, 2018
186,692,481
$
5,158.3
At-the-market equity offering (Note 15(b))
1,433,400
136.0
Acquisition of Salares Norte (Note 3(e))
366,499
27.0
Exercise of stock options
283,863
17.3
Vesting of restricted share units
46,375
3.3
Dividend reinvestment plan (Note 15(c))
558,770
48.8
Balance at December 31, 2019
189,381,388
$
5,390.7</t>
  </si>
  <si>
    <t>Schedule of dividends paid</t>
  </si>
  <si>
    <t>Cash dividends
$
138.2
$
136.1
DRIP dividends
48.8
41.7
$
187.0
$
177.8</t>
  </si>
  <si>
    <t>Schedule of options to purchase common shares that have been granted</t>
  </si>
  <si>
    <t>2019
2018
Weighted
Weighted
average exercise
average exercise
Number
price
Number
price
Stock options outstanding, beginning of year
1,015,409
C$
69.13
955,603
C$
64.48
Granted
104,881
C$
129.32
153,824
C$
92.77
Exercised
(283,863)
C$
59
(94,018)
C$
60.49
Stock options outstanding, end of the year
836,427
C$
80.01
1,015,409
C$
69.13
Exercisable stock options, end of the year
596,402
C$
68.05
710,064
C$
60.40</t>
  </si>
  <si>
    <t>Schedule of fair value of options calculated using Black-Scholes option pricing model and weighted average assumptions utilized</t>
  </si>
  <si>
    <t>Risk-free interest rate
1.62
%
2.05
%
Expected dividend yield
1.02
%
1.38
%
Expected price volatility of the Company’s common shares
27.5
%
32.7
%
Expected life of the option
4 years
5 years
Forfeiture rate
%
%</t>
  </si>
  <si>
    <t>Schedule of options to purchase common shares outstanding, exercise prices and weighted average lives to maturity</t>
  </si>
  <si>
    <t>Weighted
Exercise
Options
Options
average life
price
outstanding
exercisable
(years)
C$33.12
1,500
1,500
0.90
C$40.87
38,076
38,076
3.95
C$42.43
2,000
2,000
2.25
C$46.17
90,000
90,000
3.63
C$55.58
27,397
27,397
2.95
C$58.67
35,000
35,000
5.64
C$59.52
53,376
53,376
4.95
C$65.76
65,258
65,258
5.95
C$75.45
178,936
178,936
6.95
C$88.76
45,082
13,261
8.64
C$94.57
98,562
27,835
8.95
C$100.10
96,359
63,763
7.95
C$129.32
104,881
—
9.95
836,427
596,402
6.86</t>
  </si>
  <si>
    <t>Schedule of share purchase warrants</t>
  </si>
  <si>
    <t>Common shares outstanding
189,381,388
186,692,481
Stock options
836,427
1,015,409
Restricted Share Units
108,978
115,337
190,326,793
187,823,227</t>
  </si>
  <si>
    <t>Earnings per share ("EPS") (Tables)</t>
  </si>
  <si>
    <t>Schedule of basic and diluted EPS</t>
  </si>
  <si>
    <t>Shares
Per Share
Shares
Per Share
Net income
(in millions)
Amount
Net income
(in millions)
Amount
Basic EPS
$
344.1
187.7
$
1.83
$
139.0
186.1
$
0.75
Effect of dilutive securities
—
0.3
—
—
0.3
—
Diluted EPS
$
344.1
188.0
$
1.83
$
139.0
186.4
$
0.75</t>
  </si>
  <si>
    <t>Segment reporting (Tables)</t>
  </si>
  <si>
    <t>Schedule of reportable segments for purposes of assessing performance</t>
  </si>
  <si>
    <t>2019
2018
Mining
Energy
Total
Mining
Energy
Total
Revenue
$
728.2
$
115.9
$
844.1
$
567.1
$
86.1
$
653.2
Income/(expenses)
Costs of sales
$
137.5
$
7.3
$
144.8
$
112.3
$
5.9
$
118.2
Depletion and depreciation
210.7
49.0
259.7
206.6
37.3
243.9
Segment gross profit
$
380.0
$
59.6
$
439.6
$
248.2
$
42.9
$
291.1
A reconciliation of total segment gross profit to consolidated net income before income taxes is presented below:
Total segment gross profit
$
$
Other operating (income)/expenses
General and administrative expenses
$
28.8
$
22.6
Impairment of royalty, streams and working interests
-
76.0
Gain on sale of bullion
(2.9)
(0.1)
Depreciation
3.5
3.8
Foreign exchange (gain) and other (income) expenses
(2.8)
(1.8)
Income before finance items and income taxes
$
413.0
$
190.6
Finance items
Finance income
$
3.5
$
3.1
Finance expenses
(10.6)
(4.6)
Net income before income taxes
$
405.9
$
189.1</t>
  </si>
  <si>
    <t>Schedule of geographical revenue and royalty, stream and working interests information</t>
  </si>
  <si>
    <t>Latin America:
Peru
$
145.3
$
148.6
Chile
103.1
70.5
Panama
64.7
-
Other
56.1
49.2
United States
166.6
137.2
Canada
166.2
122.6
Rest of World
142.1
125.1
$
844.1
$
653.2
For the year ended December 31, 2019, two interests generated revenue totaling $103. 1 million and $100.4 million, (2018 – two interests generated revenue totaling $97.5 million and $70.5 million), each comprising 12% (2018 – 15% and 11%, respectively) of revenue.
Royalty, stream and working interests as at December 31, 2019 and 2018 are presented by geographic area based on the location of the mining operations giving rise to the royalty, stream or working interest.
Latin America:
Panama
$
1,348.4
$
1,364.9
Peru
825.5
886.2
Chile
504.2
504.0
Other
48.1
52.6
United States
1,300.2
931.1
Canada
504.9
503.9
Rest of World
266.5
312.9
$
4,797.8
$
4,555.6</t>
  </si>
  <si>
    <t>Commitments (Tables)</t>
  </si>
  <si>
    <t>Schedule of company's commitment to pay for metals pursuant to the agreement</t>
  </si>
  <si>
    <t>Attributable Payable
Production to be Purchased
Per Ounce Cash Payment (1),(2)
Term of
Date of
Interest
Gold
Silver
PGM
Gold
Silver
PGM
Agreement (3)
Contract
Antamina
0
%
22.5
% (4)
0
%
n/a
5
% (5)
n/a
40 years
7-Oct-15
Antapaccay
—
% (6)
—
% (7)
0
%
20
% (8)
20
% (9)
n/a
40 years
10-Feb-16
Candelaria
68
% (10)
68
% (10)
0
%
$
400
$
4.00
n/a
40 years
6-Oct-14
Cobre Panama Fixed Payment Stream
—
% (11)
—
% (12)
0
%
$
418
(13)
$
6.27
(14)
n/a
40 years
19-Jan-18
Cobre Panama Floating Payment Stream
—
% (15)
—
% (16)
0
%
20
% (17)
20
% (18)
n/a
40 years
19-Jan-18
Karma
4.875
% (19)
0
%
0
%
20
% (20)
n/a
n/a
40 years
11-Aug-14
Guadalupe-Palmarejo
50
%
0
%
0
%
$
800
n/a
n/a
40 years
2-Oct-14
Sabodala
6
% (21)
0
%
0
%
20
% (22)
n/a
n/a
40 years
12-Dec-13
MWS
25
%
0
%
0
%
$
400
n/a
n/a
40 years
(23)
2-Mar-12
Cooke 4
7
%
0
%
0
%
$
400
n/a
n/a
40 years
5-Nov-09
Sudbury (24)
50
%
0
%
50
%
$
400
n/a
$
400
40 years
15-Jul-08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4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will receive a 5% annual rate of return until such mill throughput was achieved, through a reduction of the applicable fixed gold price of $100 per ounce or a delivery of additional ounces for no consideration.
18
After 9,618,000 ounces of silver delivered, purchase price is 50% of the spot price of silver.
19
Gold deliveries are fixed at 15,000 ounces per annum from March 31, 2016 until February 28, 2021 (exclusive of an aggregate 5,625 gold ounces, or 703 gold ounces per quarter, to be delivered as a result of the exercise by the operator of its option to increase the upfront deposit). Thereafter, percentage is 4.875%.
20
Purchase price is 20% of the average gold price at the time of delivery.
21
Gold deliveries are fixed at 1,875 ounces per month until December 31, 2019. Thereafter, percentage is 6% of gold produced.
22
Purchase price is 20% of prevailing market price at the time of delivery.
23
Agreement is capped at 312,500 ounces of gold.
24
The Company is committed to purchase 50% of the precious metals contained in ore from the properties. Payment is based on gold equivalent ounces. For McCreedy West, the fixed price per gold equivalent ounce was increased to $800 per ounce (with no annual inflationary adjustment), effective July 1, 2018 until December 31, 2021.</t>
  </si>
  <si>
    <t>Corporate Information (Details)</t>
  </si>
  <si>
    <t>Maximum energy streams target percentage (as a percent)</t>
  </si>
  <si>
    <t>20.00%</t>
  </si>
  <si>
    <t>Significant accounting policies - Subsidiaries (Details)</t>
  </si>
  <si>
    <t>Franco-Nevada U.S. Corporation</t>
  </si>
  <si>
    <t>Subsidiaries</t>
  </si>
  <si>
    <t>Economic Interests (as a percent)</t>
  </si>
  <si>
    <t>100.00%</t>
  </si>
  <si>
    <t>Franco-Nevada GLW Holdings Corp.</t>
  </si>
  <si>
    <t>Franco-Nevada Canada Holdings Corp</t>
  </si>
  <si>
    <t>Franco-Nevada (Barbados) Corporation</t>
  </si>
  <si>
    <t>Franco-Nevada Australia Pty Ltd</t>
  </si>
  <si>
    <t>Franco-Nevada Delaware LLC</t>
  </si>
  <si>
    <t>Franco-Nevada Texas LP</t>
  </si>
  <si>
    <t>Minera Global Copper Chile S.A.</t>
  </si>
  <si>
    <t>FN Subco Inc.</t>
  </si>
  <si>
    <t>FN Holdings ULC</t>
  </si>
  <si>
    <t>The Mineral Resource Company II, LLC</t>
  </si>
  <si>
    <t>49.90%</t>
  </si>
  <si>
    <t>Funding basis (as a percent)</t>
  </si>
  <si>
    <t>80.00%</t>
  </si>
  <si>
    <t>Significant accounting policies - Working interest in oil &amp; gas properties (Details)</t>
  </si>
  <si>
    <t>Oil and gas well equipment declining depreciation rate</t>
  </si>
  <si>
    <t>25.00%</t>
  </si>
  <si>
    <t>Significant accounting policies - Deferred share units and Restricted share units (Details)</t>
  </si>
  <si>
    <t>Deferred Share Units</t>
  </si>
  <si>
    <t>Number of trading days immediately preceding grant date for determining fair value</t>
  </si>
  <si>
    <t>5 days</t>
  </si>
  <si>
    <t>Restricted Share Units</t>
  </si>
  <si>
    <t>The number of trading days immediately preceding the date of the conversion award</t>
  </si>
  <si>
    <t>The number of shares exchanged for each RSU</t>
  </si>
  <si>
    <t>Time-based RSU</t>
  </si>
  <si>
    <t>Vesting period</t>
  </si>
  <si>
    <t>3 years</t>
  </si>
  <si>
    <t>Performance based RSU</t>
  </si>
  <si>
    <t>Bottom | Performance based RSU</t>
  </si>
  <si>
    <t>Target settlement range 0% to 100%</t>
  </si>
  <si>
    <t>0.00%</t>
  </si>
  <si>
    <t>Top | Performance based RSU</t>
  </si>
  <si>
    <t>Significant accounting policies - IFRS 16 (Details) - USD ($) $ in Millions</t>
  </si>
  <si>
    <t>Jan. 01, 2019</t>
  </si>
  <si>
    <t>IFRS 16 Financial Instruments</t>
  </si>
  <si>
    <t>Right-of-use assets</t>
  </si>
  <si>
    <t>Adjustment</t>
  </si>
  <si>
    <t>Significant judgments, estimates and assumptions (Details) - The Mineral Resource Company II, LLC</t>
  </si>
  <si>
    <t>Proportion of ownership interest in subsidiary</t>
  </si>
  <si>
    <t>Bottom</t>
  </si>
  <si>
    <t>Distributions received (as a percent)</t>
  </si>
  <si>
    <t>50.00%</t>
  </si>
  <si>
    <t>Top</t>
  </si>
  <si>
    <t>75.00%</t>
  </si>
  <si>
    <t>Acquisitions and other transactions (Details)</t>
  </si>
  <si>
    <t>Dec. 23, 2019CAD ($)</t>
  </si>
  <si>
    <t>Nov. 22, 2019CAD ($)a</t>
  </si>
  <si>
    <t>Sep. 25, 2019USD ($)item</t>
  </si>
  <si>
    <t>Jul. 22, 2019USD ($)a</t>
  </si>
  <si>
    <t>Feb. 21, 2019USD ($)</t>
  </si>
  <si>
    <t>Jan. 31, 2019USD ($)</t>
  </si>
  <si>
    <t>Feb. 28, 2018AUD ($)item</t>
  </si>
  <si>
    <t>Jan. 19, 2018USD ($)$ / ozitemoz</t>
  </si>
  <si>
    <t>Dec. 31, 2019USD ($)</t>
  </si>
  <si>
    <t>Dec. 31, 2018USD ($)</t>
  </si>
  <si>
    <t>Dec. 23, 2019USD ($)</t>
  </si>
  <si>
    <t>Feb. 21, 2019CAD ($)</t>
  </si>
  <si>
    <t>Feb. 20, 2018USD ($)</t>
  </si>
  <si>
    <t>South Central Oklahoma Oil Province And Sooner Trend Anadarko Basin Canadian And Kingfisher Countries</t>
  </si>
  <si>
    <t>Acquisitions</t>
  </si>
  <si>
    <t>Total contributions made</t>
  </si>
  <si>
    <t>Cumulative investment in royalty acquisition venture</t>
  </si>
  <si>
    <t>South Central Oklahoma Oil Province And Sooner Trend Anadarko Basin Canadian And Kingfisher Countries | Top</t>
  </si>
  <si>
    <t>Total cumulative investment</t>
  </si>
  <si>
    <t>South Central Oklahoma Oil Province And Sooner Trend Anadarko Basin Canadian And Kingfisher Countries | Accounts payable</t>
  </si>
  <si>
    <t>Consideration transferred</t>
  </si>
  <si>
    <t>Amended and restated Cobre Panama Agreement</t>
  </si>
  <si>
    <t>Percentage of the project covered by the amended and restated agreement (as a percent)</t>
  </si>
  <si>
    <t>Ownership percentage of the project by First Quantum (as a percent)</t>
  </si>
  <si>
    <t>90.00%</t>
  </si>
  <si>
    <t>Ownership percentage of project by KORES (as a percent)</t>
  </si>
  <si>
    <t>10.00%</t>
  </si>
  <si>
    <t>Number of distinct precious metals streams | item</t>
  </si>
  <si>
    <t>Amended and restated Cobre Panama Agreement - Fixed Payment Stream</t>
  </si>
  <si>
    <t>Amount funded by the company</t>
  </si>
  <si>
    <t>First Quantum's initial interest percent in original stream (as a percent)</t>
  </si>
  <si>
    <t>Payment for each ounce of gold (in dollars per ounce) | $ / oz</t>
  </si>
  <si>
    <t>Payment for each ounce of silver (in dollars per ounce) | $ / oz</t>
  </si>
  <si>
    <t>The annual inflation factor rate (as a percent)</t>
  </si>
  <si>
    <t>1.50%</t>
  </si>
  <si>
    <t>Quantity of delivered gold ounces before purchase decreases to next threshold from initial threshold | oz</t>
  </si>
  <si>
    <t>Maximum ounces of silver on which on-going price of spot price is payable | oz</t>
  </si>
  <si>
    <t>Percentage of spot price of gold on which on-going price is paid after maximum ounces have been delivered</t>
  </si>
  <si>
    <t>Percentage of spot price of silver on which on-going price is paid after maximum ounces have been delivered</t>
  </si>
  <si>
    <t>Deposit funded on a pro-rata basis</t>
  </si>
  <si>
    <t>33.33%</t>
  </si>
  <si>
    <t>Amended and restated Cobre Panama Agreement - Fixed Payment Stream | Top</t>
  </si>
  <si>
    <t>Deposit provided to acquiree</t>
  </si>
  <si>
    <t>Amended and restated Cobre Panama Agreement - Floating Payment Stream</t>
  </si>
  <si>
    <t>First Quantum additional interest percent in project acquired from LS-Nikko Copper Inc. (as a percent)</t>
  </si>
  <si>
    <t>KORES interest percent in project (as a percent)</t>
  </si>
  <si>
    <t>Percentage of spot price of gold and silver on which on-going price is paid</t>
  </si>
  <si>
    <t>Maximum ounces of gold on which on-going price of spot price is payable | oz</t>
  </si>
  <si>
    <t>Percentage of spot price of gold and silver on which on-going price is paid after maximum ounces have been delivered</t>
  </si>
  <si>
    <t>Bowen Basin Coal Royalties, Australia</t>
  </si>
  <si>
    <t>Number of additional exploration tenements | item</t>
  </si>
  <si>
    <t>Cash transferred</t>
  </si>
  <si>
    <t>Royalty rate per tonne</t>
  </si>
  <si>
    <t>U.S. Oil &amp; Gas Royalties - Delaware Texas</t>
  </si>
  <si>
    <t>Salares Norte Royalty Interest</t>
  </si>
  <si>
    <t>Percentage of NSR</t>
  </si>
  <si>
    <t>2.00%</t>
  </si>
  <si>
    <t>Option to buy back of NSR (as a percent)</t>
  </si>
  <si>
    <t>1.00%</t>
  </si>
  <si>
    <t>Value of option to buy back of NSR</t>
  </si>
  <si>
    <t>Period to buy back of NSR</t>
  </si>
  <si>
    <t>24 months</t>
  </si>
  <si>
    <t>Salares Norte Royalty Interest | Common shares</t>
  </si>
  <si>
    <t>Value of common shares issued in acquisition</t>
  </si>
  <si>
    <t>Number of common shares issued in acquisition (in share)</t>
  </si>
  <si>
    <t>Valentine Lake Royalty Interest</t>
  </si>
  <si>
    <t>0.50%</t>
  </si>
  <si>
    <t>Eagle's Nest Royalty Interest - Ontario, Canada</t>
  </si>
  <si>
    <t>Acquired gross royalty percent</t>
  </si>
  <si>
    <t>Project 81 Royalty Interest And Noble Common Shares [Member]</t>
  </si>
  <si>
    <t>Number of royalties acquired | a</t>
  </si>
  <si>
    <t>Premier Gold Royalty Interests</t>
  </si>
  <si>
    <t>Number of royalties acquired | item</t>
  </si>
  <si>
    <t>Premier Gold Royalty Interests | Newmont Goldcorp Corporation</t>
  </si>
  <si>
    <t>Premier Gold Royalty Interests | Nevada Gold Mines L L C</t>
  </si>
  <si>
    <t>US Oil Gas Royalties Interests Marcellus, Pennsylvania</t>
  </si>
  <si>
    <t>Percentage of gross production</t>
  </si>
  <si>
    <t>Number of acres allowed as deduction | a</t>
  </si>
  <si>
    <t>Value of royalties generated by the acquired assets</t>
  </si>
  <si>
    <t>Cash and cash equivalents (Details) - USD ($) $ in Millions</t>
  </si>
  <si>
    <t>Dec. 31, 2017</t>
  </si>
  <si>
    <t>Cash deposits</t>
  </si>
  <si>
    <t>Term deposits</t>
  </si>
  <si>
    <t>Investments and loan receivable (Details) - USD ($) $ in Millions</t>
  </si>
  <si>
    <t>Unrealized gains losses on available-for-sale investments</t>
  </si>
  <si>
    <t>Gain (loss) on change in the fair value of equity investments at FVTOCI</t>
  </si>
  <si>
    <t>Deferred tax (expense) recovery in other comprehensive income</t>
  </si>
  <si>
    <t>Gain (loss) on change in the fair value of equity investments at FVTOCI, net of tax</t>
  </si>
  <si>
    <t>Equity investments</t>
  </si>
  <si>
    <t>Loan receivable</t>
  </si>
  <si>
    <t>Warrants</t>
  </si>
  <si>
    <t>Prepaid expenses and other current assets (Details) - USD ($) $ in Millions</t>
  </si>
  <si>
    <t>Gold bullion</t>
  </si>
  <si>
    <t>Prepaid expenses</t>
  </si>
  <si>
    <t>Stream ounces inventory</t>
  </si>
  <si>
    <t>Debt issue costs</t>
  </si>
  <si>
    <t>Prepaid expenses and other</t>
  </si>
  <si>
    <t>Royalty, stream and working interests - Royalties, Streams and Working Interests (Details) - USD ($) $ in Millions</t>
  </si>
  <si>
    <t>Royalty, Stream and Working Interests, Net</t>
  </si>
  <si>
    <t>Royalty, stream and working interests, net</t>
  </si>
  <si>
    <t>Royalty, stream and working interest, net depletable</t>
  </si>
  <si>
    <t>Royalty, stream and working interest, net non-depletable</t>
  </si>
  <si>
    <t>Cost</t>
  </si>
  <si>
    <t>Accumulated Depletion</t>
  </si>
  <si>
    <t>Impairment</t>
  </si>
  <si>
    <t>Mineral Royalties</t>
  </si>
  <si>
    <t>Mineral Royalties | Cost</t>
  </si>
  <si>
    <t>Mineral Royalties | Accumulated Depletion</t>
  </si>
  <si>
    <t>Streams</t>
  </si>
  <si>
    <t>Streams | Cost</t>
  </si>
  <si>
    <t>Streams | Accumulated Depletion</t>
  </si>
  <si>
    <t>Streams | Impairment</t>
  </si>
  <si>
    <t>Energy</t>
  </si>
  <si>
    <t>Energy | Cost</t>
  </si>
  <si>
    <t>Energy | Accumulated Depletion</t>
  </si>
  <si>
    <t>Advanced</t>
  </si>
  <si>
    <t>Advanced | Cost</t>
  </si>
  <si>
    <t>Advanced | Accumulated Depletion</t>
  </si>
  <si>
    <t>Exploration</t>
  </si>
  <si>
    <t>Exploration | Cost</t>
  </si>
  <si>
    <t>Exploration | Accumulated Depletion</t>
  </si>
  <si>
    <t>Exploration | Impairment</t>
  </si>
  <si>
    <t>Royalty, stream and working interests - Rollforward (Details) - USD ($) $ in Millions</t>
  </si>
  <si>
    <t>Balance at beginning of period</t>
  </si>
  <si>
    <t>Impairments</t>
  </si>
  <si>
    <t>Depletion</t>
  </si>
  <si>
    <t>Impact of foreign exchange</t>
  </si>
  <si>
    <t>Balance at end of period</t>
  </si>
  <si>
    <t>Transfers</t>
  </si>
  <si>
    <t>Royalty, stream and working interests - Impairments of Royalties, Streams and Working Interests (Details)</t>
  </si>
  <si>
    <t>Dec. 31, 2019USD ($)item</t>
  </si>
  <si>
    <t>Dec. 31, 2020USD ($)</t>
  </si>
  <si>
    <t>Dec. 31, 2016</t>
  </si>
  <si>
    <t>Number of assets with impairment indicators. | item</t>
  </si>
  <si>
    <t>Impairment of royalty, streams and working interests</t>
  </si>
  <si>
    <t>Discount rate (as a percent)</t>
  </si>
  <si>
    <t>5.00%</t>
  </si>
  <si>
    <t>Change in gold price assumption for impairment analysis (as a percent)</t>
  </si>
  <si>
    <t>Change in gold price assumption (as a percent)</t>
  </si>
  <si>
    <t>Change in discount rate assumption for impairment analysis (as a percent)</t>
  </si>
  <si>
    <t>3.00%</t>
  </si>
  <si>
    <t>Levack-Morrison</t>
  </si>
  <si>
    <t>Recoverable amount of cash generating unit</t>
  </si>
  <si>
    <t>Podolsky</t>
  </si>
  <si>
    <t>McCreedy-West</t>
  </si>
  <si>
    <t>Exploration assets</t>
  </si>
  <si>
    <t>Key assumptions in the impairment testing analysis</t>
  </si>
  <si>
    <t>Long term gold price (in dollars per ounce)</t>
  </si>
  <si>
    <t>Long term platinum price (in dollars per ounce)</t>
  </si>
  <si>
    <t>Long term palladium price (in dollars per ounce)</t>
  </si>
  <si>
    <t>Other assets (Details) - USD ($) $ in Millions</t>
  </si>
  <si>
    <t>Energy well equipment, net</t>
  </si>
  <si>
    <t>Right-of-use assets, net</t>
  </si>
  <si>
    <t>Furniture and fixtures, net</t>
  </si>
  <si>
    <t>Accounts payable and accrued liabilities (Details) - USD ($) $ in Millions</t>
  </si>
  <si>
    <t>Accounts payable</t>
  </si>
  <si>
    <t>Accrued liabilities</t>
  </si>
  <si>
    <t>Accounts Payable and Accrued Liabilities</t>
  </si>
  <si>
    <t>Debt (Details) - USD ($) $ in Millions</t>
  </si>
  <si>
    <t>Apr. 17, 2019</t>
  </si>
  <si>
    <t>Mar. 20, 2017</t>
  </si>
  <si>
    <t>Revolving term credit facility</t>
  </si>
  <si>
    <t>Size of facility</t>
  </si>
  <si>
    <t>Balance, beginning of year</t>
  </si>
  <si>
    <t>Drawdowns</t>
  </si>
  <si>
    <t>Repayments</t>
  </si>
  <si>
    <t>Balance, end of year</t>
  </si>
  <si>
    <t>Amount outstanding</t>
  </si>
  <si>
    <t>Credit Facility</t>
  </si>
  <si>
    <t>Maturity period</t>
  </si>
  <si>
    <t>5 years</t>
  </si>
  <si>
    <t>Maximum borrowing capacity</t>
  </si>
  <si>
    <t>Repayment of credit facility</t>
  </si>
  <si>
    <t>Debt refinanced</t>
  </si>
  <si>
    <t>Credit Facility | Bottom</t>
  </si>
  <si>
    <t>Bankers acceptance period under credit facility</t>
  </si>
  <si>
    <t>30 days</t>
  </si>
  <si>
    <t>Stamping fee (as a percent)</t>
  </si>
  <si>
    <t>Standby fee (as a percent)</t>
  </si>
  <si>
    <t>0.20%</t>
  </si>
  <si>
    <t>Credit Facility | Top</t>
  </si>
  <si>
    <t>180 days</t>
  </si>
  <si>
    <t>2.05%</t>
  </si>
  <si>
    <t>0.41%</t>
  </si>
  <si>
    <t>Credit Facility | Marcellus Shale Royalties Pennsylvania</t>
  </si>
  <si>
    <t>Credit Facility | CIBC | Bottom</t>
  </si>
  <si>
    <t>Spread on variable rate (as a percent)</t>
  </si>
  <si>
    <t>Credit Facility | CIBC | Top</t>
  </si>
  <si>
    <t>1.05%</t>
  </si>
  <si>
    <t>Credit Facility | LIBOR | Bottom</t>
  </si>
  <si>
    <t>Credit Facility | LIBOR | Top</t>
  </si>
  <si>
    <t>Credit Facility | Prime rate | Bottom</t>
  </si>
  <si>
    <t>Credit Facility | Prime rate | Top</t>
  </si>
  <si>
    <t>Term Loan</t>
  </si>
  <si>
    <t>1 year</t>
  </si>
  <si>
    <t>Borrowed amount</t>
  </si>
  <si>
    <t>Term Loan | 30-day Libor</t>
  </si>
  <si>
    <t>0.85%</t>
  </si>
  <si>
    <t>FNBC Credit Facility</t>
  </si>
  <si>
    <t>0.27%</t>
  </si>
  <si>
    <t>FNBC Credit Facility | CIBC</t>
  </si>
  <si>
    <t>0.35%</t>
  </si>
  <si>
    <t>FNBC Credit Facility | LIBOR</t>
  </si>
  <si>
    <t>1.35%</t>
  </si>
  <si>
    <t>Fair value measurements (Details)</t>
  </si>
  <si>
    <t>Dec. 31, 2019USD ($)EquityInstruments</t>
  </si>
  <si>
    <t>Transfer from Level 1 to 2 of financial assets</t>
  </si>
  <si>
    <t>Transfer from Level 2 to 1 of financial assets</t>
  </si>
  <si>
    <t>Transfer from Level 1 to 2 of financial liabilities</t>
  </si>
  <si>
    <t>Transfer from Level 2 to 1 of financial liabilities</t>
  </si>
  <si>
    <t>Transfers Into Level 3 of financial assets</t>
  </si>
  <si>
    <t>Transfers Out of Level 3 of financial assets</t>
  </si>
  <si>
    <t>Transfers Into Level 3 of financial liabilities</t>
  </si>
  <si>
    <t>Transfers Out of Level 3 of financial liabilities</t>
  </si>
  <si>
    <t>Assets</t>
  </si>
  <si>
    <t>Number of investments with no quoted market price in an active market | EquityInstruments</t>
  </si>
  <si>
    <t>Financial assets, at fair value</t>
  </si>
  <si>
    <t>Recurring Basis | Level 1</t>
  </si>
  <si>
    <t>Recurring Basis | Level 2</t>
  </si>
  <si>
    <t>Recurring Basis | Level 3</t>
  </si>
  <si>
    <t>Non recurring Basis | Level 3</t>
  </si>
  <si>
    <t>Receivables from provisional concentrate sales | Recurring Basis</t>
  </si>
  <si>
    <t>Receivables from provisional concentrate sales | Recurring Basis | Level 2</t>
  </si>
  <si>
    <t>Equity investments | Recurring Basis</t>
  </si>
  <si>
    <t>Equity investments | Recurring Basis | Level 1</t>
  </si>
  <si>
    <t>Equity investments | Recurring Basis | Level 3</t>
  </si>
  <si>
    <t>Warrants | Recurring Basis</t>
  </si>
  <si>
    <t>Warrants | Recurring Basis | Level 2</t>
  </si>
  <si>
    <t>Royalty stream and working interests | Non recurring Basis</t>
  </si>
  <si>
    <t>Royalty stream and working interests | Non recurring Basis | Level 3</t>
  </si>
  <si>
    <t>Financial risk management (Details) - USD ($) $ in Millions</t>
  </si>
  <si>
    <t>Financial Risk Management</t>
  </si>
  <si>
    <t>Cumulative translation adjustment</t>
  </si>
  <si>
    <t>Borrowings</t>
  </si>
  <si>
    <t>Foreign Exchange Risk</t>
  </si>
  <si>
    <t>Interest Rate Risk</t>
  </si>
  <si>
    <t>Increase in interest rate used for sensitivity analysis (as a percent)</t>
  </si>
  <si>
    <t>Decrease in interest rate used for sensitivity analysis (as a percent)</t>
  </si>
  <si>
    <t>Interest rate sensitivities increase effect on net income</t>
  </si>
  <si>
    <t>Interest rate sensitivities decrease effect on net income</t>
  </si>
  <si>
    <t>Interest rate sensitivities increase effect on equity</t>
  </si>
  <si>
    <t>Interest rate sensitivities decrease effect on equity</t>
  </si>
  <si>
    <t>Liquidity Risk</t>
  </si>
  <si>
    <t>Cash and cash equivalents and available-for-sale securities</t>
  </si>
  <si>
    <t>Term of financial liabilities</t>
  </si>
  <si>
    <t>Capital Risk Management</t>
  </si>
  <si>
    <t>Liquid securities</t>
  </si>
  <si>
    <t>Capital Risk Management | Credit Facility</t>
  </si>
  <si>
    <t>Undrawn borrowing facilities</t>
  </si>
  <si>
    <t>Revenue (Details) - USD ($) $ in Millions</t>
  </si>
  <si>
    <t>Revenue-based royalties</t>
  </si>
  <si>
    <t>Profit-based royalties</t>
  </si>
  <si>
    <t>Other</t>
  </si>
  <si>
    <t>Mining</t>
  </si>
  <si>
    <t>Gold</t>
  </si>
  <si>
    <t>Provisional price adjustment</t>
  </si>
  <si>
    <t>Silver</t>
  </si>
  <si>
    <t>Platinum-group metals</t>
  </si>
  <si>
    <t>Other mining commodities</t>
  </si>
  <si>
    <t>Latin American</t>
  </si>
  <si>
    <t>United States</t>
  </si>
  <si>
    <t>Canada</t>
  </si>
  <si>
    <t>Rest of World</t>
  </si>
  <si>
    <t>Costs of sales (Details) - USD ($) $ in Millions</t>
  </si>
  <si>
    <t>Cost of stream sales</t>
  </si>
  <si>
    <t>Cost of prepaid ounces</t>
  </si>
  <si>
    <t>Mineral production taxes</t>
  </si>
  <si>
    <t>Mining costs of sales</t>
  </si>
  <si>
    <t>Energy costs of sales</t>
  </si>
  <si>
    <t>Related party disclosures (Details) - USD ($) $ in Millions</t>
  </si>
  <si>
    <t>Short-term benefits</t>
  </si>
  <si>
    <t>Finance income and expenses (Details) - USD ($) $ in Millions</t>
  </si>
  <si>
    <t>Interest</t>
  </si>
  <si>
    <t>Standby charges</t>
  </si>
  <si>
    <t>Amortization of debt issue costs</t>
  </si>
  <si>
    <t>Accretion of lease liabilities</t>
  </si>
  <si>
    <t>Income taxes - Other (Details) - USD ($) $ in Millions</t>
  </si>
  <si>
    <t>Expense for the year</t>
  </si>
  <si>
    <t>Adjustment in respect of prior years</t>
  </si>
  <si>
    <t>Current income tax expense</t>
  </si>
  <si>
    <t>Origination and reversal of temporary differences in the current year</t>
  </si>
  <si>
    <t>U.S. Tax Reform impact</t>
  </si>
  <si>
    <t>Impact of changes in tax rate</t>
  </si>
  <si>
    <t>Change in unrecognized deductible temporary differences</t>
  </si>
  <si>
    <t>Adjustments in respect of prior years</t>
  </si>
  <si>
    <t>Total income tax expense</t>
  </si>
  <si>
    <t>Income taxes - Reconciliation (Details) - USD ($) $ in Millions</t>
  </si>
  <si>
    <t>Deferred income tax expenses</t>
  </si>
  <si>
    <t>Statutory tax rate (as a percent)</t>
  </si>
  <si>
    <t>26.60%</t>
  </si>
  <si>
    <t>Tax expense at statutory rate</t>
  </si>
  <si>
    <t>Income/expenses not taxed</t>
  </si>
  <si>
    <t>Differences in foreign statutory tax rates</t>
  </si>
  <si>
    <t>Differences due to changing future tax rates</t>
  </si>
  <si>
    <t>Foreign withholding tax</t>
  </si>
  <si>
    <t>Temporary differences subject to initial recognition exemption</t>
  </si>
  <si>
    <t>Income taxes - Recognized in OCI (Details) - USD ($) $ in Millions</t>
  </si>
  <si>
    <t>Gain (loss) on change in the fair value of equity investments of FVTOCI</t>
  </si>
  <si>
    <t>Deferred tax</t>
  </si>
  <si>
    <t>Gain (loss) on change in the fair value equity investments at FVTOCI</t>
  </si>
  <si>
    <t>Income taxes - DTA and DTL (Details) - USD ($) $ in Millions</t>
  </si>
  <si>
    <t>Non-capital loss</t>
  </si>
  <si>
    <t>Net deferred tax assets</t>
  </si>
  <si>
    <t>Net deferred tax liabilities</t>
  </si>
  <si>
    <t>Deferred income tax liabilities, net</t>
  </si>
  <si>
    <t>Share issue and debt issue costs deferred income tax liabilities</t>
  </si>
  <si>
    <t>Royalty stream and working interests deferred income tax assets</t>
  </si>
  <si>
    <t>Royalty stream and working interests deferred income tax liabilities</t>
  </si>
  <si>
    <t>Non-capital loss carry-forwards deferred income tax assets</t>
  </si>
  <si>
    <t>Non-capital loss carry-forwards deferred income tax liabilities</t>
  </si>
  <si>
    <t>Investments deferred income tax liabilities</t>
  </si>
  <si>
    <t>Other deferred income tax assets</t>
  </si>
  <si>
    <t>Other deferred income tax liabilities</t>
  </si>
  <si>
    <t>Income taxes - Movement in net deferred taxes (Details) - USD ($) $ in Millions</t>
  </si>
  <si>
    <t>Deferred tax liability (asset) at beginning of year</t>
  </si>
  <si>
    <t>Recognized in profit/loss</t>
  </si>
  <si>
    <t>Recognized in other comprehensive income (loss)</t>
  </si>
  <si>
    <t>Recognized in equity</t>
  </si>
  <si>
    <t>Deferred tax liability (asset) at end of year</t>
  </si>
  <si>
    <t>Income taxes - Noncapital Losses (Details) - Non-capital loss carry-forwards $ in Millions</t>
  </si>
  <si>
    <t>Amount</t>
  </si>
  <si>
    <t>Chile</t>
  </si>
  <si>
    <t>Income taxes - Unrecognized (Details) - USD ($) $ in Millions</t>
  </si>
  <si>
    <t>Aggregate amount of taxable temporary differences associated with investments in subsidiaries for which deferred tax liabilities have not been recognized</t>
  </si>
  <si>
    <t>Aggregate amount of deductible temporary differences associated with other items for which deferred tax assets have not been recognized</t>
  </si>
  <si>
    <t>Income taxes - Deductible Temporary Difference and Unused Tax Credits (Details) - USD ($) $ in Millions</t>
  </si>
  <si>
    <t>Disclosure of temporary difference and unused tax credits</t>
  </si>
  <si>
    <t>Unused tax credits for which no deferred tax asset recognised</t>
  </si>
  <si>
    <t>Royalty stream and working interests</t>
  </si>
  <si>
    <t>Tax loss (expiry dates - 2028-2039)</t>
  </si>
  <si>
    <t>Shareholders' equity - Common Shares (Details)</t>
  </si>
  <si>
    <t>Dec. 31, 2019USD ($)$ / sharesshares</t>
  </si>
  <si>
    <t>Dec. 31, 2018USD ($)shares</t>
  </si>
  <si>
    <t>Number of shares outstanding at beginning of period | shares</t>
  </si>
  <si>
    <t>Number of shares outstanding at end of period | shares</t>
  </si>
  <si>
    <t>Balance at the beginning period</t>
  </si>
  <si>
    <t>Amount ofAcquisition of Salares Norte</t>
  </si>
  <si>
    <t>Amount of Exercise of stock options</t>
  </si>
  <si>
    <t>Balance at the ending period</t>
  </si>
  <si>
    <t>Common shares</t>
  </si>
  <si>
    <t>Shares issued | shares</t>
  </si>
  <si>
    <t>Shares, par value (dollars per share) | $ / shares</t>
  </si>
  <si>
    <t>Common shares | Salares Norte Royalty Interest</t>
  </si>
  <si>
    <t>Preferred shares</t>
  </si>
  <si>
    <t>At-the-market equity offering | shares</t>
  </si>
  <si>
    <t>Exercise of stock options | shares</t>
  </si>
  <si>
    <t>Vesting of restricted share units | shares</t>
  </si>
  <si>
    <t>Dividend reinvestment plan | shares</t>
  </si>
  <si>
    <t>Amount of Vesting of restricted share units</t>
  </si>
  <si>
    <t>Shareholders' equity - At-the-market equity offering (Details) - USD ($) $ / shares in Units, $ in Millions</t>
  </si>
  <si>
    <t>Jul. 19, 2019</t>
  </si>
  <si>
    <t>Sep. 30, 2019</t>
  </si>
  <si>
    <t>Maximum value of shares that can be issued from treasury to public</t>
  </si>
  <si>
    <t>Average price per common share</t>
  </si>
  <si>
    <t>Gross proceeds from share issues</t>
  </si>
  <si>
    <t>Net proceeds from share issues</t>
  </si>
  <si>
    <t>Share issuance agent commission costs</t>
  </si>
  <si>
    <t>Share issue costs and expense</t>
  </si>
  <si>
    <t>Number of shares issued at At-the-market equity offering</t>
  </si>
  <si>
    <t>Shareholders' equity - Dividends (Details) - USD ($) $ / shares in Units, $ in Millions</t>
  </si>
  <si>
    <t>Dividend declared per share</t>
  </si>
  <si>
    <t>Cash dividends</t>
  </si>
  <si>
    <t>DRIP dividends</t>
  </si>
  <si>
    <t>Shareholders' equity - Stock-based payments - Assumptions &amp; Options (Details) $ / shares in Units, $ in Millions</t>
  </si>
  <si>
    <t>24 Months Ended</t>
  </si>
  <si>
    <t>Dec. 31, 2019USD ($)EquityInstruments$ / shares$ / shares</t>
  </si>
  <si>
    <t>Dec. 31, 2019USD ($)YEquityInstruments$ / shares</t>
  </si>
  <si>
    <t>Dec. 31, 2018USD ($)EquityInstruments$ / shares$ / shares</t>
  </si>
  <si>
    <t>Dec. 31, 2018USD ($)YEquityInstruments$ / shares</t>
  </si>
  <si>
    <t>Dec. 31, 2019USD ($)EquityInstruments$ / shares</t>
  </si>
  <si>
    <t>Mar. 07, 2018shares</t>
  </si>
  <si>
    <t>Stock-based payments</t>
  </si>
  <si>
    <t>Aggregate number of common shares | shares</t>
  </si>
  <si>
    <t>Risk-free interest rate</t>
  </si>
  <si>
    <t>1.62%</t>
  </si>
  <si>
    <t>Expected dividend yield</t>
  </si>
  <si>
    <t>1.02%</t>
  </si>
  <si>
    <t>1.38%</t>
  </si>
  <si>
    <t>Expected price volatility of the Company's common shares</t>
  </si>
  <si>
    <t>27.50%</t>
  </si>
  <si>
    <t>32.70%</t>
  </si>
  <si>
    <t>Expected life of the option | Y</t>
  </si>
  <si>
    <t>Forfeiture rate</t>
  </si>
  <si>
    <t>Weighted average life</t>
  </si>
  <si>
    <t>6 years 10 months 10 days</t>
  </si>
  <si>
    <t>Stock options outstanding, beginning of year (in shares) | EquityInstruments</t>
  </si>
  <si>
    <t>Granted (in shares) | EquityInstruments</t>
  </si>
  <si>
    <t>Exercised (in shares) | EquityInstruments</t>
  </si>
  <si>
    <t>Stock options outstanding, end of the year (in shares) | EquityInstruments</t>
  </si>
  <si>
    <t>Exercisable stock options, end of the year (in shares) | EquityInstruments</t>
  </si>
  <si>
    <t>Stock options outstanding, beginning of year (in dollars per share)</t>
  </si>
  <si>
    <t>Granted (in dollars per share)</t>
  </si>
  <si>
    <t>Exercised (in dollars per share)</t>
  </si>
  <si>
    <t>Stock options outstanding, end of year (in dollars per share)</t>
  </si>
  <si>
    <t>Exercisable stock options, end of the year (in dollars per share)</t>
  </si>
  <si>
    <t>Maximum percentage of common shares issued to single insider participant under compensation plan within one year</t>
  </si>
  <si>
    <t>Term of options</t>
  </si>
  <si>
    <t>10 years</t>
  </si>
  <si>
    <t>Weighted average fair value per stock option | $</t>
  </si>
  <si>
    <t>Weighted average fair value per stock option (in dollars per share)</t>
  </si>
  <si>
    <t>Expenses related to stock options | $</t>
  </si>
  <si>
    <t>Capitalized to royalty, stream and working interest, net | $</t>
  </si>
  <si>
    <t>Total unrecognized non-cash stock-based compensation expense | $</t>
  </si>
  <si>
    <t>1 year 8 months 12 days</t>
  </si>
  <si>
    <t>Stock options | Maximum</t>
  </si>
  <si>
    <t>Shareholders' equity - Stock-based payments - Exercise price (Details)</t>
  </si>
  <si>
    <t>Dec. 31, 2019EquityInstruments$ / shares</t>
  </si>
  <si>
    <t>Dec. 31, 2018EquityInstruments</t>
  </si>
  <si>
    <t>Dec. 31, 2017EquityInstruments</t>
  </si>
  <si>
    <t>Options outstanding</t>
  </si>
  <si>
    <t>Options exercisable</t>
  </si>
  <si>
    <t>C$33.12</t>
  </si>
  <si>
    <t>Exercise price | $ / shares</t>
  </si>
  <si>
    <t>10 months 24 days</t>
  </si>
  <si>
    <t>C$40.87</t>
  </si>
  <si>
    <t>3 years 11 months 12 days</t>
  </si>
  <si>
    <t>C$42.43</t>
  </si>
  <si>
    <t>2 years 3 months</t>
  </si>
  <si>
    <t>C$46.17</t>
  </si>
  <si>
    <t>3 years 7 months 17 days</t>
  </si>
  <si>
    <t>C$55.58</t>
  </si>
  <si>
    <t>2 years 11 months 12 days</t>
  </si>
  <si>
    <t>C$58.67</t>
  </si>
  <si>
    <t>5 years 7 months 21 days</t>
  </si>
  <si>
    <t>C$59.52</t>
  </si>
  <si>
    <t>4 years 11 months 12 days</t>
  </si>
  <si>
    <t>C$65.76</t>
  </si>
  <si>
    <t>5 years 11 months 12 days</t>
  </si>
  <si>
    <t>C$75.45</t>
  </si>
  <si>
    <t>6 years 11 months 12 days</t>
  </si>
  <si>
    <t>C$88.76</t>
  </si>
  <si>
    <t>8 years 7 months 21 days</t>
  </si>
  <si>
    <t>C$94.57</t>
  </si>
  <si>
    <t>8 years 11 months 12 days</t>
  </si>
  <si>
    <t>C$100.10</t>
  </si>
  <si>
    <t>7 years 11 months 12 days</t>
  </si>
  <si>
    <t>C$129.32</t>
  </si>
  <si>
    <t>9 years 11 months 12 days</t>
  </si>
  <si>
    <t>Shareholders' equity - Restricted stock unit (Details)</t>
  </si>
  <si>
    <t>Dec. 31, 2019USD ($)EquityInstrumentsshares</t>
  </si>
  <si>
    <t>Dec. 31, 2018USD ($)EquityInstruments</t>
  </si>
  <si>
    <t>Number of shares for each RSU vests | shares</t>
  </si>
  <si>
    <t>Fair value of RSUs granted</t>
  </si>
  <si>
    <t>Number of trading days immediately preceding the date of conversion or award grant for determining fair value</t>
  </si>
  <si>
    <t>Stock-based compensation expenses</t>
  </si>
  <si>
    <t>Capitalised to royalty, stream and working interest</t>
  </si>
  <si>
    <t>Total unrecognized non-cash stock-based compensation expense</t>
  </si>
  <si>
    <t>Expected to be recognized over weighted average period</t>
  </si>
  <si>
    <t>2 years 1 month 6 days</t>
  </si>
  <si>
    <t>Granted | EquityInstruments</t>
  </si>
  <si>
    <t>Performance based RSU | Bottom</t>
  </si>
  <si>
    <t>Performance based RSU | Top</t>
  </si>
  <si>
    <t>Granted</t>
  </si>
  <si>
    <t>Shareholders' equity - Share Purchase Warrants and Deferred share unit plan (Details) - DSU plan $ in Millions</t>
  </si>
  <si>
    <t>Dec. 31, 2018USD ($)EquityInstrumentsshares</t>
  </si>
  <si>
    <t>Redeemed | shares</t>
  </si>
  <si>
    <t>DSU liability</t>
  </si>
  <si>
    <t>Mark-to-market adjustments</t>
  </si>
  <si>
    <t>Shareholders' equity - Outstanding (Detail)</t>
  </si>
  <si>
    <t>Dec. 31, 2019EquityInstrumentsshares</t>
  </si>
  <si>
    <t>Dec. 31, 2018EquityInstrumentsshares</t>
  </si>
  <si>
    <t>Common share outstanding | shares</t>
  </si>
  <si>
    <t>Stock options | EquityInstruments</t>
  </si>
  <si>
    <t>Restricted Share Units | EquityInstruments</t>
  </si>
  <si>
    <t>Total | shares</t>
  </si>
  <si>
    <t>Earnings per share ("EPS") (Details) - USD ($) $ / shares in Units, $ in Millions</t>
  </si>
  <si>
    <t>Basic EPS - Earnings</t>
  </si>
  <si>
    <t>Basic EPS - (in shares)</t>
  </si>
  <si>
    <t>Basic EPS (in dollars per share)</t>
  </si>
  <si>
    <t>Effect of dilutive securities - (in shares)</t>
  </si>
  <si>
    <t>Diluted EPS - Earnings</t>
  </si>
  <si>
    <t>Diluted EPS - (in shares)</t>
  </si>
  <si>
    <t>Diluted EPS (in dollars per share)</t>
  </si>
  <si>
    <t>Securities excluded from computation of diluted EPS (in shares)</t>
  </si>
  <si>
    <t>Restricted shares</t>
  </si>
  <si>
    <t>Segment Reporting - Financials (Details) $ in Millions</t>
  </si>
  <si>
    <t>Segment Reporting</t>
  </si>
  <si>
    <t>Number of operating segments | item</t>
  </si>
  <si>
    <t>Income/(expenses)</t>
  </si>
  <si>
    <t>Other operating (income)/expenses</t>
  </si>
  <si>
    <t>Foreign exchange (gain) and other (income) expenses</t>
  </si>
  <si>
    <t>Finance items</t>
  </si>
  <si>
    <t>Operating Segments</t>
  </si>
  <si>
    <t>Depreciation</t>
  </si>
  <si>
    <t>Operating Segments | Mining Segment</t>
  </si>
  <si>
    <t>Operating Segments | Energy Segment</t>
  </si>
  <si>
    <t>Segment Reporting - Interests (Details) $ in Millions</t>
  </si>
  <si>
    <t>Dec. 31, 2018USD ($)item</t>
  </si>
  <si>
    <t>Interests</t>
  </si>
  <si>
    <t>Number of major interests | item</t>
  </si>
  <si>
    <t>Major Interest One</t>
  </si>
  <si>
    <t>Percentage of revenue (as a percent)</t>
  </si>
  <si>
    <t>12.00%</t>
  </si>
  <si>
    <t>15.00%</t>
  </si>
  <si>
    <t>Major Interest Two</t>
  </si>
  <si>
    <t>11.00%</t>
  </si>
  <si>
    <t>Segment Reporting - Geographical (Details) - USD ($) $ in Millions</t>
  </si>
  <si>
    <t>Geographical</t>
  </si>
  <si>
    <t>Oil and gas well equipment</t>
  </si>
  <si>
    <t>Peru</t>
  </si>
  <si>
    <t>Panama</t>
  </si>
  <si>
    <t>Other Latin America other than Peru, Chile and Panama</t>
  </si>
  <si>
    <t>Commitments (Details) t in Millions</t>
  </si>
  <si>
    <t>Dec. 31, 2019$ / oztoz$ / shares</t>
  </si>
  <si>
    <t>Dec. 31, 2019$ / oz</t>
  </si>
  <si>
    <t>Dec. 31, 2019lb</t>
  </si>
  <si>
    <t>Dec. 31, 2019oz</t>
  </si>
  <si>
    <t>Jul. 01, 2018$ / oz</t>
  </si>
  <si>
    <t>Antamina</t>
  </si>
  <si>
    <t>Attributable payable production of gold to be purchased (as a percent)</t>
  </si>
  <si>
    <t>Attributable payable production of silver to be purchased (as a percent)</t>
  </si>
  <si>
    <t>22.50%</t>
  </si>
  <si>
    <t>Attributable payable production of platinum group metals to be purchased (as a percent)</t>
  </si>
  <si>
    <t>Payment for each ounce of silver (as a percent)</t>
  </si>
  <si>
    <t>Term of agreement</t>
  </si>
  <si>
    <t>40 years</t>
  </si>
  <si>
    <t>Fixed silver payability (as a percent)</t>
  </si>
  <si>
    <t>Percentage of reduction in spot price after maximum ounces of silver have been delivered under the stream agreement</t>
  </si>
  <si>
    <t>Maximum ounces of silver on which on-going price of spot price is payable</t>
  </si>
  <si>
    <t>Purchase price per ounce of silver as a percent of average or spot price upon initial delivery</t>
  </si>
  <si>
    <t>Antapaccay</t>
  </si>
  <si>
    <t>Payment for each ounce of gold (as a percent)</t>
  </si>
  <si>
    <t>30.00%</t>
  </si>
  <si>
    <t>Ounces of gold receivable for each 1,000 tonnes of copper</t>
  </si>
  <si>
    <t>Copper for 300 ounces of gold</t>
  </si>
  <si>
    <t>Quantity of delivered gold ounces before payable production to be purchased decreases to next threshold from initial threshold</t>
  </si>
  <si>
    <t>Percentage of gold receivable after initial threshold is achieved</t>
  </si>
  <si>
    <t>Ounces of silver receivable for each 1,l000 tonnes of copper</t>
  </si>
  <si>
    <t>Copper for 4,700 ounces of silver</t>
  </si>
  <si>
    <t>Maximum ounces of silver receivable</t>
  </si>
  <si>
    <t>Percentage of spot price of gold on which on-going price is paid</t>
  </si>
  <si>
    <t>Maximum ounces of gold on which on-going price of spot price is payable</t>
  </si>
  <si>
    <t>Candelaria</t>
  </si>
  <si>
    <t>68.00%</t>
  </si>
  <si>
    <t>40.00%</t>
  </si>
  <si>
    <t>Cobre Panama Fixed Payment Stream</t>
  </si>
  <si>
    <t>62.10%</t>
  </si>
  <si>
    <t>Percentage of reduction in spot price after maximum ounces of gold have been delivered under the stream agreement</t>
  </si>
  <si>
    <t>63.40%</t>
  </si>
  <si>
    <t>Purchase price per ounce of gold per ounce upon delivery initial post inflation adjustment | $</t>
  </si>
  <si>
    <t>The mill throughput number of consecutive days of commensurate</t>
  </si>
  <si>
    <t>The annual capacity of tonnes per annum reached by period end. | t</t>
  </si>
  <si>
    <t>Annual rate of return on upfront payments until the mill throughput is achieved</t>
  </si>
  <si>
    <t>The reduction of applicable fixed gold price per ounce (in dollar per ounce) | $ / oz</t>
  </si>
  <si>
    <t>Quantity of delivered gold ounces before purchase decreases to next threshold from initial threshold</t>
  </si>
  <si>
    <t>Purchase price per ounce of silver per ounce upon delivery initial post inflation adjustment | $ / shares</t>
  </si>
  <si>
    <t>Ounces of gold receivable per every 1 million pounds of copper produced</t>
  </si>
  <si>
    <t>Copper for stated ounces of gold | lb</t>
  </si>
  <si>
    <t>Copper pounds per gold ounces to purchase threshold 2</t>
  </si>
  <si>
    <t>Maximum ounces of gold receivable for second threshold</t>
  </si>
  <si>
    <t>Ounces of silver receivable per every 1 million pounds of copper produced | lb</t>
  </si>
  <si>
    <t>Copper for stated ounces of silver | lb</t>
  </si>
  <si>
    <t>Number of payable Silver ounces to be purchased per quantity of pounds of copper</t>
  </si>
  <si>
    <t>Ounces of silver receivable per every 1 million pounds of copper produced</t>
  </si>
  <si>
    <t>Ounces Of Silver Delivered Under Threshold 2 Before Committed Quantities Reduces</t>
  </si>
  <si>
    <t>Cobre Panama Floating Payment Stream</t>
  </si>
  <si>
    <t>15.53%</t>
  </si>
  <si>
    <t>15.85%</t>
  </si>
  <si>
    <t>Copper pounds per gold ounces to purchase threshold 2 | lb</t>
  </si>
  <si>
    <t>Ounces of gold receivable per every 1 million pounds of copper produced | lb</t>
  </si>
  <si>
    <t>Karma</t>
  </si>
  <si>
    <t>4.875%</t>
  </si>
  <si>
    <t>Maximum ounces of gold receivable (per annum)</t>
  </si>
  <si>
    <t>Aggregate gold ounces delivered to increase the upfront deposit</t>
  </si>
  <si>
    <t>Gold ounces delivered to increase the upfront deposit (per quarter)</t>
  </si>
  <si>
    <t>Guadalupe-Palmarejo</t>
  </si>
  <si>
    <t>Sabodala</t>
  </si>
  <si>
    <t>6.00%</t>
  </si>
  <si>
    <t>Maximum ounces of gold receivable (per month)</t>
  </si>
  <si>
    <t>MWS</t>
  </si>
  <si>
    <t>Ounces of gold capped under agreement</t>
  </si>
  <si>
    <t>Cooke 4</t>
  </si>
  <si>
    <t>7.00%</t>
  </si>
  <si>
    <t>Sudbury</t>
  </si>
  <si>
    <t>Payment for each ounce of PGM (in dollars per ounce) | $ / oz</t>
  </si>
  <si>
    <t>Percentage of purchase commitment</t>
  </si>
  <si>
    <t>Contingencies (Details) $ in Millions, $ in Millions, $ in Millions</t>
  </si>
  <si>
    <t>1 Months Ended</t>
  </si>
  <si>
    <t>Dec. 31, 2019MXN ($)</t>
  </si>
  <si>
    <t>Dec. 31, 2019CAD ($)</t>
  </si>
  <si>
    <t>Dec. 31, 2018CAD ($)</t>
  </si>
  <si>
    <t>Oct. 31, 2019CAD ($)</t>
  </si>
  <si>
    <t>Oct. 31, 2019USD ($)</t>
  </si>
  <si>
    <t>Canada Revenue Agency Reassessment Action | Reassessment for the 2014 and 2015 taxation years | Canada</t>
  </si>
  <si>
    <t>Contingent liability recorded</t>
  </si>
  <si>
    <t>Canada Revenue Agency Reassessment Action | Reassessment for the 2014 and 2015 taxation years | Mexico</t>
  </si>
  <si>
    <t>Provincial income taxes assessed</t>
  </si>
  <si>
    <t>Canada Revenue Agency Reassessment Action | Reassessment for the 2014 and 2015 taxation years | Barbados</t>
  </si>
  <si>
    <t>Canada Revenue Agency Reassessment Action | Taxation years 2016 through 2019 | Canada</t>
  </si>
  <si>
    <t>Canada Revenue Agency Reassessment Action | Taxation years 2016 through 2019 | Mexico</t>
  </si>
  <si>
    <t>Canada Revenue Agency Reassessment Action | Taxation years 2016 through 2019 | Barbados</t>
  </si>
  <si>
    <t>Tax rate (as a percent)</t>
  </si>
  <si>
    <t>Canada Revenue Agency Reassessment Action | Taxation years 2016 Through 2018 | Barbados</t>
  </si>
  <si>
    <t>Canada Revenue Agency Reassessment Action | Taxation year 2019 | Barbados</t>
  </si>
  <si>
    <t>Canada Revenue Agency Reassessment Action | 2013 taxation year | Mexico</t>
  </si>
  <si>
    <t>Subsequent events (Details) - USD ($) $ in Millions</t>
  </si>
  <si>
    <t>Feb. 14, 2020</t>
  </si>
  <si>
    <t>Term Loan | Subsequent even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6</v>
      </c>
    </row>
    <row r="13" spans="1:2">
      <c r="A13" s="4" t="s">
        <v>19</v>
      </c>
      <c r="B13" s="5" t="n">
        <v>189381388</v>
      </c>
    </row>
    <row r="14" spans="1:2">
      <c r="A14" s="4" t="s">
        <v>20</v>
      </c>
      <c r="B14" s="4" t="s">
        <v>21</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5</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5</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5</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5</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5</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1</v>
      </c>
      <c r="B1" s="2" t="s">
        <v>1</v>
      </c>
    </row>
    <row r="2" spans="1:2">
      <c r="B2" s="2" t="s">
        <v>25</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5</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5</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5</v>
      </c>
      <c r="C1" s="2" t="s">
        <v>26</v>
      </c>
    </row>
    <row r="2" spans="1:3">
      <c r="A2" s="3" t="s">
        <v>27</v>
      </c>
    </row>
    <row r="3" spans="1:3">
      <c r="A3" s="4" t="s">
        <v>28</v>
      </c>
      <c r="B3" s="6" t="n">
        <v>132.1</v>
      </c>
      <c r="C3" s="6" t="n">
        <v>69.7</v>
      </c>
    </row>
    <row r="4" spans="1:3">
      <c r="A4" s="4" t="s">
        <v>29</v>
      </c>
      <c r="B4" s="7" t="n">
        <v>97.8</v>
      </c>
      <c r="C4" s="7" t="n">
        <v>75.5</v>
      </c>
    </row>
    <row r="5" spans="1:3">
      <c r="A5" s="4" t="s">
        <v>30</v>
      </c>
      <c r="B5" s="7" t="n">
        <v>48.8</v>
      </c>
      <c r="C5" s="7" t="n">
        <v>33.3</v>
      </c>
    </row>
    <row r="6" spans="1:3">
      <c r="A6" s="4" t="s">
        <v>31</v>
      </c>
      <c r="B6" s="7" t="n">
        <v>278.7</v>
      </c>
      <c r="C6" s="7" t="n">
        <v>178.5</v>
      </c>
    </row>
    <row r="7" spans="1:3">
      <c r="A7" s="4" t="s">
        <v>32</v>
      </c>
      <c r="B7" s="7" t="n">
        <v>4797.8</v>
      </c>
      <c r="C7" s="7" t="n">
        <v>4555.6</v>
      </c>
    </row>
    <row r="8" spans="1:3">
      <c r="A8" s="4" t="s">
        <v>33</v>
      </c>
      <c r="B8" s="7" t="n">
        <v>183.2</v>
      </c>
      <c r="C8" s="7" t="n">
        <v>169.7</v>
      </c>
    </row>
    <row r="9" spans="1:3">
      <c r="A9" s="4" t="s">
        <v>34</v>
      </c>
      <c r="B9" s="7" t="n">
        <v>6.8</v>
      </c>
      <c r="C9" s="7" t="n">
        <v>17.3</v>
      </c>
    </row>
    <row r="10" spans="1:3">
      <c r="A10" s="4" t="s">
        <v>35</v>
      </c>
      <c r="B10" s="7" t="n">
        <v>14.1</v>
      </c>
      <c r="C10" s="7" t="n">
        <v>10.7</v>
      </c>
    </row>
    <row r="11" spans="1:3">
      <c r="A11" s="4" t="s">
        <v>36</v>
      </c>
      <c r="B11" s="7" t="n">
        <v>5280.6</v>
      </c>
      <c r="C11" s="7" t="n">
        <v>4931.8</v>
      </c>
    </row>
    <row r="12" spans="1:3">
      <c r="A12" s="3" t="s">
        <v>37</v>
      </c>
    </row>
    <row r="13" spans="1:3">
      <c r="A13" s="4" t="s">
        <v>38</v>
      </c>
      <c r="B13" s="7" t="n">
        <v>41.8</v>
      </c>
      <c r="C13" s="7" t="n">
        <v>23.6</v>
      </c>
    </row>
    <row r="14" spans="1:3">
      <c r="A14" s="4" t="s">
        <v>39</v>
      </c>
      <c r="B14" s="7" t="n">
        <v>11.6</v>
      </c>
      <c r="C14" s="7" t="n">
        <v>1.4</v>
      </c>
    </row>
    <row r="15" spans="1:3">
      <c r="A15" s="4" t="s">
        <v>40</v>
      </c>
      <c r="B15" s="7" t="n">
        <v>53.4</v>
      </c>
      <c r="C15" s="5" t="n">
        <v>25</v>
      </c>
    </row>
    <row r="16" spans="1:3">
      <c r="A16" s="4" t="s">
        <v>41</v>
      </c>
      <c r="B16" s="7" t="n">
        <v>2.6</v>
      </c>
    </row>
    <row r="17" spans="1:3">
      <c r="A17" s="4" t="s">
        <v>42</v>
      </c>
      <c r="B17" s="5" t="n">
        <v>80</v>
      </c>
      <c r="C17" s="7" t="n">
        <v>207.6</v>
      </c>
    </row>
    <row r="18" spans="1:3">
      <c r="A18" s="4" t="s">
        <v>43</v>
      </c>
      <c r="B18" s="7" t="n">
        <v>82.40000000000001</v>
      </c>
      <c r="C18" s="7" t="n">
        <v>67.3</v>
      </c>
    </row>
    <row r="19" spans="1:3">
      <c r="A19" s="4" t="s">
        <v>44</v>
      </c>
      <c r="B19" s="7" t="n">
        <v>218.4</v>
      </c>
      <c r="C19" s="7" t="n">
        <v>299.9</v>
      </c>
    </row>
    <row r="20" spans="1:3">
      <c r="A20" s="3" t="s">
        <v>45</v>
      </c>
    </row>
    <row r="21" spans="1:3">
      <c r="A21" s="4" t="s">
        <v>46</v>
      </c>
      <c r="B21" s="7" t="n">
        <v>5390.7</v>
      </c>
      <c r="C21" s="7" t="n">
        <v>5158.3</v>
      </c>
    </row>
    <row r="22" spans="1:3">
      <c r="A22" s="4" t="s">
        <v>47</v>
      </c>
      <c r="B22" s="7" t="n">
        <v>14.2</v>
      </c>
      <c r="C22" s="7" t="n">
        <v>15.6</v>
      </c>
    </row>
    <row r="23" spans="1:3">
      <c r="A23" s="4" t="s">
        <v>48</v>
      </c>
      <c r="B23" s="7" t="n">
        <v>-164.4</v>
      </c>
      <c r="C23" s="7" t="n">
        <v>-321.7</v>
      </c>
    </row>
    <row r="24" spans="1:3">
      <c r="A24" s="4" t="s">
        <v>49</v>
      </c>
      <c r="B24" s="7" t="n">
        <v>-178.3</v>
      </c>
      <c r="C24" s="7" t="n">
        <v>-220.3</v>
      </c>
    </row>
    <row r="25" spans="1:3">
      <c r="A25" s="4" t="s">
        <v>50</v>
      </c>
      <c r="B25" s="7" t="n">
        <v>5062.2</v>
      </c>
      <c r="C25" s="7" t="n">
        <v>4631.9</v>
      </c>
    </row>
    <row r="26" spans="1:3">
      <c r="A26" s="4" t="s">
        <v>51</v>
      </c>
      <c r="B26" s="6" t="n">
        <v>5280.6</v>
      </c>
      <c r="C26" s="6" t="n">
        <v>49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5</v>
      </c>
      <c r="B1" s="2" t="s">
        <v>1</v>
      </c>
    </row>
    <row r="2" spans="1:2">
      <c r="B2" s="2" t="s">
        <v>25</v>
      </c>
    </row>
    <row r="3" spans="1:2">
      <c r="A3" s="3" t="s">
        <v>55</v>
      </c>
    </row>
    <row r="4" spans="1:2">
      <c r="A4" s="4" t="s">
        <v>55</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5</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5</v>
      </c>
    </row>
    <row r="3" spans="1:2">
      <c r="A3" s="3" t="s">
        <v>17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5</v>
      </c>
    </row>
    <row r="3" spans="1:2">
      <c r="A3" s="3" t="s">
        <v>175</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5</v>
      </c>
    </row>
    <row r="3" spans="1:2">
      <c r="A3" s="3" t="s">
        <v>177</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5</v>
      </c>
    </row>
    <row r="3" spans="1:2">
      <c r="A3" s="3" t="s">
        <v>17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5</v>
      </c>
    </row>
    <row r="3" spans="1:2">
      <c r="A3" s="3" t="s">
        <v>18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5</v>
      </c>
    </row>
    <row r="3" spans="1:2">
      <c r="A3" s="3" t="s">
        <v>183</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5</v>
      </c>
      <c r="B1" s="2" t="s">
        <v>1</v>
      </c>
    </row>
    <row r="2" spans="1:2">
      <c r="B2" s="2" t="s">
        <v>25</v>
      </c>
    </row>
    <row r="3" spans="1:2">
      <c r="A3" s="3" t="s">
        <v>185</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5</v>
      </c>
      <c r="C2" s="2" t="s">
        <v>26</v>
      </c>
    </row>
    <row r="3" spans="1:3">
      <c r="A3" s="3" t="s">
        <v>53</v>
      </c>
    </row>
    <row r="4" spans="1:3">
      <c r="A4" s="4" t="s">
        <v>54</v>
      </c>
      <c r="B4" s="6" t="n">
        <v>844.1</v>
      </c>
      <c r="C4" s="6" t="n">
        <v>653.2</v>
      </c>
    </row>
    <row r="5" spans="1:3">
      <c r="A5" s="3" t="s">
        <v>55</v>
      </c>
    </row>
    <row r="6" spans="1:3">
      <c r="A6" s="4" t="s">
        <v>56</v>
      </c>
      <c r="B6" s="7" t="n">
        <v>144.8</v>
      </c>
      <c r="C6" s="7" t="n">
        <v>118.2</v>
      </c>
    </row>
    <row r="7" spans="1:3">
      <c r="A7" s="4" t="s">
        <v>57</v>
      </c>
      <c r="B7" s="7" t="n">
        <v>263.2</v>
      </c>
      <c r="C7" s="7" t="n">
        <v>247.7</v>
      </c>
    </row>
    <row r="8" spans="1:3">
      <c r="A8" s="4" t="s">
        <v>58</v>
      </c>
      <c r="B8" s="5" t="n">
        <v>408</v>
      </c>
      <c r="C8" s="7" t="n">
        <v>365.9</v>
      </c>
    </row>
    <row r="9" spans="1:3">
      <c r="A9" s="4" t="s">
        <v>59</v>
      </c>
      <c r="B9" s="7" t="n">
        <v>436.1</v>
      </c>
      <c r="C9" s="7" t="n">
        <v>287.3</v>
      </c>
    </row>
    <row r="10" spans="1:3">
      <c r="A10" s="3" t="s">
        <v>60</v>
      </c>
    </row>
    <row r="11" spans="1:3">
      <c r="A11" s="4" t="s">
        <v>61</v>
      </c>
      <c r="B11" s="7" t="n">
        <v>28.8</v>
      </c>
      <c r="C11" s="7" t="n">
        <v>22.6</v>
      </c>
    </row>
    <row r="12" spans="1:3">
      <c r="A12" s="4" t="s">
        <v>62</v>
      </c>
      <c r="C12" s="5" t="n">
        <v>76</v>
      </c>
    </row>
    <row r="13" spans="1:3">
      <c r="A13" s="4" t="s">
        <v>63</v>
      </c>
      <c r="B13" s="7" t="n">
        <v>-2.9</v>
      </c>
      <c r="C13" s="7" t="n">
        <v>-0.1</v>
      </c>
    </row>
    <row r="14" spans="1:3">
      <c r="A14" s="4" t="s">
        <v>64</v>
      </c>
      <c r="B14" s="7" t="n">
        <v>25.9</v>
      </c>
      <c r="C14" s="7" t="n">
        <v>98.5</v>
      </c>
    </row>
    <row r="15" spans="1:3">
      <c r="A15" s="4" t="s">
        <v>65</v>
      </c>
      <c r="B15" s="7" t="n">
        <v>410.2</v>
      </c>
      <c r="C15" s="7" t="n">
        <v>188.8</v>
      </c>
    </row>
    <row r="16" spans="1:3">
      <c r="A16" s="4" t="s">
        <v>66</v>
      </c>
      <c r="B16" s="7" t="n">
        <v>2.8</v>
      </c>
      <c r="C16" s="7" t="n">
        <v>1.8</v>
      </c>
    </row>
    <row r="17" spans="1:3">
      <c r="A17" s="4" t="s">
        <v>67</v>
      </c>
      <c r="B17" s="5" t="n">
        <v>413</v>
      </c>
      <c r="C17" s="7" t="n">
        <v>190.6</v>
      </c>
    </row>
    <row r="18" spans="1:3">
      <c r="A18" s="3" t="s">
        <v>68</v>
      </c>
    </row>
    <row r="19" spans="1:3">
      <c r="A19" s="4" t="s">
        <v>69</v>
      </c>
      <c r="B19" s="7" t="n">
        <v>3.5</v>
      </c>
      <c r="C19" s="7" t="n">
        <v>3.1</v>
      </c>
    </row>
    <row r="20" spans="1:3">
      <c r="A20" s="4" t="s">
        <v>70</v>
      </c>
      <c r="B20" s="7" t="n">
        <v>-10.6</v>
      </c>
      <c r="C20" s="7" t="n">
        <v>-4.6</v>
      </c>
    </row>
    <row r="21" spans="1:3">
      <c r="A21" s="4" t="s">
        <v>71</v>
      </c>
      <c r="B21" s="7" t="n">
        <v>405.9</v>
      </c>
      <c r="C21" s="7" t="n">
        <v>189.1</v>
      </c>
    </row>
    <row r="22" spans="1:3">
      <c r="A22" s="4" t="s">
        <v>72</v>
      </c>
      <c r="B22" s="7" t="n">
        <v>61.8</v>
      </c>
      <c r="C22" s="7" t="n">
        <v>50.1</v>
      </c>
    </row>
    <row r="23" spans="1:3">
      <c r="A23" s="4" t="s">
        <v>73</v>
      </c>
      <c r="B23" s="7" t="n">
        <v>344.1</v>
      </c>
      <c r="C23" s="5" t="n">
        <v>139</v>
      </c>
    </row>
    <row r="24" spans="1:3">
      <c r="A24" s="3" t="s">
        <v>74</v>
      </c>
    </row>
    <row r="25" spans="1:3">
      <c r="A25" s="4" t="s">
        <v>75</v>
      </c>
      <c r="B25" s="7" t="n">
        <v>32.3</v>
      </c>
      <c r="C25" s="7" t="n">
        <v>-68.3</v>
      </c>
    </row>
    <row r="26" spans="1:3">
      <c r="A26" s="3" t="s">
        <v>76</v>
      </c>
    </row>
    <row r="27" spans="1:3">
      <c r="A27" s="4" t="s">
        <v>77</v>
      </c>
      <c r="B27" s="7" t="n">
        <v>9.9</v>
      </c>
      <c r="C27" s="7" t="n">
        <v>-18.4</v>
      </c>
    </row>
    <row r="28" spans="1:3">
      <c r="A28" s="4" t="s">
        <v>78</v>
      </c>
      <c r="B28" s="7" t="n">
        <v>42.2</v>
      </c>
      <c r="C28" s="7" t="n">
        <v>-86.7</v>
      </c>
    </row>
    <row r="29" spans="1:3">
      <c r="A29" s="4" t="s">
        <v>79</v>
      </c>
      <c r="B29" s="6" t="n">
        <v>386.3</v>
      </c>
      <c r="C29" s="6" t="n">
        <v>52.3</v>
      </c>
    </row>
    <row r="30" spans="1:3">
      <c r="A30" s="4" t="s">
        <v>80</v>
      </c>
      <c r="B30" s="8" t="n">
        <v>1.83</v>
      </c>
      <c r="C30" s="8" t="n">
        <v>0.75</v>
      </c>
    </row>
    <row r="31" spans="1:3">
      <c r="A31" s="4" t="s">
        <v>81</v>
      </c>
      <c r="B31" s="8" t="n">
        <v>1.83</v>
      </c>
      <c r="C31" s="8" t="n">
        <v>0.75</v>
      </c>
    </row>
    <row r="32" spans="1:3">
      <c r="A32" s="4" t="s">
        <v>82</v>
      </c>
      <c r="B32" s="7" t="n">
        <v>187.7</v>
      </c>
      <c r="C32" s="7" t="n">
        <v>186.1</v>
      </c>
    </row>
    <row r="33" spans="1:3">
      <c r="A33" s="4" t="s">
        <v>82</v>
      </c>
      <c r="B33" s="5" t="n">
        <v>188</v>
      </c>
      <c r="C33" s="7" t="n">
        <v>18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5</v>
      </c>
    </row>
    <row r="3" spans="1:2">
      <c r="A3" s="3" t="s">
        <v>142</v>
      </c>
    </row>
    <row r="4" spans="1:2">
      <c r="A4" s="4" t="s">
        <v>191</v>
      </c>
      <c r="B4" s="4" t="s">
        <v>192</v>
      </c>
    </row>
    <row r="5" spans="1:2">
      <c r="A5" s="4" t="s">
        <v>193</v>
      </c>
      <c r="B5" s="4" t="s">
        <v>194</v>
      </c>
    </row>
    <row r="6" spans="1:2">
      <c r="A6" s="4" t="s">
        <v>195</v>
      </c>
      <c r="B6" s="4" t="s">
        <v>196</v>
      </c>
    </row>
    <row r="7" spans="1:2">
      <c r="A7" s="4" t="s">
        <v>197</v>
      </c>
      <c r="B7" s="4" t="s">
        <v>198</v>
      </c>
    </row>
    <row r="8" spans="1:2">
      <c r="A8" s="4" t="s">
        <v>155</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175</v>
      </c>
      <c r="B14" s="4" t="s">
        <v>210</v>
      </c>
    </row>
    <row r="15" spans="1:2">
      <c r="A15" s="4" t="s">
        <v>211</v>
      </c>
      <c r="B15" s="4" t="s">
        <v>212</v>
      </c>
    </row>
    <row r="16" spans="1:2">
      <c r="A16" s="4" t="s">
        <v>213</v>
      </c>
      <c r="B16" s="4" t="s">
        <v>214</v>
      </c>
    </row>
    <row r="17" spans="1:2">
      <c r="A17" s="4" t="s">
        <v>215</v>
      </c>
      <c r="B17" s="4" t="s">
        <v>216</v>
      </c>
    </row>
    <row r="18" spans="1:2">
      <c r="A18" s="4" t="s">
        <v>181</v>
      </c>
      <c r="B18" s="4" t="s">
        <v>217</v>
      </c>
    </row>
    <row r="19" spans="1:2">
      <c r="A19" s="4" t="s">
        <v>218</v>
      </c>
      <c r="B19" s="4" t="s">
        <v>219</v>
      </c>
    </row>
    <row r="20" spans="1:2">
      <c r="A20" s="4" t="s">
        <v>220</v>
      </c>
      <c r="B20"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5</v>
      </c>
    </row>
    <row r="3" spans="1:2">
      <c r="A3" s="3" t="s">
        <v>142</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5</v>
      </c>
    </row>
    <row r="3" spans="1:2">
      <c r="A3" s="3" t="s">
        <v>148</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5</v>
      </c>
    </row>
    <row r="3" spans="1:2">
      <c r="A3" s="3" t="s">
        <v>15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5</v>
      </c>
    </row>
    <row r="3" spans="1:2">
      <c r="A3" s="3" t="s">
        <v>153</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5</v>
      </c>
    </row>
    <row r="3" spans="1:2">
      <c r="A3" s="3" t="s">
        <v>15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5</v>
      </c>
    </row>
    <row r="3" spans="1:2">
      <c r="A3" s="3" t="s">
        <v>157</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5</v>
      </c>
    </row>
    <row r="3" spans="1:2">
      <c r="A3" s="3" t="s">
        <v>159</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5</v>
      </c>
    </row>
    <row r="3" spans="1:2">
      <c r="A3" s="3" t="s">
        <v>161</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5</v>
      </c>
    </row>
    <row r="3" spans="1:2">
      <c r="A3" s="4" t="s">
        <v>253</v>
      </c>
    </row>
    <row r="4" spans="1:2">
      <c r="A4" s="3" t="s">
        <v>163</v>
      </c>
    </row>
    <row r="5" spans="1:2">
      <c r="A5" s="4" t="s">
        <v>254</v>
      </c>
      <c r="B5" s="4" t="s">
        <v>255</v>
      </c>
    </row>
    <row r="6" spans="1:2">
      <c r="A6" s="4" t="s">
        <v>256</v>
      </c>
    </row>
    <row r="7" spans="1:2">
      <c r="A7" s="3" t="s">
        <v>163</v>
      </c>
    </row>
    <row r="8" spans="1:2">
      <c r="A8" s="4" t="s">
        <v>257</v>
      </c>
      <c r="B8"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5</v>
      </c>
      <c r="C2" s="2" t="s">
        <v>26</v>
      </c>
    </row>
    <row r="3" spans="1:3">
      <c r="A3" s="3" t="s">
        <v>84</v>
      </c>
    </row>
    <row r="4" spans="1:3">
      <c r="A4" s="4" t="s">
        <v>73</v>
      </c>
      <c r="B4" s="6" t="n">
        <v>344.1</v>
      </c>
      <c r="C4" s="9" t="n">
        <v>139</v>
      </c>
    </row>
    <row r="5" spans="1:3">
      <c r="A5" s="3" t="s">
        <v>85</v>
      </c>
    </row>
    <row r="6" spans="1:3">
      <c r="A6" s="4" t="s">
        <v>57</v>
      </c>
      <c r="B6" s="7" t="n">
        <v>263.2</v>
      </c>
      <c r="C6" s="7" t="n">
        <v>247.7</v>
      </c>
    </row>
    <row r="7" spans="1:3">
      <c r="A7" s="4" t="s">
        <v>86</v>
      </c>
      <c r="B7" s="7" t="n">
        <v>4.9</v>
      </c>
      <c r="C7" s="7" t="n">
        <v>5.2</v>
      </c>
    </row>
    <row r="8" spans="1:3">
      <c r="A8" s="4" t="s">
        <v>87</v>
      </c>
      <c r="C8" s="5" t="n">
        <v>76</v>
      </c>
    </row>
    <row r="9" spans="1:3">
      <c r="A9" s="4" t="s">
        <v>88</v>
      </c>
      <c r="C9" s="7" t="n">
        <v>7.1</v>
      </c>
    </row>
    <row r="10" spans="1:3">
      <c r="A10" s="4" t="s">
        <v>89</v>
      </c>
      <c r="C10" s="7" t="n">
        <v>-0.4</v>
      </c>
    </row>
    <row r="11" spans="1:3">
      <c r="A11" s="4" t="s">
        <v>90</v>
      </c>
      <c r="B11" s="7" t="n">
        <v>22.7</v>
      </c>
      <c r="C11" s="5" t="n">
        <v>10</v>
      </c>
    </row>
    <row r="12" spans="1:3">
      <c r="A12" s="4" t="s">
        <v>91</v>
      </c>
      <c r="B12" s="7" t="n">
        <v>-7.8</v>
      </c>
      <c r="C12" s="7" t="n">
        <v>-1.1</v>
      </c>
    </row>
    <row r="13" spans="1:3">
      <c r="A13" s="4" t="s">
        <v>92</v>
      </c>
      <c r="B13" s="7" t="n">
        <v>-31.8</v>
      </c>
      <c r="C13" s="7" t="n">
        <v>-25.6</v>
      </c>
    </row>
    <row r="14" spans="1:3">
      <c r="A14" s="4" t="s">
        <v>93</v>
      </c>
      <c r="B14" s="7" t="n">
        <v>36.2</v>
      </c>
      <c r="C14" s="7" t="n">
        <v>12.5</v>
      </c>
    </row>
    <row r="15" spans="1:3">
      <c r="A15" s="4" t="s">
        <v>94</v>
      </c>
      <c r="B15" s="7" t="n">
        <v>631.5</v>
      </c>
      <c r="C15" s="7" t="n">
        <v>470.4</v>
      </c>
    </row>
    <row r="16" spans="1:3">
      <c r="A16" s="3" t="s">
        <v>95</v>
      </c>
    </row>
    <row r="17" spans="1:3">
      <c r="A17" s="4" t="s">
        <v>96</v>
      </c>
      <c r="B17" s="7" t="n">
        <v>-22.3</v>
      </c>
      <c r="C17" s="7" t="n">
        <v>-9.6</v>
      </c>
    </row>
    <row r="18" spans="1:3">
      <c r="A18" s="4" t="s">
        <v>97</v>
      </c>
      <c r="B18" s="7" t="n">
        <v>-14.3</v>
      </c>
      <c r="C18" s="7" t="n">
        <v>11.6</v>
      </c>
    </row>
    <row r="19" spans="1:3">
      <c r="A19" s="4" t="s">
        <v>98</v>
      </c>
      <c r="B19" s="7" t="n">
        <v>22.8</v>
      </c>
      <c r="C19" s="7" t="n">
        <v>2.4</v>
      </c>
    </row>
    <row r="20" spans="1:3">
      <c r="A20" s="4" t="s">
        <v>99</v>
      </c>
      <c r="B20" s="7" t="n">
        <v>617.7</v>
      </c>
      <c r="C20" s="7" t="n">
        <v>474.8</v>
      </c>
    </row>
    <row r="21" spans="1:3">
      <c r="A21" s="3" t="s">
        <v>100</v>
      </c>
    </row>
    <row r="22" spans="1:3">
      <c r="A22" s="4" t="s">
        <v>101</v>
      </c>
      <c r="B22" s="7" t="n">
        <v>-443.9</v>
      </c>
      <c r="C22" s="5" t="n">
        <v>-988</v>
      </c>
    </row>
    <row r="23" spans="1:3">
      <c r="A23" s="4" t="s">
        <v>102</v>
      </c>
      <c r="B23" s="7" t="n">
        <v>-1.3</v>
      </c>
      <c r="C23" s="7" t="n">
        <v>-1.6</v>
      </c>
    </row>
    <row r="24" spans="1:3">
      <c r="A24" s="4" t="s">
        <v>103</v>
      </c>
      <c r="B24" s="7" t="n">
        <v>-3.9</v>
      </c>
    </row>
    <row r="25" spans="1:3">
      <c r="A25" s="4" t="s">
        <v>104</v>
      </c>
      <c r="B25" s="5" t="n">
        <v>13</v>
      </c>
      <c r="C25" s="7" t="n">
        <v>0.9</v>
      </c>
    </row>
    <row r="26" spans="1:3">
      <c r="A26" s="4" t="s">
        <v>105</v>
      </c>
      <c r="B26" s="7" t="n">
        <v>-436.1</v>
      </c>
      <c r="C26" s="7" t="n">
        <v>-988.7</v>
      </c>
    </row>
    <row r="27" spans="1:3">
      <c r="A27" s="3" t="s">
        <v>106</v>
      </c>
    </row>
    <row r="28" spans="1:3">
      <c r="A28" s="4" t="s">
        <v>107</v>
      </c>
      <c r="B28" s="5" t="n">
        <v>275</v>
      </c>
      <c r="C28" s="5" t="n">
        <v>237</v>
      </c>
    </row>
    <row r="29" spans="1:3">
      <c r="A29" s="4" t="s">
        <v>108</v>
      </c>
      <c r="B29" s="5" t="n">
        <v>-485</v>
      </c>
      <c r="C29" s="5" t="n">
        <v>-27</v>
      </c>
    </row>
    <row r="30" spans="1:3">
      <c r="A30" s="4" t="s">
        <v>109</v>
      </c>
      <c r="B30" s="5" t="n">
        <v>160</v>
      </c>
    </row>
    <row r="31" spans="1:3">
      <c r="A31" s="4" t="s">
        <v>110</v>
      </c>
      <c r="B31" s="5" t="n">
        <v>-80</v>
      </c>
    </row>
    <row r="32" spans="1:3">
      <c r="A32" s="4" t="s">
        <v>111</v>
      </c>
      <c r="B32" s="5" t="n">
        <v>136</v>
      </c>
    </row>
    <row r="33" spans="1:3">
      <c r="A33" s="4" t="s">
        <v>112</v>
      </c>
      <c r="B33" s="7" t="n">
        <v>-0.8</v>
      </c>
      <c r="C33" s="7" t="n">
        <v>-0.5</v>
      </c>
    </row>
    <row r="34" spans="1:3">
      <c r="A34" s="4" t="s">
        <v>113</v>
      </c>
      <c r="B34" s="7" t="n">
        <v>-138.2</v>
      </c>
      <c r="C34" s="7" t="n">
        <v>-136.1</v>
      </c>
    </row>
    <row r="35" spans="1:3">
      <c r="A35" s="4" t="s">
        <v>114</v>
      </c>
      <c r="B35" s="7" t="n">
        <v>13.2</v>
      </c>
      <c r="C35" s="7" t="n">
        <v>4.2</v>
      </c>
    </row>
    <row r="36" spans="1:3">
      <c r="A36" s="4" t="s">
        <v>115</v>
      </c>
      <c r="B36" s="7" t="n">
        <v>-119.8</v>
      </c>
      <c r="C36" s="7" t="n">
        <v>77.59999999999999</v>
      </c>
    </row>
    <row r="37" spans="1:3">
      <c r="A37" s="4" t="s">
        <v>116</v>
      </c>
      <c r="B37" s="7" t="n">
        <v>0.6</v>
      </c>
      <c r="C37" s="7" t="n">
        <v>-5.1</v>
      </c>
    </row>
    <row r="38" spans="1:3">
      <c r="A38" s="4" t="s">
        <v>117</v>
      </c>
      <c r="B38" s="7" t="n">
        <v>62.4</v>
      </c>
      <c r="C38" s="7" t="n">
        <v>-441.4</v>
      </c>
    </row>
    <row r="39" spans="1:3">
      <c r="A39" s="4" t="s">
        <v>118</v>
      </c>
      <c r="B39" s="7" t="n">
        <v>69.7</v>
      </c>
      <c r="C39" s="7" t="n">
        <v>511.1</v>
      </c>
    </row>
    <row r="40" spans="1:3">
      <c r="A40" s="4" t="s">
        <v>119</v>
      </c>
      <c r="B40" s="7" t="n">
        <v>132.1</v>
      </c>
      <c r="C40" s="7" t="n">
        <v>69.7</v>
      </c>
    </row>
    <row r="41" spans="1:3">
      <c r="A41" s="3" t="s">
        <v>120</v>
      </c>
    </row>
    <row r="42" spans="1:3">
      <c r="A42" s="4" t="s">
        <v>121</v>
      </c>
      <c r="B42" s="7" t="n">
        <v>9.5</v>
      </c>
      <c r="C42" s="7" t="n">
        <v>3.7</v>
      </c>
    </row>
    <row r="43" spans="1:3">
      <c r="A43" s="4" t="s">
        <v>122</v>
      </c>
      <c r="B43" s="6" t="n">
        <v>38.6</v>
      </c>
      <c r="C43" s="6" t="n">
        <v>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5</v>
      </c>
    </row>
    <row r="3" spans="1:2">
      <c r="A3" s="3" t="s">
        <v>165</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5</v>
      </c>
    </row>
    <row r="3" spans="1:2">
      <c r="A3" s="3" t="s">
        <v>168</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5</v>
      </c>
    </row>
    <row r="3" spans="1:2">
      <c r="A3" s="3" t="s">
        <v>55</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5</v>
      </c>
    </row>
    <row r="3" spans="1:2">
      <c r="A3" s="3" t="s">
        <v>171</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5</v>
      </c>
    </row>
    <row r="3" spans="1:2">
      <c r="A3" s="3" t="s">
        <v>173</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5</v>
      </c>
    </row>
    <row r="3" spans="1:2">
      <c r="A3" s="3" t="s">
        <v>17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5</v>
      </c>
    </row>
    <row r="3" spans="1:2">
      <c r="A3" s="3" t="s">
        <v>17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5</v>
      </c>
    </row>
    <row r="3" spans="1:2">
      <c r="A3" s="3" t="s">
        <v>179</v>
      </c>
    </row>
    <row r="4" spans="1:2">
      <c r="A4" s="4" t="s">
        <v>303</v>
      </c>
      <c r="B4"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5</v>
      </c>
    </row>
    <row r="3" spans="1:2">
      <c r="A3" s="3" t="s">
        <v>18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5</v>
      </c>
    </row>
    <row r="3" spans="1:2">
      <c r="A3" s="3" t="s">
        <v>183</v>
      </c>
    </row>
    <row r="4" spans="1:2">
      <c r="A4" s="4" t="s">
        <v>311</v>
      </c>
      <c r="B4"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6"/>
    <col customWidth="1" max="5" min="5" width="10"/>
    <col customWidth="1" max="6" min="6" width="11"/>
  </cols>
  <sheetData>
    <row r="1" spans="1:6">
      <c r="A1" s="1" t="s">
        <v>123</v>
      </c>
      <c r="B1" s="2" t="s">
        <v>124</v>
      </c>
      <c r="C1" s="2" t="s">
        <v>125</v>
      </c>
      <c r="D1" s="2" t="s">
        <v>126</v>
      </c>
      <c r="E1" s="2" t="s">
        <v>48</v>
      </c>
      <c r="F1" s="2" t="s">
        <v>127</v>
      </c>
    </row>
    <row r="2" spans="1:6">
      <c r="A2" s="4" t="s">
        <v>128</v>
      </c>
      <c r="B2" s="6" t="n">
        <v>5107.8</v>
      </c>
      <c r="C2" s="6" t="n">
        <v>14.2</v>
      </c>
      <c r="D2" s="6" t="n">
        <v>-133.6</v>
      </c>
      <c r="E2" s="6" t="n">
        <v>-282.9</v>
      </c>
      <c r="F2" s="6" t="n">
        <v>4705.5</v>
      </c>
    </row>
    <row r="3" spans="1:6">
      <c r="A3" s="4" t="s">
        <v>73</v>
      </c>
      <c r="E3" s="5" t="n">
        <v>139</v>
      </c>
      <c r="F3" s="5" t="n">
        <v>139</v>
      </c>
    </row>
    <row r="4" spans="1:6">
      <c r="A4" s="4" t="s">
        <v>129</v>
      </c>
      <c r="D4" s="7" t="n">
        <v>-86.7</v>
      </c>
      <c r="F4" s="7" t="n">
        <v>-86.7</v>
      </c>
    </row>
    <row r="5" spans="1:6">
      <c r="A5" s="4" t="s">
        <v>130</v>
      </c>
      <c r="F5" s="7" t="n">
        <v>52.3</v>
      </c>
    </row>
    <row r="6" spans="1:6">
      <c r="A6" s="4" t="s">
        <v>131</v>
      </c>
      <c r="B6" s="7" t="n">
        <v>5.5</v>
      </c>
      <c r="C6" s="7" t="n">
        <v>-1.3</v>
      </c>
      <c r="F6" s="7" t="n">
        <v>4.2</v>
      </c>
    </row>
    <row r="7" spans="1:6">
      <c r="A7" s="4" t="s">
        <v>86</v>
      </c>
      <c r="C7" s="5" t="n">
        <v>6</v>
      </c>
      <c r="F7" s="5" t="n">
        <v>6</v>
      </c>
    </row>
    <row r="8" spans="1:6">
      <c r="A8" s="4" t="s">
        <v>132</v>
      </c>
      <c r="B8" s="7" t="n">
        <v>3.3</v>
      </c>
      <c r="C8" s="7" t="n">
        <v>-3.3</v>
      </c>
    </row>
    <row r="9" spans="1:6">
      <c r="A9" s="4" t="s">
        <v>133</v>
      </c>
      <c r="B9" s="7" t="n">
        <v>41.7</v>
      </c>
      <c r="F9" s="7" t="n">
        <v>41.7</v>
      </c>
    </row>
    <row r="10" spans="1:6">
      <c r="A10" s="4" t="s">
        <v>134</v>
      </c>
      <c r="E10" s="7" t="n">
        <v>-177.8</v>
      </c>
      <c r="F10" s="7" t="n">
        <v>-177.8</v>
      </c>
    </row>
    <row r="11" spans="1:6">
      <c r="A11" s="4" t="s">
        <v>135</v>
      </c>
      <c r="B11" s="7" t="n">
        <v>5158.3</v>
      </c>
      <c r="C11" s="7" t="n">
        <v>15.6</v>
      </c>
      <c r="D11" s="7" t="n">
        <v>-220.3</v>
      </c>
      <c r="E11" s="7" t="n">
        <v>-321.7</v>
      </c>
      <c r="F11" s="7" t="n">
        <v>4631.9</v>
      </c>
    </row>
    <row r="12" spans="1:6">
      <c r="A12" s="4" t="s">
        <v>73</v>
      </c>
      <c r="E12" s="7" t="n">
        <v>344.1</v>
      </c>
      <c r="F12" s="7" t="n">
        <v>344.1</v>
      </c>
    </row>
    <row r="13" spans="1:6">
      <c r="A13" s="4" t="s">
        <v>129</v>
      </c>
      <c r="D13" s="7" t="n">
        <v>42.2</v>
      </c>
      <c r="F13" s="7" t="n">
        <v>42.2</v>
      </c>
    </row>
    <row r="14" spans="1:6">
      <c r="A14" s="4" t="s">
        <v>130</v>
      </c>
      <c r="F14" s="7" t="n">
        <v>386.3</v>
      </c>
    </row>
    <row r="15" spans="1:6">
      <c r="A15" s="4" t="s">
        <v>136</v>
      </c>
      <c r="B15" s="5" t="n">
        <v>136</v>
      </c>
      <c r="F15" s="5" t="n">
        <v>136</v>
      </c>
    </row>
    <row r="16" spans="1:6">
      <c r="A16" s="4" t="s">
        <v>137</v>
      </c>
      <c r="B16" s="5" t="n">
        <v>27</v>
      </c>
      <c r="F16" s="5" t="n">
        <v>27</v>
      </c>
    </row>
    <row r="17" spans="1:6">
      <c r="A17" s="4" t="s">
        <v>131</v>
      </c>
      <c r="B17" s="7" t="n">
        <v>17.3</v>
      </c>
      <c r="C17" s="7" t="n">
        <v>-4.1</v>
      </c>
      <c r="F17" s="7" t="n">
        <v>13.2</v>
      </c>
    </row>
    <row r="18" spans="1:6">
      <c r="A18" s="4" t="s">
        <v>86</v>
      </c>
      <c r="C18" s="5" t="n">
        <v>6</v>
      </c>
      <c r="F18" s="5" t="n">
        <v>6</v>
      </c>
    </row>
    <row r="19" spans="1:6">
      <c r="A19" s="4" t="s">
        <v>132</v>
      </c>
      <c r="B19" s="7" t="n">
        <v>3.3</v>
      </c>
      <c r="C19" s="7" t="n">
        <v>-3.3</v>
      </c>
    </row>
    <row r="20" spans="1:6">
      <c r="A20" s="4" t="s">
        <v>138</v>
      </c>
      <c r="D20" s="7" t="n">
        <v>-0.2</v>
      </c>
      <c r="E20" s="7" t="n">
        <v>0.2</v>
      </c>
    </row>
    <row r="21" spans="1:6">
      <c r="A21" s="4" t="s">
        <v>133</v>
      </c>
      <c r="B21" s="7" t="n">
        <v>48.8</v>
      </c>
      <c r="F21" s="7" t="n">
        <v>48.8</v>
      </c>
    </row>
    <row r="22" spans="1:6">
      <c r="A22" s="4" t="s">
        <v>134</v>
      </c>
      <c r="E22" s="5" t="n">
        <v>-187</v>
      </c>
      <c r="F22" s="5" t="n">
        <v>-187</v>
      </c>
    </row>
    <row r="23" spans="1:6">
      <c r="A23" s="4" t="s">
        <v>139</v>
      </c>
      <c r="B23" s="6" t="n">
        <v>5390.7</v>
      </c>
      <c r="C23" s="6" t="n">
        <v>14.2</v>
      </c>
      <c r="D23" s="6" t="n">
        <v>-178.3</v>
      </c>
      <c r="E23" s="6" t="n">
        <v>-164.4</v>
      </c>
      <c r="F23" s="6" t="n">
        <v>50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13</v>
      </c>
      <c r="B1" s="2" t="s">
        <v>1</v>
      </c>
    </row>
    <row r="2" spans="1:2">
      <c r="B2" s="2" t="s">
        <v>25</v>
      </c>
    </row>
    <row r="3" spans="1:2">
      <c r="A3" s="3" t="s">
        <v>140</v>
      </c>
    </row>
    <row r="4" spans="1:2">
      <c r="A4" s="4" t="s">
        <v>314</v>
      </c>
      <c r="B4"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7"/>
    <col customWidth="1" max="2" min="2" width="16"/>
  </cols>
  <sheetData>
    <row r="1" spans="1:2">
      <c r="A1" s="1" t="s">
        <v>316</v>
      </c>
      <c r="B1" s="2" t="s">
        <v>1</v>
      </c>
    </row>
    <row r="2" spans="1:2">
      <c r="B2" s="2" t="s">
        <v>25</v>
      </c>
    </row>
    <row r="3" spans="1:2">
      <c r="A3" s="4" t="s">
        <v>317</v>
      </c>
    </row>
    <row r="4" spans="1:2">
      <c r="A4" s="3" t="s">
        <v>318</v>
      </c>
    </row>
    <row r="5" spans="1:2">
      <c r="A5" s="4" t="s">
        <v>319</v>
      </c>
      <c r="B5" s="4" t="s">
        <v>320</v>
      </c>
    </row>
    <row r="6" spans="1:2">
      <c r="A6" s="4" t="s">
        <v>321</v>
      </c>
    </row>
    <row r="7" spans="1:2">
      <c r="A7" s="3" t="s">
        <v>318</v>
      </c>
    </row>
    <row r="8" spans="1:2">
      <c r="A8" s="4" t="s">
        <v>319</v>
      </c>
      <c r="B8" s="4" t="s">
        <v>320</v>
      </c>
    </row>
    <row r="9" spans="1:2">
      <c r="A9" s="4" t="s">
        <v>322</v>
      </c>
    </row>
    <row r="10" spans="1:2">
      <c r="A10" s="3" t="s">
        <v>318</v>
      </c>
    </row>
    <row r="11" spans="1:2">
      <c r="A11" s="4" t="s">
        <v>319</v>
      </c>
      <c r="B11" s="4" t="s">
        <v>320</v>
      </c>
    </row>
    <row r="12" spans="1:2">
      <c r="A12" s="4" t="s">
        <v>323</v>
      </c>
    </row>
    <row r="13" spans="1:2">
      <c r="A13" s="3" t="s">
        <v>318</v>
      </c>
    </row>
    <row r="14" spans="1:2">
      <c r="A14" s="4" t="s">
        <v>319</v>
      </c>
      <c r="B14" s="4" t="s">
        <v>320</v>
      </c>
    </row>
    <row r="15" spans="1:2">
      <c r="A15" s="4" t="s">
        <v>324</v>
      </c>
    </row>
    <row r="16" spans="1:2">
      <c r="A16" s="3" t="s">
        <v>318</v>
      </c>
    </row>
    <row r="17" spans="1:2">
      <c r="A17" s="4" t="s">
        <v>319</v>
      </c>
      <c r="B17" s="4" t="s">
        <v>320</v>
      </c>
    </row>
    <row r="18" spans="1:2">
      <c r="A18" s="4" t="s">
        <v>325</v>
      </c>
    </row>
    <row r="19" spans="1:2">
      <c r="A19" s="3" t="s">
        <v>318</v>
      </c>
    </row>
    <row r="20" spans="1:2">
      <c r="A20" s="4" t="s">
        <v>319</v>
      </c>
      <c r="B20" s="4" t="s">
        <v>320</v>
      </c>
    </row>
    <row r="21" spans="1:2">
      <c r="A21" s="4" t="s">
        <v>326</v>
      </c>
    </row>
    <row r="22" spans="1:2">
      <c r="A22" s="3" t="s">
        <v>318</v>
      </c>
    </row>
    <row r="23" spans="1:2">
      <c r="A23" s="4" t="s">
        <v>319</v>
      </c>
      <c r="B23" s="4" t="s">
        <v>320</v>
      </c>
    </row>
    <row r="24" spans="1:2">
      <c r="A24" s="4" t="s">
        <v>327</v>
      </c>
    </row>
    <row r="25" spans="1:2">
      <c r="A25" s="3" t="s">
        <v>318</v>
      </c>
    </row>
    <row r="26" spans="1:2">
      <c r="A26" s="4" t="s">
        <v>319</v>
      </c>
      <c r="B26" s="4" t="s">
        <v>320</v>
      </c>
    </row>
    <row r="27" spans="1:2">
      <c r="A27" s="4" t="s">
        <v>328</v>
      </c>
    </row>
    <row r="28" spans="1:2">
      <c r="A28" s="3" t="s">
        <v>318</v>
      </c>
    </row>
    <row r="29" spans="1:2">
      <c r="A29" s="4" t="s">
        <v>319</v>
      </c>
      <c r="B29" s="4" t="s">
        <v>320</v>
      </c>
    </row>
    <row r="30" spans="1:2">
      <c r="A30" s="4" t="s">
        <v>329</v>
      </c>
    </row>
    <row r="31" spans="1:2">
      <c r="A31" s="3" t="s">
        <v>318</v>
      </c>
    </row>
    <row r="32" spans="1:2">
      <c r="A32" s="4" t="s">
        <v>319</v>
      </c>
      <c r="B32" s="4" t="s">
        <v>320</v>
      </c>
    </row>
    <row r="33" spans="1:2">
      <c r="A33" s="4" t="s">
        <v>330</v>
      </c>
    </row>
    <row r="34" spans="1:2">
      <c r="A34" s="3" t="s">
        <v>318</v>
      </c>
    </row>
    <row r="35" spans="1:2">
      <c r="A35" s="4" t="s">
        <v>319</v>
      </c>
      <c r="B35" s="4" t="s">
        <v>331</v>
      </c>
    </row>
    <row r="36" spans="1:2">
      <c r="A36" s="4" t="s">
        <v>332</v>
      </c>
      <c r="B36"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4</v>
      </c>
      <c r="B1" s="2" t="s">
        <v>25</v>
      </c>
    </row>
    <row r="2" spans="1:2">
      <c r="A2" s="3" t="s">
        <v>142</v>
      </c>
    </row>
    <row r="3" spans="1:2">
      <c r="A3" s="4" t="s">
        <v>335</v>
      </c>
      <c r="B3" s="4" t="s">
        <v>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1</v>
      </c>
    </row>
    <row r="2" spans="1:2">
      <c r="B2" s="2" t="s">
        <v>2</v>
      </c>
    </row>
    <row r="3" spans="1:2">
      <c r="A3" s="4" t="s">
        <v>338</v>
      </c>
    </row>
    <row r="4" spans="1:2">
      <c r="A4" s="3" t="s">
        <v>142</v>
      </c>
    </row>
    <row r="5" spans="1:2">
      <c r="A5" s="4" t="s">
        <v>339</v>
      </c>
      <c r="B5" s="4" t="s">
        <v>340</v>
      </c>
    </row>
    <row r="6" spans="1:2">
      <c r="A6" s="4" t="s">
        <v>341</v>
      </c>
    </row>
    <row r="7" spans="1:2">
      <c r="A7" s="3" t="s">
        <v>142</v>
      </c>
    </row>
    <row r="8" spans="1:2">
      <c r="A8" s="4" t="s">
        <v>342</v>
      </c>
      <c r="B8" s="4" t="s">
        <v>340</v>
      </c>
    </row>
    <row r="9" spans="1:2">
      <c r="A9" s="4" t="s">
        <v>343</v>
      </c>
      <c r="B9" s="5" t="n">
        <v>1</v>
      </c>
    </row>
    <row r="10" spans="1:2">
      <c r="A10" s="4" t="s">
        <v>344</v>
      </c>
    </row>
    <row r="11" spans="1:2">
      <c r="A11" s="3" t="s">
        <v>142</v>
      </c>
    </row>
    <row r="12" spans="1:2">
      <c r="A12" s="4" t="s">
        <v>345</v>
      </c>
      <c r="B12" s="4" t="s">
        <v>346</v>
      </c>
    </row>
    <row r="13" spans="1:2">
      <c r="A13" s="4" t="s">
        <v>347</v>
      </c>
    </row>
    <row r="14" spans="1:2">
      <c r="A14" s="3" t="s">
        <v>142</v>
      </c>
    </row>
    <row r="15" spans="1:2">
      <c r="A15" s="4" t="s">
        <v>345</v>
      </c>
      <c r="B15" s="4" t="s">
        <v>346</v>
      </c>
    </row>
    <row r="16" spans="1:2">
      <c r="A16" s="4" t="s">
        <v>348</v>
      </c>
    </row>
    <row r="17" spans="1:2">
      <c r="A17" s="3" t="s">
        <v>142</v>
      </c>
    </row>
    <row r="18" spans="1:2">
      <c r="A18" s="4" t="s">
        <v>349</v>
      </c>
      <c r="B18" s="4" t="s">
        <v>350</v>
      </c>
    </row>
    <row r="19" spans="1:2">
      <c r="A19" s="4" t="s">
        <v>351</v>
      </c>
    </row>
    <row r="20" spans="1:2">
      <c r="A20" s="3" t="s">
        <v>142</v>
      </c>
    </row>
    <row r="21" spans="1:2">
      <c r="A21" s="4" t="s">
        <v>349</v>
      </c>
      <c r="B21"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2</v>
      </c>
      <c r="B1" s="2" t="s">
        <v>25</v>
      </c>
      <c r="C1" s="2" t="s">
        <v>353</v>
      </c>
    </row>
    <row r="2" spans="1:3">
      <c r="A2" s="3" t="s">
        <v>354</v>
      </c>
    </row>
    <row r="3" spans="1:3">
      <c r="A3" s="4" t="s">
        <v>355</v>
      </c>
      <c r="B3" s="6" t="n">
        <v>2.5</v>
      </c>
    </row>
    <row r="4" spans="1:3">
      <c r="A4" s="4" t="s">
        <v>356</v>
      </c>
    </row>
    <row r="5" spans="1:3">
      <c r="A5" s="3" t="s">
        <v>354</v>
      </c>
    </row>
    <row r="6" spans="1:3">
      <c r="A6" s="4" t="s">
        <v>355</v>
      </c>
      <c r="C6" s="6" t="n">
        <v>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5</v>
      </c>
    </row>
    <row r="3" spans="1:2">
      <c r="A3" s="3" t="s">
        <v>318</v>
      </c>
    </row>
    <row r="4" spans="1:2">
      <c r="A4" s="4" t="s">
        <v>358</v>
      </c>
      <c r="B4" s="4" t="s">
        <v>331</v>
      </c>
    </row>
    <row r="5" spans="1:2">
      <c r="A5" s="4" t="s">
        <v>359</v>
      </c>
    </row>
    <row r="6" spans="1:2">
      <c r="A6" s="3" t="s">
        <v>318</v>
      </c>
    </row>
    <row r="7" spans="1:2">
      <c r="A7" s="4" t="s">
        <v>360</v>
      </c>
      <c r="B7" s="4" t="s">
        <v>361</v>
      </c>
    </row>
    <row r="8" spans="1:2">
      <c r="A8" s="4" t="s">
        <v>362</v>
      </c>
    </row>
    <row r="9" spans="1:2">
      <c r="A9" s="3" t="s">
        <v>318</v>
      </c>
    </row>
    <row r="10" spans="1:2">
      <c r="A10" s="4" t="s">
        <v>360</v>
      </c>
      <c r="B10"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5"/>
    <col customWidth="1" max="5" min="5" width="22"/>
    <col customWidth="1" max="6" min="6" width="21"/>
    <col customWidth="1" max="7" min="7" width="21"/>
    <col customWidth="1" max="8" min="8" width="25"/>
    <col customWidth="1" max="9" min="9" width="33"/>
    <col customWidth="1" max="10" min="10" width="21"/>
    <col customWidth="1" max="11" min="11" width="21"/>
    <col customWidth="1" max="12" min="12" width="21"/>
    <col customWidth="1" max="13" min="13" width="21"/>
    <col customWidth="1" max="14" min="14" width="21"/>
    <col customWidth="1" max="15" min="15" width="21"/>
  </cols>
  <sheetData>
    <row r="1" spans="1:15">
      <c r="A1" s="1" t="s">
        <v>364</v>
      </c>
      <c r="B1" s="2" t="s">
        <v>365</v>
      </c>
      <c r="C1" s="2" t="s">
        <v>366</v>
      </c>
      <c r="D1" s="2" t="s">
        <v>367</v>
      </c>
      <c r="E1" s="2" t="s">
        <v>368</v>
      </c>
      <c r="F1" s="2" t="s">
        <v>369</v>
      </c>
      <c r="G1" s="2" t="s">
        <v>370</v>
      </c>
      <c r="H1" s="2" t="s">
        <v>371</v>
      </c>
      <c r="I1" s="2" t="s">
        <v>372</v>
      </c>
      <c r="J1" s="2" t="s">
        <v>373</v>
      </c>
      <c r="K1" s="2" t="s">
        <v>374</v>
      </c>
      <c r="L1" s="2" t="s">
        <v>375</v>
      </c>
      <c r="M1" s="2" t="s">
        <v>376</v>
      </c>
      <c r="N1" s="2" t="s">
        <v>369</v>
      </c>
      <c r="O1" s="2" t="s">
        <v>377</v>
      </c>
    </row>
    <row r="2" spans="1:15">
      <c r="A2" s="4" t="s">
        <v>378</v>
      </c>
    </row>
    <row r="3" spans="1:15">
      <c r="A3" s="3" t="s">
        <v>379</v>
      </c>
    </row>
    <row r="4" spans="1:15">
      <c r="A4" s="4" t="s">
        <v>380</v>
      </c>
      <c r="J4" s="9" t="n">
        <v>114400000</v>
      </c>
      <c r="K4" s="9" t="n">
        <v>261800000</v>
      </c>
    </row>
    <row r="5" spans="1:15">
      <c r="A5" s="4" t="s">
        <v>381</v>
      </c>
      <c r="J5" s="5" t="n">
        <v>376200000</v>
      </c>
    </row>
    <row r="6" spans="1:15">
      <c r="A6" s="4" t="s">
        <v>382</v>
      </c>
    </row>
    <row r="7" spans="1:15">
      <c r="A7" s="3" t="s">
        <v>379</v>
      </c>
    </row>
    <row r="8" spans="1:15">
      <c r="A8" s="4" t="s">
        <v>383</v>
      </c>
      <c r="J8" s="5" t="n">
        <v>143800000</v>
      </c>
    </row>
    <row r="9" spans="1:15">
      <c r="A9" s="4" t="s">
        <v>384</v>
      </c>
    </row>
    <row r="10" spans="1:15">
      <c r="A10" s="3" t="s">
        <v>379</v>
      </c>
    </row>
    <row r="11" spans="1:15">
      <c r="A11" s="4" t="s">
        <v>385</v>
      </c>
      <c r="J11" s="9" t="n">
        <v>5600000</v>
      </c>
    </row>
    <row r="12" spans="1:15">
      <c r="A12" s="4" t="s">
        <v>386</v>
      </c>
    </row>
    <row r="13" spans="1:15">
      <c r="A13" s="3" t="s">
        <v>379</v>
      </c>
    </row>
    <row r="14" spans="1:15">
      <c r="A14" s="4" t="s">
        <v>387</v>
      </c>
      <c r="I14" s="4" t="s">
        <v>320</v>
      </c>
    </row>
    <row r="15" spans="1:15">
      <c r="A15" s="4" t="s">
        <v>388</v>
      </c>
      <c r="I15" s="4" t="s">
        <v>389</v>
      </c>
    </row>
    <row r="16" spans="1:15">
      <c r="A16" s="4" t="s">
        <v>390</v>
      </c>
      <c r="I16" s="4" t="s">
        <v>391</v>
      </c>
    </row>
    <row r="17" spans="1:15">
      <c r="A17" s="4" t="s">
        <v>392</v>
      </c>
      <c r="I17" s="5" t="n">
        <v>2</v>
      </c>
    </row>
    <row r="18" spans="1:15">
      <c r="A18" s="4" t="s">
        <v>393</v>
      </c>
    </row>
    <row r="19" spans="1:15">
      <c r="A19" s="3" t="s">
        <v>379</v>
      </c>
    </row>
    <row r="20" spans="1:15">
      <c r="A20" s="4" t="s">
        <v>394</v>
      </c>
      <c r="K20" s="9" t="n">
        <v>273400000</v>
      </c>
    </row>
    <row r="21" spans="1:15">
      <c r="A21" s="4" t="s">
        <v>395</v>
      </c>
      <c r="I21" s="4" t="s">
        <v>333</v>
      </c>
    </row>
    <row r="22" spans="1:15">
      <c r="A22" s="4" t="s">
        <v>396</v>
      </c>
      <c r="I22" s="5" t="n">
        <v>418</v>
      </c>
    </row>
    <row r="23" spans="1:15">
      <c r="A23" s="4" t="s">
        <v>397</v>
      </c>
      <c r="I23" s="10" t="n">
        <v>6.27</v>
      </c>
    </row>
    <row r="24" spans="1:15">
      <c r="A24" s="4" t="s">
        <v>398</v>
      </c>
      <c r="I24" s="4" t="s">
        <v>399</v>
      </c>
    </row>
    <row r="25" spans="1:15">
      <c r="A25" s="4" t="s">
        <v>400</v>
      </c>
      <c r="I25" s="5" t="n">
        <v>1341000</v>
      </c>
    </row>
    <row r="26" spans="1:15">
      <c r="A26" s="4" t="s">
        <v>401</v>
      </c>
      <c r="I26" s="5" t="n">
        <v>21500000</v>
      </c>
    </row>
    <row r="27" spans="1:15">
      <c r="A27" s="4" t="s">
        <v>402</v>
      </c>
      <c r="I27" s="4" t="s">
        <v>361</v>
      </c>
    </row>
    <row r="28" spans="1:15">
      <c r="A28" s="4" t="s">
        <v>403</v>
      </c>
      <c r="I28" s="4" t="s">
        <v>361</v>
      </c>
    </row>
    <row r="29" spans="1:15">
      <c r="A29" s="4" t="s">
        <v>404</v>
      </c>
      <c r="I29" s="4" t="s">
        <v>405</v>
      </c>
    </row>
    <row r="30" spans="1:15">
      <c r="A30" s="4" t="s">
        <v>406</v>
      </c>
    </row>
    <row r="31" spans="1:15">
      <c r="A31" s="3" t="s">
        <v>379</v>
      </c>
    </row>
    <row r="32" spans="1:15">
      <c r="A32" s="4" t="s">
        <v>407</v>
      </c>
      <c r="I32" s="9" t="n">
        <v>1000000000</v>
      </c>
    </row>
    <row r="33" spans="1:15">
      <c r="A33" s="4" t="s">
        <v>408</v>
      </c>
    </row>
    <row r="34" spans="1:15">
      <c r="A34" s="3" t="s">
        <v>379</v>
      </c>
    </row>
    <row r="35" spans="1:15">
      <c r="A35" s="4" t="s">
        <v>394</v>
      </c>
      <c r="I35" s="9" t="n">
        <v>356000000</v>
      </c>
    </row>
    <row r="36" spans="1:15">
      <c r="A36" s="4" t="s">
        <v>409</v>
      </c>
      <c r="I36" s="4" t="s">
        <v>391</v>
      </c>
    </row>
    <row r="37" spans="1:15">
      <c r="A37" s="4" t="s">
        <v>410</v>
      </c>
      <c r="I37" s="4" t="s">
        <v>391</v>
      </c>
    </row>
    <row r="38" spans="1:15">
      <c r="A38" s="4" t="s">
        <v>411</v>
      </c>
      <c r="I38" s="4" t="s">
        <v>315</v>
      </c>
    </row>
    <row r="39" spans="1:15">
      <c r="A39" s="4" t="s">
        <v>412</v>
      </c>
      <c r="I39" s="5" t="n">
        <v>604000</v>
      </c>
    </row>
    <row r="40" spans="1:15">
      <c r="A40" s="4" t="s">
        <v>401</v>
      </c>
      <c r="I40" s="5" t="n">
        <v>9618000</v>
      </c>
    </row>
    <row r="41" spans="1:15">
      <c r="A41" s="4" t="s">
        <v>413</v>
      </c>
      <c r="I41" s="4" t="s">
        <v>361</v>
      </c>
    </row>
    <row r="42" spans="1:15">
      <c r="A42" s="4" t="s">
        <v>414</v>
      </c>
    </row>
    <row r="43" spans="1:15">
      <c r="A43" s="3" t="s">
        <v>379</v>
      </c>
    </row>
    <row r="44" spans="1:15">
      <c r="A44" s="4" t="s">
        <v>415</v>
      </c>
      <c r="H44" s="5" t="n">
        <v>33</v>
      </c>
    </row>
    <row r="45" spans="1:15">
      <c r="A45" s="4" t="s">
        <v>416</v>
      </c>
      <c r="H45" s="9" t="n">
        <v>4200000</v>
      </c>
    </row>
    <row r="46" spans="1:15">
      <c r="A46" s="4" t="s">
        <v>417</v>
      </c>
      <c r="H46" s="8" t="n">
        <v>0.1</v>
      </c>
    </row>
    <row r="47" spans="1:15">
      <c r="A47" s="4" t="s">
        <v>418</v>
      </c>
    </row>
    <row r="48" spans="1:15">
      <c r="A48" s="3" t="s">
        <v>379</v>
      </c>
    </row>
    <row r="49" spans="1:15">
      <c r="A49" s="4" t="s">
        <v>385</v>
      </c>
      <c r="O49" s="9" t="n">
        <v>101300000</v>
      </c>
    </row>
    <row r="50" spans="1:15">
      <c r="A50" s="4" t="s">
        <v>419</v>
      </c>
    </row>
    <row r="51" spans="1:15">
      <c r="A51" s="3" t="s">
        <v>379</v>
      </c>
    </row>
    <row r="52" spans="1:15">
      <c r="A52" s="4" t="s">
        <v>385</v>
      </c>
      <c r="G52" s="9" t="n">
        <v>32000000</v>
      </c>
    </row>
    <row r="53" spans="1:15">
      <c r="A53" s="4" t="s">
        <v>420</v>
      </c>
      <c r="G53" s="4" t="s">
        <v>421</v>
      </c>
    </row>
    <row r="54" spans="1:15">
      <c r="A54" s="4" t="s">
        <v>416</v>
      </c>
      <c r="G54" s="9" t="n">
        <v>5000000</v>
      </c>
    </row>
    <row r="55" spans="1:15">
      <c r="A55" s="4" t="s">
        <v>422</v>
      </c>
      <c r="G55" s="4" t="s">
        <v>423</v>
      </c>
    </row>
    <row r="56" spans="1:15">
      <c r="A56" s="4" t="s">
        <v>424</v>
      </c>
      <c r="G56" s="9" t="n">
        <v>6000000</v>
      </c>
    </row>
    <row r="57" spans="1:15">
      <c r="A57" s="4" t="s">
        <v>425</v>
      </c>
      <c r="G57" s="4" t="s">
        <v>426</v>
      </c>
    </row>
    <row r="58" spans="1:15">
      <c r="A58" s="4" t="s">
        <v>427</v>
      </c>
    </row>
    <row r="59" spans="1:15">
      <c r="A59" s="3" t="s">
        <v>379</v>
      </c>
    </row>
    <row r="60" spans="1:15">
      <c r="A60" s="4" t="s">
        <v>428</v>
      </c>
      <c r="G60" s="9" t="n">
        <v>27000000</v>
      </c>
    </row>
    <row r="61" spans="1:15">
      <c r="A61" s="4" t="s">
        <v>429</v>
      </c>
      <c r="G61" s="5" t="n">
        <v>366499</v>
      </c>
    </row>
    <row r="62" spans="1:15">
      <c r="A62" s="4" t="s">
        <v>430</v>
      </c>
    </row>
    <row r="63" spans="1:15">
      <c r="A63" s="3" t="s">
        <v>379</v>
      </c>
    </row>
    <row r="64" spans="1:15">
      <c r="A64" s="4" t="s">
        <v>385</v>
      </c>
      <c r="M64" s="9" t="n">
        <v>18000000</v>
      </c>
      <c r="N64" s="9" t="n">
        <v>13700000</v>
      </c>
    </row>
    <row r="65" spans="1:15">
      <c r="A65" s="4" t="s">
        <v>420</v>
      </c>
      <c r="F65" s="4" t="s">
        <v>421</v>
      </c>
    </row>
    <row r="66" spans="1:15">
      <c r="A66" s="4" t="s">
        <v>422</v>
      </c>
      <c r="M66" s="4" t="s">
        <v>431</v>
      </c>
      <c r="N66" s="4" t="s">
        <v>431</v>
      </c>
    </row>
    <row r="67" spans="1:15">
      <c r="A67" s="4" t="s">
        <v>424</v>
      </c>
      <c r="F67" s="9" t="n">
        <v>7000000</v>
      </c>
    </row>
    <row r="68" spans="1:15">
      <c r="A68" s="4" t="s">
        <v>432</v>
      </c>
    </row>
    <row r="69" spans="1:15">
      <c r="A69" s="3" t="s">
        <v>379</v>
      </c>
    </row>
    <row r="70" spans="1:15">
      <c r="A70" s="4" t="s">
        <v>433</v>
      </c>
      <c r="B70" s="4" t="s">
        <v>423</v>
      </c>
    </row>
    <row r="71" spans="1:15">
      <c r="A71" s="4" t="s">
        <v>385</v>
      </c>
      <c r="B71" s="9" t="n">
        <v>5000000</v>
      </c>
      <c r="L71" s="9" t="n">
        <v>3800000</v>
      </c>
    </row>
    <row r="72" spans="1:15">
      <c r="A72" s="4" t="s">
        <v>434</v>
      </c>
    </row>
    <row r="73" spans="1:15">
      <c r="A73" s="3" t="s">
        <v>379</v>
      </c>
    </row>
    <row r="74" spans="1:15">
      <c r="A74" s="4" t="s">
        <v>385</v>
      </c>
      <c r="C74" s="9" t="n">
        <v>500000</v>
      </c>
    </row>
    <row r="75" spans="1:15">
      <c r="A75" s="4" t="s">
        <v>420</v>
      </c>
      <c r="C75" s="4" t="s">
        <v>421</v>
      </c>
    </row>
    <row r="76" spans="1:15">
      <c r="A76" s="4" t="s">
        <v>435</v>
      </c>
      <c r="C76" s="5" t="n">
        <v>55000</v>
      </c>
    </row>
    <row r="77" spans="1:15">
      <c r="A77" s="4" t="s">
        <v>436</v>
      </c>
    </row>
    <row r="78" spans="1:15">
      <c r="A78" s="3" t="s">
        <v>379</v>
      </c>
    </row>
    <row r="79" spans="1:15">
      <c r="A79" s="4" t="s">
        <v>385</v>
      </c>
      <c r="D79" s="9" t="n">
        <v>6000000</v>
      </c>
    </row>
    <row r="80" spans="1:15">
      <c r="A80" s="4" t="s">
        <v>437</v>
      </c>
      <c r="D80" s="5" t="n">
        <v>2</v>
      </c>
    </row>
    <row r="81" spans="1:15">
      <c r="A81" s="4" t="s">
        <v>438</v>
      </c>
    </row>
    <row r="82" spans="1:15">
      <c r="A82" s="3" t="s">
        <v>379</v>
      </c>
    </row>
    <row r="83" spans="1:15">
      <c r="A83" s="4" t="s">
        <v>420</v>
      </c>
      <c r="D83" s="4" t="s">
        <v>421</v>
      </c>
    </row>
    <row r="84" spans="1:15">
      <c r="A84" s="4" t="s">
        <v>439</v>
      </c>
    </row>
    <row r="85" spans="1:15">
      <c r="A85" s="3" t="s">
        <v>379</v>
      </c>
    </row>
    <row r="86" spans="1:15">
      <c r="A86" s="4" t="s">
        <v>420</v>
      </c>
      <c r="D86" s="4" t="s">
        <v>399</v>
      </c>
    </row>
    <row r="87" spans="1:15">
      <c r="A87" s="4" t="s">
        <v>440</v>
      </c>
    </row>
    <row r="88" spans="1:15">
      <c r="A88" s="3" t="s">
        <v>379</v>
      </c>
    </row>
    <row r="89" spans="1:15">
      <c r="A89" s="4" t="s">
        <v>385</v>
      </c>
      <c r="E89" s="9" t="n">
        <v>300000000</v>
      </c>
    </row>
    <row r="90" spans="1:15">
      <c r="A90" s="4" t="s">
        <v>441</v>
      </c>
      <c r="E90" s="4" t="s">
        <v>423</v>
      </c>
    </row>
    <row r="91" spans="1:15">
      <c r="A91" s="4" t="s">
        <v>442</v>
      </c>
      <c r="E91" s="5" t="n">
        <v>350000</v>
      </c>
    </row>
    <row r="92" spans="1:15">
      <c r="A92" s="4" t="s">
        <v>443</v>
      </c>
      <c r="E92" s="9" t="n">
        <v>9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44</v>
      </c>
      <c r="B1" s="2" t="s">
        <v>25</v>
      </c>
      <c r="C1" s="2" t="s">
        <v>26</v>
      </c>
      <c r="D1" s="2" t="s">
        <v>445</v>
      </c>
    </row>
    <row r="2" spans="1:4">
      <c r="A2" s="3" t="s">
        <v>148</v>
      </c>
    </row>
    <row r="3" spans="1:4">
      <c r="A3" s="4" t="s">
        <v>446</v>
      </c>
      <c r="B3" s="6" t="n">
        <v>118.7</v>
      </c>
      <c r="C3" s="6" t="n">
        <v>60.3</v>
      </c>
    </row>
    <row r="4" spans="1:4">
      <c r="A4" s="4" t="s">
        <v>447</v>
      </c>
      <c r="B4" s="7" t="n">
        <v>13.4</v>
      </c>
      <c r="C4" s="7" t="n">
        <v>9.4</v>
      </c>
    </row>
    <row r="5" spans="1:4">
      <c r="A5" s="4" t="s">
        <v>148</v>
      </c>
      <c r="B5" s="6" t="n">
        <v>132.1</v>
      </c>
      <c r="C5" s="6" t="n">
        <v>69.7</v>
      </c>
      <c r="D5" s="6" t="n">
        <v>51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5</v>
      </c>
      <c r="C2" s="2" t="s">
        <v>26</v>
      </c>
    </row>
    <row r="3" spans="1:3">
      <c r="A3" s="3" t="s">
        <v>150</v>
      </c>
    </row>
    <row r="4" spans="1:3">
      <c r="A4" s="4" t="s">
        <v>150</v>
      </c>
      <c r="B4" s="6" t="n">
        <v>183.2</v>
      </c>
      <c r="C4" s="6" t="n">
        <v>169.7</v>
      </c>
    </row>
    <row r="5" spans="1:3">
      <c r="A5" s="3" t="s">
        <v>449</v>
      </c>
    </row>
    <row r="6" spans="1:3">
      <c r="A6" s="4" t="s">
        <v>450</v>
      </c>
      <c r="B6" s="7" t="n">
        <v>11.4</v>
      </c>
      <c r="C6" s="7" t="n">
        <v>-21.4</v>
      </c>
    </row>
    <row r="7" spans="1:3">
      <c r="A7" s="4" t="s">
        <v>451</v>
      </c>
      <c r="B7" s="7" t="n">
        <v>-1.5</v>
      </c>
      <c r="C7" s="5" t="n">
        <v>3</v>
      </c>
    </row>
    <row r="8" spans="1:3">
      <c r="A8" s="4" t="s">
        <v>452</v>
      </c>
      <c r="B8" s="7" t="n">
        <v>9.9</v>
      </c>
      <c r="C8" s="7" t="n">
        <v>-18.4</v>
      </c>
    </row>
    <row r="9" spans="1:3">
      <c r="A9" s="4" t="s">
        <v>453</v>
      </c>
    </row>
    <row r="10" spans="1:3">
      <c r="A10" s="3" t="s">
        <v>150</v>
      </c>
    </row>
    <row r="11" spans="1:3">
      <c r="A11" s="4" t="s">
        <v>150</v>
      </c>
      <c r="B11" s="7" t="n">
        <v>145.6</v>
      </c>
      <c r="C11" s="7" t="n">
        <v>136.7</v>
      </c>
    </row>
    <row r="12" spans="1:3">
      <c r="A12" s="4" t="s">
        <v>454</v>
      </c>
    </row>
    <row r="13" spans="1:3">
      <c r="A13" s="3" t="s">
        <v>150</v>
      </c>
    </row>
    <row r="14" spans="1:3">
      <c r="A14" s="4" t="s">
        <v>150</v>
      </c>
      <c r="B14" s="5" t="n">
        <v>3</v>
      </c>
      <c r="C14" s="7" t="n">
        <v>0.7</v>
      </c>
    </row>
    <row r="15" spans="1:3">
      <c r="A15" s="4" t="s">
        <v>455</v>
      </c>
    </row>
    <row r="16" spans="1:3">
      <c r="A16" s="3" t="s">
        <v>150</v>
      </c>
    </row>
    <row r="17" spans="1:3">
      <c r="A17" s="4" t="s">
        <v>150</v>
      </c>
      <c r="B17" s="6" t="n">
        <v>34.6</v>
      </c>
      <c r="C17" s="6" t="n">
        <v>3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6</v>
      </c>
      <c r="B1" s="2" t="s">
        <v>25</v>
      </c>
      <c r="C1" s="2" t="s">
        <v>26</v>
      </c>
    </row>
    <row r="2" spans="1:3">
      <c r="A2" s="3" t="s">
        <v>153</v>
      </c>
    </row>
    <row r="3" spans="1:3">
      <c r="A3" s="4" t="s">
        <v>457</v>
      </c>
      <c r="B3" s="6" t="n">
        <v>26.2</v>
      </c>
      <c r="C3" s="6" t="n">
        <v>27.8</v>
      </c>
    </row>
    <row r="4" spans="1:3">
      <c r="A4" s="4" t="s">
        <v>458</v>
      </c>
      <c r="B4" s="7" t="n">
        <v>17.5</v>
      </c>
      <c r="C4" s="7" t="n">
        <v>5.4</v>
      </c>
    </row>
    <row r="5" spans="1:3">
      <c r="A5" s="4" t="s">
        <v>459</v>
      </c>
      <c r="B5" s="7" t="n">
        <v>4.4</v>
      </c>
    </row>
    <row r="6" spans="1:3">
      <c r="A6" s="4" t="s">
        <v>460</v>
      </c>
      <c r="B6" s="7" t="n">
        <v>0.7</v>
      </c>
      <c r="C6" s="7" t="n">
        <v>0.1</v>
      </c>
    </row>
    <row r="7" spans="1:3">
      <c r="A7" s="4" t="s">
        <v>461</v>
      </c>
      <c r="B7" s="6" t="n">
        <v>48.8</v>
      </c>
      <c r="C7" s="6" t="n">
        <v>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5</v>
      </c>
    </row>
    <row r="3" spans="1:2">
      <c r="A3" s="3" t="s">
        <v>140</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5</v>
      </c>
      <c r="C1" s="2" t="s">
        <v>26</v>
      </c>
      <c r="D1" s="2" t="s">
        <v>445</v>
      </c>
    </row>
    <row r="2" spans="1:4">
      <c r="A2" s="3" t="s">
        <v>463</v>
      </c>
    </row>
    <row r="3" spans="1:4">
      <c r="A3" s="4" t="s">
        <v>464</v>
      </c>
      <c r="B3" s="6" t="n">
        <v>4797.8</v>
      </c>
      <c r="C3" s="6" t="n">
        <v>4555.6</v>
      </c>
      <c r="D3" s="6" t="n">
        <v>3939.2</v>
      </c>
    </row>
    <row r="4" spans="1:4">
      <c r="A4" s="4" t="s">
        <v>465</v>
      </c>
      <c r="B4" s="7" t="n">
        <v>3743.8</v>
      </c>
      <c r="C4" s="5" t="n">
        <v>2233</v>
      </c>
    </row>
    <row r="5" spans="1:4">
      <c r="A5" s="4" t="s">
        <v>466</v>
      </c>
      <c r="B5" s="5" t="n">
        <v>1054</v>
      </c>
      <c r="C5" s="7" t="n">
        <v>2322.6</v>
      </c>
    </row>
    <row r="6" spans="1:4">
      <c r="A6" s="4" t="s">
        <v>467</v>
      </c>
    </row>
    <row r="7" spans="1:4">
      <c r="A7" s="3" t="s">
        <v>463</v>
      </c>
    </row>
    <row r="8" spans="1:4">
      <c r="A8" s="4" t="s">
        <v>464</v>
      </c>
      <c r="B8" s="7" t="n">
        <v>7407.8</v>
      </c>
      <c r="C8" s="7" t="n">
        <v>6886.1</v>
      </c>
    </row>
    <row r="9" spans="1:4">
      <c r="A9" s="4" t="s">
        <v>468</v>
      </c>
    </row>
    <row r="10" spans="1:4">
      <c r="A10" s="3" t="s">
        <v>463</v>
      </c>
    </row>
    <row r="11" spans="1:4">
      <c r="A11" s="4" t="s">
        <v>464</v>
      </c>
      <c r="B11" s="5" t="n">
        <v>-2610</v>
      </c>
      <c r="C11" s="7" t="n">
        <v>-2254.5</v>
      </c>
    </row>
    <row r="12" spans="1:4">
      <c r="A12" s="4" t="s">
        <v>469</v>
      </c>
    </row>
    <row r="13" spans="1:4">
      <c r="A13" s="3" t="s">
        <v>463</v>
      </c>
    </row>
    <row r="14" spans="1:4">
      <c r="A14" s="4" t="s">
        <v>464</v>
      </c>
      <c r="C14" s="5" t="n">
        <v>-76</v>
      </c>
    </row>
    <row r="15" spans="1:4">
      <c r="A15" s="4" t="s">
        <v>470</v>
      </c>
    </row>
    <row r="16" spans="1:4">
      <c r="A16" s="3" t="s">
        <v>463</v>
      </c>
    </row>
    <row r="17" spans="1:4">
      <c r="A17" s="4" t="s">
        <v>464</v>
      </c>
      <c r="B17" s="7" t="n">
        <v>415.6</v>
      </c>
      <c r="C17" s="7" t="n">
        <v>450.1</v>
      </c>
      <c r="D17" s="7" t="n">
        <v>486.1</v>
      </c>
    </row>
    <row r="18" spans="1:4">
      <c r="A18" s="4" t="s">
        <v>471</v>
      </c>
    </row>
    <row r="19" spans="1:4">
      <c r="A19" s="3" t="s">
        <v>463</v>
      </c>
    </row>
    <row r="20" spans="1:4">
      <c r="A20" s="4" t="s">
        <v>464</v>
      </c>
      <c r="B20" s="7" t="n">
        <v>1035.7</v>
      </c>
      <c r="C20" s="7" t="n">
        <v>1021.4</v>
      </c>
    </row>
    <row r="21" spans="1:4">
      <c r="A21" s="4" t="s">
        <v>472</v>
      </c>
    </row>
    <row r="22" spans="1:4">
      <c r="A22" s="3" t="s">
        <v>463</v>
      </c>
    </row>
    <row r="23" spans="1:4">
      <c r="A23" s="4" t="s">
        <v>464</v>
      </c>
      <c r="B23" s="7" t="n">
        <v>-620.1</v>
      </c>
      <c r="C23" s="7" t="n">
        <v>-571.3</v>
      </c>
    </row>
    <row r="24" spans="1:4">
      <c r="A24" s="4" t="s">
        <v>473</v>
      </c>
    </row>
    <row r="25" spans="1:4">
      <c r="A25" s="3" t="s">
        <v>463</v>
      </c>
    </row>
    <row r="26" spans="1:4">
      <c r="A26" s="4" t="s">
        <v>464</v>
      </c>
      <c r="B26" s="5" t="n">
        <v>2804</v>
      </c>
      <c r="C26" s="7" t="n">
        <v>2967.6</v>
      </c>
      <c r="D26" s="7" t="n">
        <v>2575.4</v>
      </c>
    </row>
    <row r="27" spans="1:4">
      <c r="A27" s="4" t="s">
        <v>474</v>
      </c>
    </row>
    <row r="28" spans="1:4">
      <c r="A28" s="3" t="s">
        <v>463</v>
      </c>
    </row>
    <row r="29" spans="1:4">
      <c r="A29" s="4" t="s">
        <v>464</v>
      </c>
      <c r="B29" s="7" t="n">
        <v>4346.3</v>
      </c>
      <c r="C29" s="7" t="n">
        <v>4346.3</v>
      </c>
    </row>
    <row r="30" spans="1:4">
      <c r="A30" s="4" t="s">
        <v>475</v>
      </c>
    </row>
    <row r="31" spans="1:4">
      <c r="A31" s="3" t="s">
        <v>463</v>
      </c>
    </row>
    <row r="32" spans="1:4">
      <c r="A32" s="4" t="s">
        <v>464</v>
      </c>
      <c r="B32" s="7" t="n">
        <v>-1542.3</v>
      </c>
      <c r="C32" s="7" t="n">
        <v>-1303.3</v>
      </c>
    </row>
    <row r="33" spans="1:4">
      <c r="A33" s="4" t="s">
        <v>476</v>
      </c>
    </row>
    <row r="34" spans="1:4">
      <c r="A34" s="3" t="s">
        <v>463</v>
      </c>
    </row>
    <row r="35" spans="1:4">
      <c r="A35" s="4" t="s">
        <v>464</v>
      </c>
      <c r="C35" s="7" t="n">
        <v>-75.40000000000001</v>
      </c>
    </row>
    <row r="36" spans="1:4">
      <c r="A36" s="4" t="s">
        <v>477</v>
      </c>
    </row>
    <row r="37" spans="1:4">
      <c r="A37" s="3" t="s">
        <v>463</v>
      </c>
    </row>
    <row r="38" spans="1:4">
      <c r="A38" s="4" t="s">
        <v>464</v>
      </c>
      <c r="B38" s="7" t="n">
        <v>1353.6</v>
      </c>
      <c r="C38" s="7" t="n">
        <v>966.6</v>
      </c>
      <c r="D38" s="7" t="n">
        <v>682.7</v>
      </c>
    </row>
    <row r="39" spans="1:4">
      <c r="A39" s="4" t="s">
        <v>478</v>
      </c>
    </row>
    <row r="40" spans="1:4">
      <c r="A40" s="3" t="s">
        <v>463</v>
      </c>
    </row>
    <row r="41" spans="1:4">
      <c r="A41" s="4" t="s">
        <v>464</v>
      </c>
      <c r="B41" s="7" t="n">
        <v>1756.4</v>
      </c>
      <c r="C41" s="7" t="n">
        <v>1303.8</v>
      </c>
    </row>
    <row r="42" spans="1:4">
      <c r="A42" s="4" t="s">
        <v>479</v>
      </c>
    </row>
    <row r="43" spans="1:4">
      <c r="A43" s="3" t="s">
        <v>463</v>
      </c>
    </row>
    <row r="44" spans="1:4">
      <c r="A44" s="4" t="s">
        <v>464</v>
      </c>
      <c r="B44" s="7" t="n">
        <v>-402.8</v>
      </c>
      <c r="C44" s="7" t="n">
        <v>-337.2</v>
      </c>
    </row>
    <row r="45" spans="1:4">
      <c r="A45" s="4" t="s">
        <v>480</v>
      </c>
    </row>
    <row r="46" spans="1:4">
      <c r="A46" s="3" t="s">
        <v>463</v>
      </c>
    </row>
    <row r="47" spans="1:4">
      <c r="A47" s="4" t="s">
        <v>464</v>
      </c>
      <c r="B47" s="7" t="n">
        <v>170.9</v>
      </c>
      <c r="C47" s="7" t="n">
        <v>129.8</v>
      </c>
      <c r="D47" s="7" t="n">
        <v>151.9</v>
      </c>
    </row>
    <row r="48" spans="1:4">
      <c r="A48" s="4" t="s">
        <v>481</v>
      </c>
    </row>
    <row r="49" spans="1:4">
      <c r="A49" s="3" t="s">
        <v>463</v>
      </c>
    </row>
    <row r="50" spans="1:4">
      <c r="A50" s="4" t="s">
        <v>464</v>
      </c>
      <c r="B50" s="7" t="n">
        <v>203.2</v>
      </c>
      <c r="C50" s="7" t="n">
        <v>159.9</v>
      </c>
    </row>
    <row r="51" spans="1:4">
      <c r="A51" s="4" t="s">
        <v>482</v>
      </c>
    </row>
    <row r="52" spans="1:4">
      <c r="A52" s="3" t="s">
        <v>463</v>
      </c>
    </row>
    <row r="53" spans="1:4">
      <c r="A53" s="4" t="s">
        <v>464</v>
      </c>
      <c r="B53" s="7" t="n">
        <v>-32.3</v>
      </c>
      <c r="C53" s="7" t="n">
        <v>-30.1</v>
      </c>
    </row>
    <row r="54" spans="1:4">
      <c r="A54" s="4" t="s">
        <v>483</v>
      </c>
    </row>
    <row r="55" spans="1:4">
      <c r="A55" s="3" t="s">
        <v>463</v>
      </c>
    </row>
    <row r="56" spans="1:4">
      <c r="A56" s="4" t="s">
        <v>464</v>
      </c>
      <c r="B56" s="7" t="n">
        <v>53.7</v>
      </c>
      <c r="C56" s="7" t="n">
        <v>41.5</v>
      </c>
      <c r="D56" s="6" t="n">
        <v>43.1</v>
      </c>
    </row>
    <row r="57" spans="1:4">
      <c r="A57" s="4" t="s">
        <v>484</v>
      </c>
    </row>
    <row r="58" spans="1:4">
      <c r="A58" s="3" t="s">
        <v>463</v>
      </c>
    </row>
    <row r="59" spans="1:4">
      <c r="A59" s="4" t="s">
        <v>464</v>
      </c>
      <c r="B59" s="7" t="n">
        <v>66.2</v>
      </c>
      <c r="C59" s="7" t="n">
        <v>54.7</v>
      </c>
    </row>
    <row r="60" spans="1:4">
      <c r="A60" s="4" t="s">
        <v>485</v>
      </c>
    </row>
    <row r="61" spans="1:4">
      <c r="A61" s="3" t="s">
        <v>463</v>
      </c>
    </row>
    <row r="62" spans="1:4">
      <c r="A62" s="4" t="s">
        <v>464</v>
      </c>
      <c r="B62" s="6" t="n">
        <v>-12.5</v>
      </c>
      <c r="C62" s="7" t="n">
        <v>-12.6</v>
      </c>
    </row>
    <row r="63" spans="1:4">
      <c r="A63" s="4" t="s">
        <v>486</v>
      </c>
    </row>
    <row r="64" spans="1:4">
      <c r="A64" s="3" t="s">
        <v>463</v>
      </c>
    </row>
    <row r="65" spans="1:4">
      <c r="A65" s="4" t="s">
        <v>464</v>
      </c>
      <c r="C65" s="6" t="n">
        <v>-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5</v>
      </c>
      <c r="C2" s="2" t="s">
        <v>26</v>
      </c>
    </row>
    <row r="3" spans="1:3">
      <c r="A3" s="3" t="s">
        <v>463</v>
      </c>
    </row>
    <row r="4" spans="1:3">
      <c r="A4" s="4" t="s">
        <v>488</v>
      </c>
      <c r="B4" s="6" t="n">
        <v>4555.6</v>
      </c>
      <c r="C4" s="6" t="n">
        <v>3939.2</v>
      </c>
    </row>
    <row r="5" spans="1:3">
      <c r="A5" s="4" t="s">
        <v>379</v>
      </c>
      <c r="B5" s="7" t="n">
        <v>476.9</v>
      </c>
      <c r="C5" s="7" t="n">
        <v>988.6</v>
      </c>
    </row>
    <row r="6" spans="1:3">
      <c r="A6" s="4" t="s">
        <v>489</v>
      </c>
      <c r="C6" s="5" t="n">
        <v>-76</v>
      </c>
    </row>
    <row r="7" spans="1:3">
      <c r="A7" s="4" t="s">
        <v>490</v>
      </c>
      <c r="B7" s="7" t="n">
        <v>-259.7</v>
      </c>
      <c r="C7" s="7" t="n">
        <v>-243.9</v>
      </c>
    </row>
    <row r="8" spans="1:3">
      <c r="A8" s="4" t="s">
        <v>491</v>
      </c>
      <c r="B8" s="5" t="n">
        <v>25</v>
      </c>
      <c r="C8" s="7" t="n">
        <v>-52.3</v>
      </c>
    </row>
    <row r="9" spans="1:3">
      <c r="A9" s="4" t="s">
        <v>492</v>
      </c>
      <c r="B9" s="7" t="n">
        <v>4797.8</v>
      </c>
      <c r="C9" s="7" t="n">
        <v>4555.6</v>
      </c>
    </row>
    <row r="10" spans="1:3">
      <c r="A10" s="4" t="s">
        <v>470</v>
      </c>
    </row>
    <row r="11" spans="1:3">
      <c r="A11" s="3" t="s">
        <v>463</v>
      </c>
    </row>
    <row r="12" spans="1:3">
      <c r="A12" s="4" t="s">
        <v>488</v>
      </c>
      <c r="B12" s="7" t="n">
        <v>450.1</v>
      </c>
      <c r="C12" s="7" t="n">
        <v>486.1</v>
      </c>
    </row>
    <row r="13" spans="1:3">
      <c r="A13" s="4" t="s">
        <v>379</v>
      </c>
      <c r="C13" s="7" t="n">
        <v>0.5</v>
      </c>
    </row>
    <row r="14" spans="1:3">
      <c r="A14" s="4" t="s">
        <v>493</v>
      </c>
      <c r="B14" s="7" t="n">
        <v>5.9</v>
      </c>
      <c r="C14" s="7" t="n">
        <v>16.4</v>
      </c>
    </row>
    <row r="15" spans="1:3">
      <c r="A15" s="4" t="s">
        <v>490</v>
      </c>
      <c r="B15" s="5" t="n">
        <v>-46</v>
      </c>
      <c r="C15" s="7" t="n">
        <v>-42.5</v>
      </c>
    </row>
    <row r="16" spans="1:3">
      <c r="A16" s="4" t="s">
        <v>491</v>
      </c>
      <c r="B16" s="7" t="n">
        <v>5.6</v>
      </c>
      <c r="C16" s="7" t="n">
        <v>-10.4</v>
      </c>
    </row>
    <row r="17" spans="1:3">
      <c r="A17" s="4" t="s">
        <v>492</v>
      </c>
      <c r="B17" s="7" t="n">
        <v>415.6</v>
      </c>
      <c r="C17" s="7" t="n">
        <v>450.1</v>
      </c>
    </row>
    <row r="18" spans="1:3">
      <c r="A18" s="4" t="s">
        <v>473</v>
      </c>
    </row>
    <row r="19" spans="1:3">
      <c r="A19" s="3" t="s">
        <v>463</v>
      </c>
    </row>
    <row r="20" spans="1:3">
      <c r="A20" s="4" t="s">
        <v>488</v>
      </c>
      <c r="B20" s="7" t="n">
        <v>2967.6</v>
      </c>
      <c r="C20" s="7" t="n">
        <v>2575.4</v>
      </c>
    </row>
    <row r="21" spans="1:3">
      <c r="A21" s="4" t="s">
        <v>379</v>
      </c>
      <c r="C21" s="7" t="n">
        <v>630.4</v>
      </c>
    </row>
    <row r="22" spans="1:3">
      <c r="A22" s="4" t="s">
        <v>489</v>
      </c>
      <c r="C22" s="7" t="n">
        <v>-75.40000000000001</v>
      </c>
    </row>
    <row r="23" spans="1:3">
      <c r="A23" s="4" t="s">
        <v>490</v>
      </c>
      <c r="B23" s="7" t="n">
        <v>-163.6</v>
      </c>
      <c r="C23" s="7" t="n">
        <v>-162.8</v>
      </c>
    </row>
    <row r="24" spans="1:3">
      <c r="A24" s="4" t="s">
        <v>492</v>
      </c>
      <c r="B24" s="5" t="n">
        <v>2804</v>
      </c>
      <c r="C24" s="7" t="n">
        <v>2967.6</v>
      </c>
    </row>
    <row r="25" spans="1:3">
      <c r="A25" s="4" t="s">
        <v>477</v>
      </c>
    </row>
    <row r="26" spans="1:3">
      <c r="A26" s="3" t="s">
        <v>463</v>
      </c>
    </row>
    <row r="27" spans="1:3">
      <c r="A27" s="4" t="s">
        <v>488</v>
      </c>
      <c r="B27" s="7" t="n">
        <v>966.6</v>
      </c>
      <c r="C27" s="7" t="n">
        <v>682.7</v>
      </c>
    </row>
    <row r="28" spans="1:3">
      <c r="A28" s="4" t="s">
        <v>379</v>
      </c>
      <c r="B28" s="5" t="n">
        <v>419</v>
      </c>
      <c r="C28" s="7" t="n">
        <v>354.5</v>
      </c>
    </row>
    <row r="29" spans="1:3">
      <c r="A29" s="4" t="s">
        <v>490</v>
      </c>
      <c r="B29" s="5" t="n">
        <v>-49</v>
      </c>
      <c r="C29" s="7" t="n">
        <v>-37.3</v>
      </c>
    </row>
    <row r="30" spans="1:3">
      <c r="A30" s="4" t="s">
        <v>491</v>
      </c>
      <c r="B30" s="5" t="n">
        <v>17</v>
      </c>
      <c r="C30" s="7" t="n">
        <v>-33.3</v>
      </c>
    </row>
    <row r="31" spans="1:3">
      <c r="A31" s="4" t="s">
        <v>492</v>
      </c>
      <c r="B31" s="7" t="n">
        <v>1353.6</v>
      </c>
      <c r="C31" s="7" t="n">
        <v>966.6</v>
      </c>
    </row>
    <row r="32" spans="1:3">
      <c r="A32" s="4" t="s">
        <v>480</v>
      </c>
    </row>
    <row r="33" spans="1:3">
      <c r="A33" s="3" t="s">
        <v>463</v>
      </c>
    </row>
    <row r="34" spans="1:3">
      <c r="A34" s="4" t="s">
        <v>488</v>
      </c>
      <c r="B34" s="7" t="n">
        <v>129.8</v>
      </c>
      <c r="C34" s="7" t="n">
        <v>151.9</v>
      </c>
    </row>
    <row r="35" spans="1:3">
      <c r="A35" s="4" t="s">
        <v>379</v>
      </c>
      <c r="B35" s="5" t="n">
        <v>46</v>
      </c>
      <c r="C35" s="7" t="n">
        <v>1.8</v>
      </c>
    </row>
    <row r="36" spans="1:3">
      <c r="A36" s="4" t="s">
        <v>493</v>
      </c>
      <c r="B36" s="7" t="n">
        <v>-5.9</v>
      </c>
      <c r="C36" s="7" t="n">
        <v>-16.4</v>
      </c>
    </row>
    <row r="37" spans="1:3">
      <c r="A37" s="4" t="s">
        <v>490</v>
      </c>
      <c r="B37" s="7" t="n">
        <v>-0.9</v>
      </c>
      <c r="C37" s="7" t="n">
        <v>-1.1</v>
      </c>
    </row>
    <row r="38" spans="1:3">
      <c r="A38" s="4" t="s">
        <v>491</v>
      </c>
      <c r="B38" s="7" t="n">
        <v>1.9</v>
      </c>
      <c r="C38" s="7" t="n">
        <v>-6.4</v>
      </c>
    </row>
    <row r="39" spans="1:3">
      <c r="A39" s="4" t="s">
        <v>492</v>
      </c>
      <c r="B39" s="7" t="n">
        <v>170.9</v>
      </c>
      <c r="C39" s="7" t="n">
        <v>129.8</v>
      </c>
    </row>
    <row r="40" spans="1:3">
      <c r="A40" s="4" t="s">
        <v>483</v>
      </c>
    </row>
    <row r="41" spans="1:3">
      <c r="A41" s="3" t="s">
        <v>463</v>
      </c>
    </row>
    <row r="42" spans="1:3">
      <c r="A42" s="4" t="s">
        <v>488</v>
      </c>
      <c r="B42" s="7" t="n">
        <v>41.5</v>
      </c>
      <c r="C42" s="7" t="n">
        <v>43.1</v>
      </c>
    </row>
    <row r="43" spans="1:3">
      <c r="A43" s="4" t="s">
        <v>379</v>
      </c>
      <c r="B43" s="7" t="n">
        <v>11.9</v>
      </c>
      <c r="C43" s="7" t="n">
        <v>1.4</v>
      </c>
    </row>
    <row r="44" spans="1:3">
      <c r="A44" s="4" t="s">
        <v>489</v>
      </c>
      <c r="C44" s="7" t="n">
        <v>-0.6</v>
      </c>
    </row>
    <row r="45" spans="1:3">
      <c r="A45" s="4" t="s">
        <v>490</v>
      </c>
      <c r="B45" s="7" t="n">
        <v>-0.2</v>
      </c>
      <c r="C45" s="7" t="n">
        <v>-0.2</v>
      </c>
    </row>
    <row r="46" spans="1:3">
      <c r="A46" s="4" t="s">
        <v>491</v>
      </c>
      <c r="B46" s="7" t="n">
        <v>0.5</v>
      </c>
      <c r="C46" s="7" t="n">
        <v>-2.2</v>
      </c>
    </row>
    <row r="47" spans="1:3">
      <c r="A47" s="4" t="s">
        <v>492</v>
      </c>
      <c r="B47" s="6" t="n">
        <v>53.7</v>
      </c>
      <c r="C47" s="6" t="n">
        <v>4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494</v>
      </c>
      <c r="B1" s="2" t="s">
        <v>1</v>
      </c>
    </row>
    <row r="2" spans="1:5">
      <c r="B2" s="2" t="s">
        <v>495</v>
      </c>
      <c r="C2" s="2" t="s">
        <v>374</v>
      </c>
      <c r="D2" s="2" t="s">
        <v>496</v>
      </c>
      <c r="E2" s="2" t="s">
        <v>497</v>
      </c>
    </row>
    <row r="3" spans="1:5">
      <c r="A3" s="3" t="s">
        <v>489</v>
      </c>
    </row>
    <row r="4" spans="1:5">
      <c r="A4" s="4" t="s">
        <v>498</v>
      </c>
      <c r="B4" s="5" t="n">
        <v>3</v>
      </c>
    </row>
    <row r="5" spans="1:5">
      <c r="A5" s="4" t="s">
        <v>499</v>
      </c>
      <c r="C5" s="9" t="n">
        <v>76000000</v>
      </c>
    </row>
    <row r="6" spans="1:5">
      <c r="A6" s="4" t="s">
        <v>500</v>
      </c>
      <c r="E6" s="4" t="s">
        <v>501</v>
      </c>
    </row>
    <row r="7" spans="1:5">
      <c r="A7" s="4" t="s">
        <v>502</v>
      </c>
      <c r="B7" s="4" t="s">
        <v>391</v>
      </c>
    </row>
    <row r="8" spans="1:5">
      <c r="A8" s="4" t="s">
        <v>503</v>
      </c>
      <c r="B8" s="4" t="s">
        <v>391</v>
      </c>
    </row>
    <row r="9" spans="1:5">
      <c r="A9" s="4" t="s">
        <v>504</v>
      </c>
      <c r="E9" s="4" t="s">
        <v>505</v>
      </c>
    </row>
    <row r="10" spans="1:5">
      <c r="A10" s="4" t="s">
        <v>506</v>
      </c>
    </row>
    <row r="11" spans="1:5">
      <c r="A11" s="3" t="s">
        <v>489</v>
      </c>
    </row>
    <row r="12" spans="1:5">
      <c r="A12" s="4" t="s">
        <v>499</v>
      </c>
      <c r="C12" s="5" t="n">
        <v>54400000</v>
      </c>
    </row>
    <row r="13" spans="1:5">
      <c r="A13" s="4" t="s">
        <v>507</v>
      </c>
      <c r="B13" s="9" t="n">
        <v>3600000</v>
      </c>
    </row>
    <row r="14" spans="1:5">
      <c r="A14" s="4" t="s">
        <v>508</v>
      </c>
    </row>
    <row r="15" spans="1:5">
      <c r="A15" s="3" t="s">
        <v>489</v>
      </c>
    </row>
    <row r="16" spans="1:5">
      <c r="A16" s="4" t="s">
        <v>499</v>
      </c>
      <c r="C16" s="5" t="n">
        <v>21000000</v>
      </c>
    </row>
    <row r="17" spans="1:5">
      <c r="A17" s="4" t="s">
        <v>507</v>
      </c>
      <c r="B17" s="5" t="n">
        <v>0</v>
      </c>
    </row>
    <row r="18" spans="1:5">
      <c r="A18" s="4" t="s">
        <v>509</v>
      </c>
    </row>
    <row r="19" spans="1:5">
      <c r="A19" s="3" t="s">
        <v>489</v>
      </c>
    </row>
    <row r="20" spans="1:5">
      <c r="A20" s="4" t="s">
        <v>507</v>
      </c>
      <c r="B20" s="5" t="n">
        <v>11000000</v>
      </c>
    </row>
    <row r="21" spans="1:5">
      <c r="A21" s="4" t="s">
        <v>510</v>
      </c>
    </row>
    <row r="22" spans="1:5">
      <c r="A22" s="3" t="s">
        <v>489</v>
      </c>
    </row>
    <row r="23" spans="1:5">
      <c r="A23" s="4" t="s">
        <v>499</v>
      </c>
      <c r="C23" s="9" t="n">
        <v>600000</v>
      </c>
    </row>
    <row r="24" spans="1:5">
      <c r="A24" s="4" t="s">
        <v>511</v>
      </c>
    </row>
    <row r="25" spans="1:5">
      <c r="A25" s="3" t="s">
        <v>489</v>
      </c>
    </row>
    <row r="26" spans="1:5">
      <c r="A26" s="4" t="s">
        <v>512</v>
      </c>
      <c r="B26" s="5" t="n">
        <v>1284</v>
      </c>
      <c r="D26" s="9" t="n">
        <v>1318</v>
      </c>
    </row>
    <row r="27" spans="1:5">
      <c r="A27" s="4" t="s">
        <v>513</v>
      </c>
      <c r="B27" s="5" t="n">
        <v>864</v>
      </c>
      <c r="D27" s="5" t="n">
        <v>931</v>
      </c>
    </row>
    <row r="28" spans="1:5">
      <c r="A28" s="4" t="s">
        <v>514</v>
      </c>
      <c r="B28" s="9" t="n">
        <v>1184</v>
      </c>
      <c r="D28" s="9" t="n">
        <v>11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5</v>
      </c>
      <c r="B1" s="2" t="s">
        <v>25</v>
      </c>
      <c r="C1" s="2" t="s">
        <v>26</v>
      </c>
    </row>
    <row r="2" spans="1:3">
      <c r="A2" s="3" t="s">
        <v>157</v>
      </c>
    </row>
    <row r="3" spans="1:3">
      <c r="A3" s="4" t="s">
        <v>516</v>
      </c>
      <c r="B3" s="6" t="n">
        <v>9.300000000000001</v>
      </c>
      <c r="C3" s="6" t="n">
        <v>10.2</v>
      </c>
    </row>
    <row r="4" spans="1:3">
      <c r="A4" s="4" t="s">
        <v>517</v>
      </c>
      <c r="B4" s="7" t="n">
        <v>2.5</v>
      </c>
    </row>
    <row r="5" spans="1:3">
      <c r="A5" s="4" t="s">
        <v>518</v>
      </c>
      <c r="B5" s="7" t="n">
        <v>0.4</v>
      </c>
      <c r="C5" s="7" t="n">
        <v>0.5</v>
      </c>
    </row>
    <row r="6" spans="1:3">
      <c r="A6" s="4" t="s">
        <v>460</v>
      </c>
      <c r="B6" s="7" t="n">
        <v>1.9</v>
      </c>
    </row>
    <row r="7" spans="1:3">
      <c r="A7" s="4" t="s">
        <v>157</v>
      </c>
      <c r="B7" s="6" t="n">
        <v>14.1</v>
      </c>
      <c r="C7" s="6" t="n">
        <v>1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9</v>
      </c>
      <c r="B1" s="2" t="s">
        <v>25</v>
      </c>
      <c r="C1" s="2" t="s">
        <v>26</v>
      </c>
    </row>
    <row r="2" spans="1:3">
      <c r="A2" s="3" t="s">
        <v>159</v>
      </c>
    </row>
    <row r="3" spans="1:3">
      <c r="A3" s="4" t="s">
        <v>520</v>
      </c>
      <c r="B3" s="6" t="n">
        <v>6.8</v>
      </c>
      <c r="C3" s="6" t="n">
        <v>7.3</v>
      </c>
    </row>
    <row r="4" spans="1:3">
      <c r="A4" s="4" t="s">
        <v>521</v>
      </c>
      <c r="B4" s="5" t="n">
        <v>35</v>
      </c>
      <c r="C4" s="7" t="n">
        <v>16.3</v>
      </c>
    </row>
    <row r="5" spans="1:3">
      <c r="A5" s="4" t="s">
        <v>522</v>
      </c>
      <c r="B5" s="6" t="n">
        <v>41.8</v>
      </c>
      <c r="C5" s="6" t="n">
        <v>2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23</v>
      </c>
      <c r="B1" s="2" t="s">
        <v>524</v>
      </c>
      <c r="C1" s="2" t="s">
        <v>525</v>
      </c>
      <c r="D1" s="2" t="s">
        <v>25</v>
      </c>
      <c r="E1" s="2" t="s">
        <v>26</v>
      </c>
      <c r="F1" s="2" t="s">
        <v>25</v>
      </c>
    </row>
    <row r="2" spans="1:6">
      <c r="A2" s="3" t="s">
        <v>526</v>
      </c>
    </row>
    <row r="3" spans="1:6">
      <c r="A3" s="4" t="s">
        <v>527</v>
      </c>
      <c r="F3" s="9" t="n">
        <v>1260</v>
      </c>
    </row>
    <row r="4" spans="1:6">
      <c r="A4" s="4" t="s">
        <v>528</v>
      </c>
      <c r="D4" s="9" t="n">
        <v>210</v>
      </c>
    </row>
    <row r="5" spans="1:6">
      <c r="A5" s="4" t="s">
        <v>529</v>
      </c>
      <c r="D5" s="5" t="n">
        <v>435</v>
      </c>
      <c r="E5" s="9" t="n">
        <v>237</v>
      </c>
    </row>
    <row r="6" spans="1:6">
      <c r="A6" s="4" t="s">
        <v>530</v>
      </c>
      <c r="D6" s="5" t="n">
        <v>-565</v>
      </c>
      <c r="E6" s="5" t="n">
        <v>-27</v>
      </c>
    </row>
    <row r="7" spans="1:6">
      <c r="A7" s="4" t="s">
        <v>531</v>
      </c>
      <c r="D7" s="5" t="n">
        <v>80</v>
      </c>
      <c r="E7" s="5" t="n">
        <v>210</v>
      </c>
    </row>
    <row r="8" spans="1:6">
      <c r="A8" s="4" t="s">
        <v>532</v>
      </c>
      <c r="D8" s="5" t="n">
        <v>80</v>
      </c>
      <c r="E8" s="5" t="n">
        <v>210</v>
      </c>
      <c r="F8" s="5" t="n">
        <v>80</v>
      </c>
    </row>
    <row r="9" spans="1:6">
      <c r="A9" s="4" t="s">
        <v>533</v>
      </c>
    </row>
    <row r="10" spans="1:6">
      <c r="A10" s="3" t="s">
        <v>526</v>
      </c>
    </row>
    <row r="11" spans="1:6">
      <c r="A11" s="4" t="s">
        <v>528</v>
      </c>
      <c r="D11" s="5" t="n">
        <v>210</v>
      </c>
    </row>
    <row r="12" spans="1:6">
      <c r="A12" s="4" t="s">
        <v>529</v>
      </c>
      <c r="D12" s="5" t="n">
        <v>275</v>
      </c>
      <c r="E12" s="5" t="n">
        <v>210</v>
      </c>
    </row>
    <row r="13" spans="1:6">
      <c r="A13" s="4" t="s">
        <v>530</v>
      </c>
      <c r="D13" s="9" t="n">
        <v>-485</v>
      </c>
    </row>
    <row r="14" spans="1:6">
      <c r="A14" s="4" t="s">
        <v>531</v>
      </c>
      <c r="E14" s="5" t="n">
        <v>210</v>
      </c>
    </row>
    <row r="15" spans="1:6">
      <c r="A15" s="4" t="s">
        <v>534</v>
      </c>
      <c r="D15" s="4" t="s">
        <v>535</v>
      </c>
    </row>
    <row r="16" spans="1:6">
      <c r="A16" s="4" t="s">
        <v>536</v>
      </c>
      <c r="F16" s="5" t="n">
        <v>1000</v>
      </c>
    </row>
    <row r="17" spans="1:6">
      <c r="A17" s="4" t="s">
        <v>537</v>
      </c>
      <c r="D17" s="9" t="n">
        <v>325</v>
      </c>
    </row>
    <row r="18" spans="1:6">
      <c r="A18" s="4" t="s">
        <v>538</v>
      </c>
      <c r="F18" s="9" t="n">
        <v>160</v>
      </c>
    </row>
    <row r="19" spans="1:6">
      <c r="A19" s="4" t="s">
        <v>532</v>
      </c>
      <c r="D19" s="9" t="n">
        <v>210</v>
      </c>
      <c r="E19" s="5" t="n">
        <v>210</v>
      </c>
    </row>
    <row r="20" spans="1:6">
      <c r="A20" s="4" t="s">
        <v>539</v>
      </c>
    </row>
    <row r="21" spans="1:6">
      <c r="A21" s="3" t="s">
        <v>526</v>
      </c>
    </row>
    <row r="22" spans="1:6">
      <c r="A22" s="4" t="s">
        <v>540</v>
      </c>
      <c r="D22" s="4" t="s">
        <v>541</v>
      </c>
    </row>
    <row r="23" spans="1:6">
      <c r="A23" s="4" t="s">
        <v>542</v>
      </c>
      <c r="D23" s="4" t="s">
        <v>423</v>
      </c>
    </row>
    <row r="24" spans="1:6">
      <c r="A24" s="4" t="s">
        <v>543</v>
      </c>
      <c r="D24" s="4" t="s">
        <v>544</v>
      </c>
    </row>
    <row r="25" spans="1:6">
      <c r="A25" s="4" t="s">
        <v>545</v>
      </c>
    </row>
    <row r="26" spans="1:6">
      <c r="A26" s="3" t="s">
        <v>526</v>
      </c>
    </row>
    <row r="27" spans="1:6">
      <c r="A27" s="4" t="s">
        <v>540</v>
      </c>
      <c r="D27" s="4" t="s">
        <v>546</v>
      </c>
    </row>
    <row r="28" spans="1:6">
      <c r="A28" s="4" t="s">
        <v>542</v>
      </c>
      <c r="D28" s="4" t="s">
        <v>547</v>
      </c>
    </row>
    <row r="29" spans="1:6">
      <c r="A29" s="4" t="s">
        <v>543</v>
      </c>
      <c r="D29" s="4" t="s">
        <v>548</v>
      </c>
    </row>
    <row r="30" spans="1:6">
      <c r="A30" s="4" t="s">
        <v>549</v>
      </c>
    </row>
    <row r="31" spans="1:6">
      <c r="A31" s="3" t="s">
        <v>526</v>
      </c>
    </row>
    <row r="32" spans="1:6">
      <c r="A32" s="4" t="s">
        <v>529</v>
      </c>
      <c r="D32" s="9" t="n">
        <v>275</v>
      </c>
    </row>
    <row r="33" spans="1:6">
      <c r="A33" s="4" t="s">
        <v>550</v>
      </c>
    </row>
    <row r="34" spans="1:6">
      <c r="A34" s="3" t="s">
        <v>526</v>
      </c>
    </row>
    <row r="35" spans="1:6">
      <c r="A35" s="4" t="s">
        <v>551</v>
      </c>
      <c r="F35" s="4" t="s">
        <v>350</v>
      </c>
    </row>
    <row r="36" spans="1:6">
      <c r="A36" s="4" t="s">
        <v>552</v>
      </c>
    </row>
    <row r="37" spans="1:6">
      <c r="A37" s="3" t="s">
        <v>526</v>
      </c>
    </row>
    <row r="38" spans="1:6">
      <c r="A38" s="4" t="s">
        <v>551</v>
      </c>
      <c r="F38" s="4" t="s">
        <v>553</v>
      </c>
    </row>
    <row r="39" spans="1:6">
      <c r="A39" s="4" t="s">
        <v>554</v>
      </c>
    </row>
    <row r="40" spans="1:6">
      <c r="A40" s="3" t="s">
        <v>526</v>
      </c>
    </row>
    <row r="41" spans="1:6">
      <c r="A41" s="4" t="s">
        <v>551</v>
      </c>
      <c r="F41" s="4" t="s">
        <v>423</v>
      </c>
    </row>
    <row r="42" spans="1:6">
      <c r="A42" s="4" t="s">
        <v>555</v>
      </c>
    </row>
    <row r="43" spans="1:6">
      <c r="A43" s="3" t="s">
        <v>526</v>
      </c>
    </row>
    <row r="44" spans="1:6">
      <c r="A44" s="4" t="s">
        <v>551</v>
      </c>
      <c r="F44" s="4" t="s">
        <v>547</v>
      </c>
    </row>
    <row r="45" spans="1:6">
      <c r="A45" s="4" t="s">
        <v>556</v>
      </c>
    </row>
    <row r="46" spans="1:6">
      <c r="A46" s="3" t="s">
        <v>526</v>
      </c>
    </row>
    <row r="47" spans="1:6">
      <c r="A47" s="4" t="s">
        <v>551</v>
      </c>
      <c r="F47" s="4" t="s">
        <v>350</v>
      </c>
    </row>
    <row r="48" spans="1:6">
      <c r="A48" s="4" t="s">
        <v>557</v>
      </c>
    </row>
    <row r="49" spans="1:6">
      <c r="A49" s="3" t="s">
        <v>526</v>
      </c>
    </row>
    <row r="50" spans="1:6">
      <c r="A50" s="4" t="s">
        <v>551</v>
      </c>
      <c r="F50" s="4" t="s">
        <v>553</v>
      </c>
    </row>
    <row r="51" spans="1:6">
      <c r="A51" s="4" t="s">
        <v>558</v>
      </c>
    </row>
    <row r="52" spans="1:6">
      <c r="A52" s="3" t="s">
        <v>526</v>
      </c>
    </row>
    <row r="53" spans="1:6">
      <c r="A53" s="4" t="s">
        <v>529</v>
      </c>
      <c r="D53" s="5" t="n">
        <v>160</v>
      </c>
    </row>
    <row r="54" spans="1:6">
      <c r="A54" s="4" t="s">
        <v>530</v>
      </c>
      <c r="D54" s="5" t="n">
        <v>-80</v>
      </c>
    </row>
    <row r="55" spans="1:6">
      <c r="A55" s="4" t="s">
        <v>531</v>
      </c>
      <c r="D55" s="5" t="n">
        <v>80</v>
      </c>
    </row>
    <row r="56" spans="1:6">
      <c r="A56" s="4" t="s">
        <v>534</v>
      </c>
      <c r="B56" s="4" t="s">
        <v>559</v>
      </c>
    </row>
    <row r="57" spans="1:6">
      <c r="A57" s="4" t="s">
        <v>532</v>
      </c>
      <c r="D57" s="9" t="n">
        <v>80</v>
      </c>
      <c r="F57" s="9" t="n">
        <v>80</v>
      </c>
    </row>
    <row r="58" spans="1:6">
      <c r="A58" s="4" t="s">
        <v>560</v>
      </c>
      <c r="B58" s="9" t="n">
        <v>160</v>
      </c>
      <c r="F58" s="5" t="n">
        <v>160</v>
      </c>
    </row>
    <row r="59" spans="1:6">
      <c r="A59" s="4" t="s">
        <v>561</v>
      </c>
    </row>
    <row r="60" spans="1:6">
      <c r="A60" s="3" t="s">
        <v>526</v>
      </c>
    </row>
    <row r="61" spans="1:6">
      <c r="A61" s="4" t="s">
        <v>551</v>
      </c>
      <c r="B61" s="4" t="s">
        <v>562</v>
      </c>
    </row>
    <row r="62" spans="1:6">
      <c r="A62" s="4" t="s">
        <v>563</v>
      </c>
    </row>
    <row r="63" spans="1:6">
      <c r="A63" s="3" t="s">
        <v>526</v>
      </c>
    </row>
    <row r="64" spans="1:6">
      <c r="A64" s="4" t="s">
        <v>529</v>
      </c>
      <c r="E64" s="5" t="n">
        <v>27</v>
      </c>
    </row>
    <row r="65" spans="1:6">
      <c r="A65" s="4" t="s">
        <v>530</v>
      </c>
      <c r="E65" s="9" t="n">
        <v>-27</v>
      </c>
    </row>
    <row r="66" spans="1:6">
      <c r="A66" s="4" t="s">
        <v>534</v>
      </c>
      <c r="C66" s="4" t="s">
        <v>559</v>
      </c>
    </row>
    <row r="67" spans="1:6">
      <c r="A67" s="4" t="s">
        <v>536</v>
      </c>
      <c r="C67" s="9" t="n">
        <v>100</v>
      </c>
      <c r="F67" s="9" t="n">
        <v>100</v>
      </c>
    </row>
    <row r="68" spans="1:6">
      <c r="A68" s="4" t="s">
        <v>543</v>
      </c>
      <c r="D68" s="4" t="s">
        <v>564</v>
      </c>
    </row>
    <row r="69" spans="1:6">
      <c r="A69" s="4" t="s">
        <v>565</v>
      </c>
    </row>
    <row r="70" spans="1:6">
      <c r="A70" s="3" t="s">
        <v>526</v>
      </c>
    </row>
    <row r="71" spans="1:6">
      <c r="A71" s="4" t="s">
        <v>551</v>
      </c>
      <c r="F71" s="4" t="s">
        <v>566</v>
      </c>
    </row>
    <row r="72" spans="1:6">
      <c r="A72" s="4" t="s">
        <v>567</v>
      </c>
    </row>
    <row r="73" spans="1:6">
      <c r="A73" s="3" t="s">
        <v>526</v>
      </c>
    </row>
    <row r="74" spans="1:6">
      <c r="A74" s="4" t="s">
        <v>551</v>
      </c>
      <c r="F74" s="4" t="s">
        <v>5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69</v>
      </c>
      <c r="B1" s="2" t="s">
        <v>1</v>
      </c>
    </row>
    <row r="2" spans="1:3">
      <c r="B2" s="2" t="s">
        <v>570</v>
      </c>
      <c r="C2" s="2" t="s">
        <v>374</v>
      </c>
    </row>
    <row r="3" spans="1:3">
      <c r="A3" s="3" t="s">
        <v>163</v>
      </c>
    </row>
    <row r="4" spans="1:3">
      <c r="A4" s="4" t="s">
        <v>571</v>
      </c>
      <c r="B4" s="9" t="n">
        <v>0</v>
      </c>
    </row>
    <row r="5" spans="1:3">
      <c r="A5" s="4" t="s">
        <v>572</v>
      </c>
      <c r="B5" s="5" t="n">
        <v>0</v>
      </c>
    </row>
    <row r="6" spans="1:3">
      <c r="A6" s="4" t="s">
        <v>573</v>
      </c>
      <c r="B6" s="5" t="n">
        <v>0</v>
      </c>
    </row>
    <row r="7" spans="1:3">
      <c r="A7" s="4" t="s">
        <v>574</v>
      </c>
      <c r="B7" s="5" t="n">
        <v>0</v>
      </c>
    </row>
    <row r="8" spans="1:3">
      <c r="A8" s="4" t="s">
        <v>575</v>
      </c>
      <c r="B8" s="5" t="n">
        <v>0</v>
      </c>
    </row>
    <row r="9" spans="1:3">
      <c r="A9" s="4" t="s">
        <v>576</v>
      </c>
      <c r="B9" s="5" t="n">
        <v>0</v>
      </c>
    </row>
    <row r="10" spans="1:3">
      <c r="A10" s="4" t="s">
        <v>577</v>
      </c>
      <c r="B10" s="5" t="n">
        <v>0</v>
      </c>
    </row>
    <row r="11" spans="1:3">
      <c r="A11" s="4" t="s">
        <v>578</v>
      </c>
      <c r="B11" s="5" t="n">
        <v>0</v>
      </c>
    </row>
    <row r="12" spans="1:3">
      <c r="A12" s="4" t="s">
        <v>579</v>
      </c>
      <c r="B12" s="9" t="n">
        <v>5280600000</v>
      </c>
      <c r="C12" s="9" t="n">
        <v>4931800000</v>
      </c>
    </row>
    <row r="13" spans="1:3">
      <c r="A13" s="4" t="s">
        <v>580</v>
      </c>
      <c r="B13" s="5" t="n">
        <v>1</v>
      </c>
    </row>
    <row r="14" spans="1:3">
      <c r="A14" s="4" t="s">
        <v>253</v>
      </c>
    </row>
    <row r="15" spans="1:3">
      <c r="A15" s="3" t="s">
        <v>163</v>
      </c>
    </row>
    <row r="16" spans="1:3">
      <c r="A16" s="4" t="s">
        <v>581</v>
      </c>
      <c r="B16" s="9" t="n">
        <v>165000000</v>
      </c>
      <c r="C16" s="5" t="n">
        <v>145900000</v>
      </c>
    </row>
    <row r="17" spans="1:3">
      <c r="A17" s="4" t="s">
        <v>582</v>
      </c>
    </row>
    <row r="18" spans="1:3">
      <c r="A18" s="3" t="s">
        <v>163</v>
      </c>
    </row>
    <row r="19" spans="1:3">
      <c r="A19" s="4" t="s">
        <v>581</v>
      </c>
      <c r="B19" s="5" t="n">
        <v>141700000</v>
      </c>
      <c r="C19" s="5" t="n">
        <v>132800000</v>
      </c>
    </row>
    <row r="20" spans="1:3">
      <c r="A20" s="4" t="s">
        <v>583</v>
      </c>
    </row>
    <row r="21" spans="1:3">
      <c r="A21" s="3" t="s">
        <v>163</v>
      </c>
    </row>
    <row r="22" spans="1:3">
      <c r="A22" s="4" t="s">
        <v>581</v>
      </c>
      <c r="B22" s="5" t="n">
        <v>19400000</v>
      </c>
      <c r="C22" s="5" t="n">
        <v>9200000</v>
      </c>
    </row>
    <row r="23" spans="1:3">
      <c r="A23" s="4" t="s">
        <v>584</v>
      </c>
    </row>
    <row r="24" spans="1:3">
      <c r="A24" s="3" t="s">
        <v>163</v>
      </c>
    </row>
    <row r="25" spans="1:3">
      <c r="A25" s="4" t="s">
        <v>581</v>
      </c>
      <c r="B25" s="5" t="n">
        <v>3900000</v>
      </c>
      <c r="C25" s="5" t="n">
        <v>3900000</v>
      </c>
    </row>
    <row r="26" spans="1:3">
      <c r="A26" s="4" t="s">
        <v>256</v>
      </c>
    </row>
    <row r="27" spans="1:3">
      <c r="A27" s="3" t="s">
        <v>163</v>
      </c>
    </row>
    <row r="28" spans="1:3">
      <c r="A28" s="4" t="s">
        <v>581</v>
      </c>
      <c r="C28" s="5" t="n">
        <v>14600000</v>
      </c>
    </row>
    <row r="29" spans="1:3">
      <c r="A29" s="4" t="s">
        <v>585</v>
      </c>
    </row>
    <row r="30" spans="1:3">
      <c r="A30" s="3" t="s">
        <v>163</v>
      </c>
    </row>
    <row r="31" spans="1:3">
      <c r="A31" s="4" t="s">
        <v>581</v>
      </c>
      <c r="C31" s="5" t="n">
        <v>14600000</v>
      </c>
    </row>
    <row r="32" spans="1:3">
      <c r="A32" s="4" t="s">
        <v>586</v>
      </c>
    </row>
    <row r="33" spans="1:3">
      <c r="A33" s="3" t="s">
        <v>163</v>
      </c>
    </row>
    <row r="34" spans="1:3">
      <c r="A34" s="4" t="s">
        <v>581</v>
      </c>
      <c r="B34" s="5" t="n">
        <v>16400000</v>
      </c>
      <c r="C34" s="5" t="n">
        <v>8500000</v>
      </c>
    </row>
    <row r="35" spans="1:3">
      <c r="A35" s="4" t="s">
        <v>587</v>
      </c>
    </row>
    <row r="36" spans="1:3">
      <c r="A36" s="3" t="s">
        <v>163</v>
      </c>
    </row>
    <row r="37" spans="1:3">
      <c r="A37" s="4" t="s">
        <v>581</v>
      </c>
      <c r="B37" s="5" t="n">
        <v>16400000</v>
      </c>
      <c r="C37" s="5" t="n">
        <v>8500000</v>
      </c>
    </row>
    <row r="38" spans="1:3">
      <c r="A38" s="4" t="s">
        <v>588</v>
      </c>
    </row>
    <row r="39" spans="1:3">
      <c r="A39" s="3" t="s">
        <v>163</v>
      </c>
    </row>
    <row r="40" spans="1:3">
      <c r="A40" s="4" t="s">
        <v>581</v>
      </c>
      <c r="B40" s="5" t="n">
        <v>145600000</v>
      </c>
      <c r="C40" s="5" t="n">
        <v>136700000</v>
      </c>
    </row>
    <row r="41" spans="1:3">
      <c r="A41" s="4" t="s">
        <v>589</v>
      </c>
    </row>
    <row r="42" spans="1:3">
      <c r="A42" s="3" t="s">
        <v>163</v>
      </c>
    </row>
    <row r="43" spans="1:3">
      <c r="A43" s="4" t="s">
        <v>581</v>
      </c>
      <c r="B43" s="5" t="n">
        <v>141700000</v>
      </c>
      <c r="C43" s="5" t="n">
        <v>132800000</v>
      </c>
    </row>
    <row r="44" spans="1:3">
      <c r="A44" s="4" t="s">
        <v>590</v>
      </c>
    </row>
    <row r="45" spans="1:3">
      <c r="A45" s="3" t="s">
        <v>163</v>
      </c>
    </row>
    <row r="46" spans="1:3">
      <c r="A46" s="4" t="s">
        <v>581</v>
      </c>
      <c r="B46" s="5" t="n">
        <v>3900000</v>
      </c>
      <c r="C46" s="5" t="n">
        <v>3900000</v>
      </c>
    </row>
    <row r="47" spans="1:3">
      <c r="A47" s="4" t="s">
        <v>591</v>
      </c>
    </row>
    <row r="48" spans="1:3">
      <c r="A48" s="3" t="s">
        <v>163</v>
      </c>
    </row>
    <row r="49" spans="1:3">
      <c r="A49" s="4" t="s">
        <v>581</v>
      </c>
      <c r="B49" s="5" t="n">
        <v>3000000</v>
      </c>
      <c r="C49" s="5" t="n">
        <v>700000</v>
      </c>
    </row>
    <row r="50" spans="1:3">
      <c r="A50" s="4" t="s">
        <v>592</v>
      </c>
    </row>
    <row r="51" spans="1:3">
      <c r="A51" s="3" t="s">
        <v>163</v>
      </c>
    </row>
    <row r="52" spans="1:3">
      <c r="A52" s="4" t="s">
        <v>581</v>
      </c>
      <c r="B52" s="9" t="n">
        <v>3000000</v>
      </c>
      <c r="C52" s="5" t="n">
        <v>700000</v>
      </c>
    </row>
    <row r="53" spans="1:3">
      <c r="A53" s="4" t="s">
        <v>593</v>
      </c>
    </row>
    <row r="54" spans="1:3">
      <c r="A54" s="3" t="s">
        <v>163</v>
      </c>
    </row>
    <row r="55" spans="1:3">
      <c r="A55" s="4" t="s">
        <v>581</v>
      </c>
      <c r="C55" s="5" t="n">
        <v>14600000</v>
      </c>
    </row>
    <row r="56" spans="1:3">
      <c r="A56" s="4" t="s">
        <v>594</v>
      </c>
    </row>
    <row r="57" spans="1:3">
      <c r="A57" s="3" t="s">
        <v>163</v>
      </c>
    </row>
    <row r="58" spans="1:3">
      <c r="A58" s="4" t="s">
        <v>581</v>
      </c>
      <c r="C58" s="9" t="n">
        <v>14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5</v>
      </c>
      <c r="B1" s="2" t="s">
        <v>1</v>
      </c>
    </row>
    <row r="2" spans="1:3">
      <c r="B2" s="2" t="s">
        <v>25</v>
      </c>
      <c r="C2" s="2" t="s">
        <v>26</v>
      </c>
    </row>
    <row r="3" spans="1:3">
      <c r="A3" s="3" t="s">
        <v>596</v>
      </c>
    </row>
    <row r="4" spans="1:3">
      <c r="A4" s="4" t="s">
        <v>597</v>
      </c>
      <c r="B4" s="6" t="n">
        <v>32.3</v>
      </c>
      <c r="C4" s="6" t="n">
        <v>-68.3</v>
      </c>
    </row>
    <row r="5" spans="1:3">
      <c r="A5" s="4" t="s">
        <v>598</v>
      </c>
      <c r="B5" s="5" t="n">
        <v>80</v>
      </c>
      <c r="C5" s="5" t="n">
        <v>210</v>
      </c>
    </row>
    <row r="6" spans="1:3">
      <c r="A6" s="4" t="s">
        <v>150</v>
      </c>
      <c r="B6" s="7" t="n">
        <v>183.2</v>
      </c>
      <c r="C6" s="7" t="n">
        <v>169.7</v>
      </c>
    </row>
    <row r="7" spans="1:3">
      <c r="A7" s="4" t="s">
        <v>533</v>
      </c>
    </row>
    <row r="8" spans="1:3">
      <c r="A8" s="3" t="s">
        <v>596</v>
      </c>
    </row>
    <row r="9" spans="1:3">
      <c r="A9" s="4" t="s">
        <v>598</v>
      </c>
      <c r="C9" s="5" t="n">
        <v>210</v>
      </c>
    </row>
    <row r="10" spans="1:3">
      <c r="A10" s="4" t="s">
        <v>599</v>
      </c>
    </row>
    <row r="11" spans="1:3">
      <c r="A11" s="3" t="s">
        <v>596</v>
      </c>
    </row>
    <row r="12" spans="1:3">
      <c r="A12" s="4" t="s">
        <v>597</v>
      </c>
      <c r="B12" s="6" t="n">
        <v>32.3</v>
      </c>
      <c r="C12" s="6" t="n">
        <v>-68.3</v>
      </c>
    </row>
    <row r="13" spans="1:3">
      <c r="A13" s="4" t="s">
        <v>600</v>
      </c>
    </row>
    <row r="14" spans="1:3">
      <c r="A14" s="3" t="s">
        <v>596</v>
      </c>
    </row>
    <row r="15" spans="1:3">
      <c r="A15" s="4" t="s">
        <v>601</v>
      </c>
      <c r="B15" s="4" t="s">
        <v>431</v>
      </c>
      <c r="C15" s="4" t="s">
        <v>431</v>
      </c>
    </row>
    <row r="16" spans="1:3">
      <c r="A16" s="4" t="s">
        <v>602</v>
      </c>
      <c r="B16" s="4" t="s">
        <v>431</v>
      </c>
      <c r="C16" s="4" t="s">
        <v>431</v>
      </c>
    </row>
    <row r="17" spans="1:3">
      <c r="A17" s="4" t="s">
        <v>603</v>
      </c>
      <c r="B17" s="6" t="n">
        <v>0.3</v>
      </c>
      <c r="C17" s="6" t="n">
        <v>0.1</v>
      </c>
    </row>
    <row r="18" spans="1:3">
      <c r="A18" s="4" t="s">
        <v>604</v>
      </c>
      <c r="B18" s="7" t="n">
        <v>-0.3</v>
      </c>
      <c r="C18" s="7" t="n">
        <v>-0.1</v>
      </c>
    </row>
    <row r="19" spans="1:3">
      <c r="A19" s="4" t="s">
        <v>605</v>
      </c>
      <c r="B19" s="7" t="n">
        <v>0.3</v>
      </c>
      <c r="C19" s="7" t="n">
        <v>0.1</v>
      </c>
    </row>
    <row r="20" spans="1:3">
      <c r="A20" s="4" t="s">
        <v>606</v>
      </c>
      <c r="B20" s="7" t="n">
        <v>-0.3</v>
      </c>
      <c r="C20" s="7" t="n">
        <v>-0.1</v>
      </c>
    </row>
    <row r="21" spans="1:3">
      <c r="A21" s="4" t="s">
        <v>598</v>
      </c>
      <c r="B21" s="5" t="n">
        <v>80</v>
      </c>
      <c r="C21" s="7" t="n">
        <v>207.6</v>
      </c>
    </row>
    <row r="22" spans="1:3">
      <c r="A22" s="4" t="s">
        <v>607</v>
      </c>
    </row>
    <row r="23" spans="1:3">
      <c r="A23" s="3" t="s">
        <v>596</v>
      </c>
    </row>
    <row r="24" spans="1:3">
      <c r="A24" s="4" t="s">
        <v>608</v>
      </c>
      <c r="B24" s="6" t="n">
        <v>132.1</v>
      </c>
      <c r="C24" s="7" t="n">
        <v>69.7</v>
      </c>
    </row>
    <row r="25" spans="1:3">
      <c r="A25" s="4" t="s">
        <v>609</v>
      </c>
      <c r="B25" s="4" t="s">
        <v>559</v>
      </c>
    </row>
    <row r="26" spans="1:3">
      <c r="A26" s="4" t="s">
        <v>610</v>
      </c>
    </row>
    <row r="27" spans="1:3">
      <c r="A27" s="3" t="s">
        <v>596</v>
      </c>
    </row>
    <row r="28" spans="1:3">
      <c r="A28" s="4" t="s">
        <v>608</v>
      </c>
      <c r="B28" s="6" t="n">
        <v>132.1</v>
      </c>
      <c r="C28" s="7" t="n">
        <v>69.7</v>
      </c>
    </row>
    <row r="29" spans="1:3">
      <c r="A29" s="4" t="s">
        <v>150</v>
      </c>
      <c r="B29" s="7" t="n">
        <v>183.2</v>
      </c>
      <c r="C29" s="7" t="n">
        <v>169.7</v>
      </c>
    </row>
    <row r="30" spans="1:3">
      <c r="A30" s="4" t="s">
        <v>611</v>
      </c>
      <c r="B30" s="7" t="n">
        <v>141.7</v>
      </c>
      <c r="C30" s="7" t="n">
        <v>132.8</v>
      </c>
    </row>
    <row r="31" spans="1:3">
      <c r="A31" s="4" t="s">
        <v>612</v>
      </c>
    </row>
    <row r="32" spans="1:3">
      <c r="A32" s="3" t="s">
        <v>596</v>
      </c>
    </row>
    <row r="33" spans="1:3">
      <c r="A33" s="4" t="s">
        <v>613</v>
      </c>
      <c r="B33" s="9" t="n">
        <v>1100</v>
      </c>
      <c r="C33" s="9" t="n">
        <v>1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14</v>
      </c>
      <c r="B1" s="2" t="s">
        <v>1</v>
      </c>
    </row>
    <row r="2" spans="1:3">
      <c r="B2" s="2" t="s">
        <v>25</v>
      </c>
      <c r="C2" s="2" t="s">
        <v>26</v>
      </c>
    </row>
    <row r="3" spans="1:3">
      <c r="A3" s="3" t="s">
        <v>167</v>
      </c>
    </row>
    <row r="4" spans="1:3">
      <c r="A4" s="4" t="s">
        <v>167</v>
      </c>
      <c r="B4" s="6" t="n">
        <v>844.1</v>
      </c>
      <c r="C4" s="6" t="n">
        <v>653.2</v>
      </c>
    </row>
    <row r="5" spans="1:3">
      <c r="A5" s="4" t="s">
        <v>615</v>
      </c>
    </row>
    <row r="6" spans="1:3">
      <c r="A6" s="3" t="s">
        <v>167</v>
      </c>
    </row>
    <row r="7" spans="1:3">
      <c r="A7" s="4" t="s">
        <v>167</v>
      </c>
      <c r="B7" s="7" t="n">
        <v>266.7</v>
      </c>
      <c r="C7" s="7" t="n">
        <v>197.9</v>
      </c>
    </row>
    <row r="8" spans="1:3">
      <c r="A8" s="4" t="s">
        <v>473</v>
      </c>
    </row>
    <row r="9" spans="1:3">
      <c r="A9" s="3" t="s">
        <v>167</v>
      </c>
    </row>
    <row r="10" spans="1:3">
      <c r="A10" s="4" t="s">
        <v>167</v>
      </c>
      <c r="B10" s="7" t="n">
        <v>490.8</v>
      </c>
      <c r="C10" s="7" t="n">
        <v>371.7</v>
      </c>
    </row>
    <row r="11" spans="1:3">
      <c r="A11" s="4" t="s">
        <v>616</v>
      </c>
    </row>
    <row r="12" spans="1:3">
      <c r="A12" s="3" t="s">
        <v>167</v>
      </c>
    </row>
    <row r="13" spans="1:3">
      <c r="A13" s="4" t="s">
        <v>167</v>
      </c>
      <c r="B13" s="7" t="n">
        <v>49.7</v>
      </c>
      <c r="C13" s="5" t="n">
        <v>44</v>
      </c>
    </row>
    <row r="14" spans="1:3">
      <c r="A14" s="4" t="s">
        <v>617</v>
      </c>
    </row>
    <row r="15" spans="1:3">
      <c r="A15" s="3" t="s">
        <v>167</v>
      </c>
    </row>
    <row r="16" spans="1:3">
      <c r="A16" s="4" t="s">
        <v>167</v>
      </c>
      <c r="B16" s="7" t="n">
        <v>36.9</v>
      </c>
      <c r="C16" s="7" t="n">
        <v>39.6</v>
      </c>
    </row>
    <row r="17" spans="1:3">
      <c r="A17" s="4" t="s">
        <v>618</v>
      </c>
    </row>
    <row r="18" spans="1:3">
      <c r="A18" s="3" t="s">
        <v>167</v>
      </c>
    </row>
    <row r="19" spans="1:3">
      <c r="A19" s="4" t="s">
        <v>167</v>
      </c>
      <c r="B19" s="7" t="n">
        <v>728.2</v>
      </c>
      <c r="C19" s="7" t="n">
        <v>567.1</v>
      </c>
    </row>
    <row r="20" spans="1:3">
      <c r="A20" s="4" t="s">
        <v>619</v>
      </c>
    </row>
    <row r="21" spans="1:3">
      <c r="A21" s="3" t="s">
        <v>167</v>
      </c>
    </row>
    <row r="22" spans="1:3">
      <c r="A22" s="4" t="s">
        <v>167</v>
      </c>
      <c r="B22" s="7" t="n">
        <v>545.8</v>
      </c>
      <c r="C22" s="7" t="n">
        <v>435.8</v>
      </c>
    </row>
    <row r="23" spans="1:3">
      <c r="A23" s="4" t="s">
        <v>620</v>
      </c>
      <c r="B23" s="7" t="n">
        <v>0.3</v>
      </c>
      <c r="C23" s="7" t="n">
        <v>1.3</v>
      </c>
    </row>
    <row r="24" spans="1:3">
      <c r="A24" s="4" t="s">
        <v>621</v>
      </c>
    </row>
    <row r="25" spans="1:3">
      <c r="A25" s="3" t="s">
        <v>167</v>
      </c>
    </row>
    <row r="26" spans="1:3">
      <c r="A26" s="4" t="s">
        <v>167</v>
      </c>
      <c r="B26" s="7" t="n">
        <v>83.2</v>
      </c>
      <c r="C26" s="7" t="n">
        <v>78.2</v>
      </c>
    </row>
    <row r="27" spans="1:3">
      <c r="A27" s="4" t="s">
        <v>622</v>
      </c>
    </row>
    <row r="28" spans="1:3">
      <c r="A28" s="3" t="s">
        <v>167</v>
      </c>
    </row>
    <row r="29" spans="1:3">
      <c r="A29" s="4" t="s">
        <v>167</v>
      </c>
      <c r="B29" s="7" t="n">
        <v>75.59999999999999</v>
      </c>
      <c r="C29" s="7" t="n">
        <v>39.1</v>
      </c>
    </row>
    <row r="30" spans="1:3">
      <c r="A30" s="4" t="s">
        <v>620</v>
      </c>
      <c r="B30" s="7" t="n">
        <v>7.8</v>
      </c>
      <c r="C30" s="7" t="n">
        <v>2.4</v>
      </c>
    </row>
    <row r="31" spans="1:3">
      <c r="A31" s="4" t="s">
        <v>623</v>
      </c>
    </row>
    <row r="32" spans="1:3">
      <c r="A32" s="3" t="s">
        <v>167</v>
      </c>
    </row>
    <row r="33" spans="1:3">
      <c r="A33" s="4" t="s">
        <v>167</v>
      </c>
      <c r="B33" s="7" t="n">
        <v>23.6</v>
      </c>
      <c r="C33" s="5" t="n">
        <v>14</v>
      </c>
    </row>
    <row r="34" spans="1:3">
      <c r="A34" s="4" t="s">
        <v>477</v>
      </c>
    </row>
    <row r="35" spans="1:3">
      <c r="A35" s="3" t="s">
        <v>167</v>
      </c>
    </row>
    <row r="36" spans="1:3">
      <c r="A36" s="4" t="s">
        <v>167</v>
      </c>
      <c r="B36" s="7" t="n">
        <v>115.9</v>
      </c>
      <c r="C36" s="7" t="n">
        <v>86.09999999999999</v>
      </c>
    </row>
    <row r="37" spans="1:3">
      <c r="A37" s="4" t="s">
        <v>624</v>
      </c>
    </row>
    <row r="38" spans="1:3">
      <c r="A38" s="3" t="s">
        <v>167</v>
      </c>
    </row>
    <row r="39" spans="1:3">
      <c r="A39" s="4" t="s">
        <v>167</v>
      </c>
      <c r="B39" s="7" t="n">
        <v>369.2</v>
      </c>
      <c r="C39" s="7" t="n">
        <v>268.3</v>
      </c>
    </row>
    <row r="40" spans="1:3">
      <c r="A40" s="4" t="s">
        <v>625</v>
      </c>
    </row>
    <row r="41" spans="1:3">
      <c r="A41" s="3" t="s">
        <v>167</v>
      </c>
    </row>
    <row r="42" spans="1:3">
      <c r="A42" s="4" t="s">
        <v>167</v>
      </c>
      <c r="B42" s="7" t="n">
        <v>166.6</v>
      </c>
      <c r="C42" s="7" t="n">
        <v>137.2</v>
      </c>
    </row>
    <row r="43" spans="1:3">
      <c r="A43" s="4" t="s">
        <v>626</v>
      </c>
    </row>
    <row r="44" spans="1:3">
      <c r="A44" s="3" t="s">
        <v>167</v>
      </c>
    </row>
    <row r="45" spans="1:3">
      <c r="A45" s="4" t="s">
        <v>167</v>
      </c>
      <c r="B45" s="7" t="n">
        <v>166.2</v>
      </c>
      <c r="C45" s="7" t="n">
        <v>122.6</v>
      </c>
    </row>
    <row r="46" spans="1:3">
      <c r="A46" s="4" t="s">
        <v>627</v>
      </c>
    </row>
    <row r="47" spans="1:3">
      <c r="A47" s="3" t="s">
        <v>167</v>
      </c>
    </row>
    <row r="48" spans="1:3">
      <c r="A48" s="4" t="s">
        <v>167</v>
      </c>
      <c r="B48" s="6" t="n">
        <v>142.1</v>
      </c>
      <c r="C48" s="6" t="n">
        <v>12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28</v>
      </c>
      <c r="B1" s="2" t="s">
        <v>1</v>
      </c>
    </row>
    <row r="2" spans="1:3">
      <c r="B2" s="2" t="s">
        <v>25</v>
      </c>
      <c r="C2" s="2" t="s">
        <v>26</v>
      </c>
    </row>
    <row r="3" spans="1:3">
      <c r="A3" s="3" t="s">
        <v>55</v>
      </c>
    </row>
    <row r="4" spans="1:3">
      <c r="A4" s="4" t="s">
        <v>629</v>
      </c>
      <c r="B4" s="6" t="n">
        <v>135.1</v>
      </c>
      <c r="C4" s="6" t="n">
        <v>102.9</v>
      </c>
    </row>
    <row r="5" spans="1:3">
      <c r="A5" s="4" t="s">
        <v>630</v>
      </c>
      <c r="C5" s="7" t="n">
        <v>7.1</v>
      </c>
    </row>
    <row r="6" spans="1:3">
      <c r="A6" s="4" t="s">
        <v>631</v>
      </c>
      <c r="B6" s="7" t="n">
        <v>2.4</v>
      </c>
      <c r="C6" s="7" t="n">
        <v>2.3</v>
      </c>
    </row>
    <row r="7" spans="1:3">
      <c r="A7" s="4" t="s">
        <v>632</v>
      </c>
      <c r="B7" s="7" t="n">
        <v>137.5</v>
      </c>
      <c r="C7" s="7" t="n">
        <v>112.3</v>
      </c>
    </row>
    <row r="8" spans="1:3">
      <c r="A8" s="4" t="s">
        <v>633</v>
      </c>
      <c r="B8" s="7" t="n">
        <v>7.3</v>
      </c>
      <c r="C8" s="7" t="n">
        <v>5.9</v>
      </c>
    </row>
    <row r="9" spans="1:3">
      <c r="A9" s="4" t="s">
        <v>58</v>
      </c>
      <c r="B9" s="6" t="n">
        <v>144.8</v>
      </c>
      <c r="C9" s="6" t="n">
        <v>1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5</v>
      </c>
    </row>
    <row r="3" spans="1:2">
      <c r="A3" s="3" t="s">
        <v>142</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4</v>
      </c>
      <c r="B1" s="2" t="s">
        <v>1</v>
      </c>
    </row>
    <row r="2" spans="1:3">
      <c r="B2" s="2" t="s">
        <v>25</v>
      </c>
      <c r="C2" s="2" t="s">
        <v>26</v>
      </c>
    </row>
    <row r="3" spans="1:3">
      <c r="A3" s="3" t="s">
        <v>171</v>
      </c>
    </row>
    <row r="4" spans="1:3">
      <c r="A4" s="4" t="s">
        <v>635</v>
      </c>
      <c r="B4" s="6" t="n">
        <v>4.6</v>
      </c>
      <c r="C4" s="9" t="n">
        <v>3</v>
      </c>
    </row>
    <row r="5" spans="1:3">
      <c r="A5" s="4" t="s">
        <v>86</v>
      </c>
      <c r="B5" s="7" t="n">
        <v>5.9</v>
      </c>
      <c r="C5" s="7" t="n">
        <v>4.9</v>
      </c>
    </row>
    <row r="6" spans="1:3">
      <c r="A6" s="4" t="s">
        <v>127</v>
      </c>
      <c r="B6" s="6" t="n">
        <v>10.5</v>
      </c>
      <c r="C6" s="6" t="n">
        <v>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6</v>
      </c>
      <c r="B1" s="2" t="s">
        <v>1</v>
      </c>
    </row>
    <row r="2" spans="1:3">
      <c r="B2" s="2" t="s">
        <v>25</v>
      </c>
      <c r="C2" s="2" t="s">
        <v>26</v>
      </c>
    </row>
    <row r="3" spans="1:3">
      <c r="A3" s="3" t="s">
        <v>69</v>
      </c>
    </row>
    <row r="4" spans="1:3">
      <c r="A4" s="4" t="s">
        <v>637</v>
      </c>
      <c r="B4" s="6" t="n">
        <v>3.5</v>
      </c>
      <c r="C4" s="6" t="n">
        <v>3.1</v>
      </c>
    </row>
    <row r="5" spans="1:3">
      <c r="A5" s="4" t="s">
        <v>69</v>
      </c>
      <c r="B5" s="7" t="n">
        <v>3.5</v>
      </c>
      <c r="C5" s="7" t="n">
        <v>3.1</v>
      </c>
    </row>
    <row r="6" spans="1:3">
      <c r="A6" s="3" t="s">
        <v>70</v>
      </c>
    </row>
    <row r="7" spans="1:3">
      <c r="A7" s="4" t="s">
        <v>637</v>
      </c>
      <c r="B7" s="7" t="n">
        <v>7.4</v>
      </c>
      <c r="C7" s="7" t="n">
        <v>1.5</v>
      </c>
    </row>
    <row r="8" spans="1:3">
      <c r="A8" s="4" t="s">
        <v>638</v>
      </c>
      <c r="B8" s="7" t="n">
        <v>2.1</v>
      </c>
      <c r="C8" s="7" t="n">
        <v>2.1</v>
      </c>
    </row>
    <row r="9" spans="1:3">
      <c r="A9" s="4" t="s">
        <v>639</v>
      </c>
      <c r="B9" s="7" t="n">
        <v>0.9</v>
      </c>
      <c r="C9" s="5" t="n">
        <v>1</v>
      </c>
    </row>
    <row r="10" spans="1:3">
      <c r="A10" s="4" t="s">
        <v>640</v>
      </c>
      <c r="B10" s="7" t="n">
        <v>0.2</v>
      </c>
    </row>
    <row r="11" spans="1:3">
      <c r="A11" s="4" t="s">
        <v>70</v>
      </c>
      <c r="B11" s="6" t="n">
        <v>10.6</v>
      </c>
      <c r="C11" s="6" t="n">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1</v>
      </c>
      <c r="B1" s="2" t="s">
        <v>1</v>
      </c>
    </row>
    <row r="2" spans="1:3">
      <c r="B2" s="2" t="s">
        <v>25</v>
      </c>
      <c r="C2" s="2" t="s">
        <v>26</v>
      </c>
    </row>
    <row r="3" spans="1:3">
      <c r="A3" s="3" t="s">
        <v>175</v>
      </c>
    </row>
    <row r="4" spans="1:3">
      <c r="A4" s="4" t="s">
        <v>642</v>
      </c>
      <c r="B4" s="6" t="n">
        <v>42.3</v>
      </c>
      <c r="C4" s="6" t="n">
        <v>34.1</v>
      </c>
    </row>
    <row r="5" spans="1:3">
      <c r="A5" s="4" t="s">
        <v>643</v>
      </c>
      <c r="B5" s="7" t="n">
        <v>-3.2</v>
      </c>
      <c r="C5" s="5" t="n">
        <v>6</v>
      </c>
    </row>
    <row r="6" spans="1:3">
      <c r="A6" s="4" t="s">
        <v>644</v>
      </c>
      <c r="B6" s="7" t="n">
        <v>39.1</v>
      </c>
      <c r="C6" s="7" t="n">
        <v>40.1</v>
      </c>
    </row>
    <row r="7" spans="1:3">
      <c r="A7" s="4" t="s">
        <v>645</v>
      </c>
      <c r="B7" s="7" t="n">
        <v>20.2</v>
      </c>
      <c r="C7" s="7" t="n">
        <v>-7.7</v>
      </c>
    </row>
    <row r="8" spans="1:3">
      <c r="A8" s="4" t="s">
        <v>646</v>
      </c>
      <c r="C8" s="5" t="n">
        <v>2</v>
      </c>
    </row>
    <row r="9" spans="1:3">
      <c r="A9" s="4" t="s">
        <v>647</v>
      </c>
      <c r="B9" s="5" t="n">
        <v>-1</v>
      </c>
      <c r="C9" s="7" t="n">
        <v>2.9</v>
      </c>
    </row>
    <row r="10" spans="1:3">
      <c r="A10" s="4" t="s">
        <v>648</v>
      </c>
      <c r="B10" s="7" t="n">
        <v>-0.1</v>
      </c>
    </row>
    <row r="11" spans="1:3">
      <c r="A11" s="4" t="s">
        <v>648</v>
      </c>
      <c r="C11" s="5" t="n">
        <v>19</v>
      </c>
    </row>
    <row r="12" spans="1:3">
      <c r="A12" s="4" t="s">
        <v>649</v>
      </c>
      <c r="B12" s="7" t="n">
        <v>3.4</v>
      </c>
      <c r="C12" s="7" t="n">
        <v>-6.2</v>
      </c>
    </row>
    <row r="13" spans="1:3">
      <c r="A13" s="4" t="s">
        <v>617</v>
      </c>
      <c r="B13" s="7" t="n">
        <v>0.2</v>
      </c>
    </row>
    <row r="14" spans="1:3">
      <c r="A14" s="4" t="s">
        <v>90</v>
      </c>
      <c r="B14" s="7" t="n">
        <v>22.7</v>
      </c>
      <c r="C14" s="5" t="n">
        <v>10</v>
      </c>
    </row>
    <row r="15" spans="1:3">
      <c r="A15" s="4" t="s">
        <v>650</v>
      </c>
      <c r="B15" s="6" t="n">
        <v>61.8</v>
      </c>
      <c r="C15" s="6" t="n">
        <v>5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1</v>
      </c>
      <c r="B1" s="2" t="s">
        <v>1</v>
      </c>
    </row>
    <row r="2" spans="1:3">
      <c r="B2" s="2" t="s">
        <v>25</v>
      </c>
      <c r="C2" s="2" t="s">
        <v>26</v>
      </c>
    </row>
    <row r="3" spans="1:3">
      <c r="A3" s="3" t="s">
        <v>175</v>
      </c>
    </row>
    <row r="4" spans="1:3">
      <c r="A4" s="4" t="s">
        <v>652</v>
      </c>
      <c r="B4" s="6" t="n">
        <v>22.7</v>
      </c>
      <c r="C4" s="9" t="n">
        <v>10</v>
      </c>
    </row>
    <row r="5" spans="1:3">
      <c r="A5" s="4" t="s">
        <v>71</v>
      </c>
      <c r="B5" s="6" t="n">
        <v>405.9</v>
      </c>
      <c r="C5" s="6" t="n">
        <v>189.1</v>
      </c>
    </row>
    <row r="6" spans="1:3">
      <c r="A6" s="4" t="s">
        <v>653</v>
      </c>
      <c r="B6" s="4" t="s">
        <v>654</v>
      </c>
      <c r="C6" s="4" t="s">
        <v>654</v>
      </c>
    </row>
    <row r="7" spans="1:3">
      <c r="A7" s="4" t="s">
        <v>655</v>
      </c>
      <c r="B7" s="9" t="n">
        <v>108</v>
      </c>
      <c r="C7" s="6" t="n">
        <v>50.4</v>
      </c>
    </row>
    <row r="8" spans="1:3">
      <c r="A8" s="4" t="s">
        <v>648</v>
      </c>
      <c r="B8" s="7" t="n">
        <v>-0.1</v>
      </c>
    </row>
    <row r="9" spans="1:3">
      <c r="A9" s="4" t="s">
        <v>648</v>
      </c>
      <c r="C9" s="5" t="n">
        <v>19</v>
      </c>
    </row>
    <row r="10" spans="1:3">
      <c r="A10" s="4" t="s">
        <v>656</v>
      </c>
      <c r="B10" s="7" t="n">
        <v>-4.3</v>
      </c>
      <c r="C10" s="5" t="n">
        <v>-1</v>
      </c>
    </row>
    <row r="11" spans="1:3">
      <c r="A11" s="4" t="s">
        <v>657</v>
      </c>
      <c r="B11" s="7" t="n">
        <v>-42.8</v>
      </c>
      <c r="C11" s="7" t="n">
        <v>-24.7</v>
      </c>
    </row>
    <row r="12" spans="1:3">
      <c r="A12" s="4" t="s">
        <v>658</v>
      </c>
      <c r="B12" s="5" t="n">
        <v>-1</v>
      </c>
      <c r="C12" s="7" t="n">
        <v>2.9</v>
      </c>
    </row>
    <row r="13" spans="1:3">
      <c r="A13" s="4" t="s">
        <v>646</v>
      </c>
      <c r="C13" s="5" t="n">
        <v>2</v>
      </c>
    </row>
    <row r="14" spans="1:3">
      <c r="A14" s="4" t="s">
        <v>659</v>
      </c>
      <c r="B14" s="7" t="n">
        <v>0.3</v>
      </c>
      <c r="C14" s="7" t="n">
        <v>0.6</v>
      </c>
    </row>
    <row r="15" spans="1:3">
      <c r="A15" s="4" t="s">
        <v>660</v>
      </c>
      <c r="B15" s="7" t="n">
        <v>1.5</v>
      </c>
      <c r="C15" s="5" t="n">
        <v>1</v>
      </c>
    </row>
    <row r="16" spans="1:3">
      <c r="A16" s="4" t="s">
        <v>617</v>
      </c>
      <c r="B16" s="7" t="n">
        <v>0.2</v>
      </c>
      <c r="C16" s="7" t="n">
        <v>-0.1</v>
      </c>
    </row>
    <row r="17" spans="1:3">
      <c r="A17" s="4" t="s">
        <v>650</v>
      </c>
      <c r="B17" s="6" t="n">
        <v>61.8</v>
      </c>
      <c r="C17" s="6" t="n">
        <v>5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1</v>
      </c>
      <c r="B1" s="2" t="s">
        <v>1</v>
      </c>
    </row>
    <row r="2" spans="1:3">
      <c r="B2" s="2" t="s">
        <v>25</v>
      </c>
      <c r="C2" s="2" t="s">
        <v>26</v>
      </c>
    </row>
    <row r="3" spans="1:3">
      <c r="A3" s="3" t="s">
        <v>175</v>
      </c>
    </row>
    <row r="4" spans="1:3">
      <c r="A4" s="4" t="s">
        <v>662</v>
      </c>
      <c r="B4" s="6" t="n">
        <v>11.4</v>
      </c>
      <c r="C4" s="6" t="n">
        <v>-21.4</v>
      </c>
    </row>
    <row r="5" spans="1:3">
      <c r="A5" s="4" t="s">
        <v>597</v>
      </c>
      <c r="B5" s="7" t="n">
        <v>32.3</v>
      </c>
      <c r="C5" s="7" t="n">
        <v>-68.3</v>
      </c>
    </row>
    <row r="6" spans="1:3">
      <c r="A6" s="4" t="s">
        <v>78</v>
      </c>
      <c r="B6" s="7" t="n">
        <v>43.7</v>
      </c>
      <c r="C6" s="7" t="n">
        <v>-89.7</v>
      </c>
    </row>
    <row r="7" spans="1:3">
      <c r="A7" s="4" t="s">
        <v>450</v>
      </c>
      <c r="B7" s="7" t="n">
        <v>-1.5</v>
      </c>
      <c r="C7" s="5" t="n">
        <v>3</v>
      </c>
    </row>
    <row r="8" spans="1:3">
      <c r="A8" s="4" t="s">
        <v>78</v>
      </c>
      <c r="B8" s="7" t="n">
        <v>-1.5</v>
      </c>
      <c r="C8" s="5" t="n">
        <v>3</v>
      </c>
    </row>
    <row r="9" spans="1:3">
      <c r="A9" s="4" t="s">
        <v>663</v>
      </c>
      <c r="B9" s="7" t="n">
        <v>-1.5</v>
      </c>
      <c r="C9" s="5" t="n">
        <v>3</v>
      </c>
    </row>
    <row r="10" spans="1:3">
      <c r="A10" s="4" t="s">
        <v>664</v>
      </c>
      <c r="B10" s="7" t="n">
        <v>9.9</v>
      </c>
      <c r="C10" s="7" t="n">
        <v>-18.4</v>
      </c>
    </row>
    <row r="11" spans="1:3">
      <c r="A11" s="4" t="s">
        <v>597</v>
      </c>
      <c r="B11" s="7" t="n">
        <v>32.3</v>
      </c>
      <c r="C11" s="7" t="n">
        <v>-68.3</v>
      </c>
    </row>
    <row r="12" spans="1:3">
      <c r="A12" s="4" t="s">
        <v>78</v>
      </c>
      <c r="B12" s="6" t="n">
        <v>42.2</v>
      </c>
      <c r="C12" s="6" t="n">
        <v>-8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65</v>
      </c>
      <c r="B1" s="2" t="s">
        <v>25</v>
      </c>
      <c r="C1" s="2" t="s">
        <v>26</v>
      </c>
      <c r="D1" s="2" t="s">
        <v>445</v>
      </c>
    </row>
    <row r="2" spans="1:4">
      <c r="A2" s="3" t="s">
        <v>666</v>
      </c>
    </row>
    <row r="3" spans="1:4">
      <c r="A3" s="4" t="s">
        <v>667</v>
      </c>
      <c r="B3" s="6" t="n">
        <v>6.8</v>
      </c>
      <c r="C3" s="6" t="n">
        <v>17.3</v>
      </c>
    </row>
    <row r="4" spans="1:4">
      <c r="A4" s="4" t="s">
        <v>668</v>
      </c>
      <c r="B4" s="7" t="n">
        <v>82.40000000000001</v>
      </c>
      <c r="C4" s="7" t="n">
        <v>67.3</v>
      </c>
    </row>
    <row r="5" spans="1:4">
      <c r="A5" s="4" t="s">
        <v>669</v>
      </c>
      <c r="B5" s="7" t="n">
        <v>75.59999999999999</v>
      </c>
      <c r="C5" s="5" t="n">
        <v>50</v>
      </c>
      <c r="D5" s="6" t="n">
        <v>45.8</v>
      </c>
    </row>
    <row r="6" spans="1:4">
      <c r="A6" s="4" t="s">
        <v>670</v>
      </c>
    </row>
    <row r="7" spans="1:4">
      <c r="A7" s="3" t="s">
        <v>666</v>
      </c>
    </row>
    <row r="8" spans="1:4">
      <c r="A8" s="4" t="s">
        <v>668</v>
      </c>
      <c r="B8" s="7" t="n">
        <v>-1.7</v>
      </c>
      <c r="C8" s="7" t="n">
        <v>-3.7</v>
      </c>
    </row>
    <row r="9" spans="1:4">
      <c r="A9" s="4" t="s">
        <v>671</v>
      </c>
    </row>
    <row r="10" spans="1:4">
      <c r="A10" s="3" t="s">
        <v>666</v>
      </c>
    </row>
    <row r="11" spans="1:4">
      <c r="A11" s="4" t="s">
        <v>667</v>
      </c>
      <c r="B11" s="7" t="n">
        <v>6.5</v>
      </c>
      <c r="C11" s="7" t="n">
        <v>16.2</v>
      </c>
    </row>
    <row r="12" spans="1:4">
      <c r="A12" s="4" t="s">
        <v>672</v>
      </c>
    </row>
    <row r="13" spans="1:4">
      <c r="A13" s="3" t="s">
        <v>666</v>
      </c>
    </row>
    <row r="14" spans="1:4">
      <c r="A14" s="4" t="s">
        <v>668</v>
      </c>
      <c r="B14" s="5" t="n">
        <v>89</v>
      </c>
      <c r="C14" s="7" t="n">
        <v>74.8</v>
      </c>
    </row>
    <row r="15" spans="1:4">
      <c r="A15" s="4" t="s">
        <v>673</v>
      </c>
    </row>
    <row r="16" spans="1:4">
      <c r="A16" s="3" t="s">
        <v>666</v>
      </c>
    </row>
    <row r="17" spans="1:4">
      <c r="A17" s="4" t="s">
        <v>667</v>
      </c>
      <c r="B17" s="7" t="n">
        <v>0.3</v>
      </c>
      <c r="C17" s="7" t="n">
        <v>1.9</v>
      </c>
    </row>
    <row r="18" spans="1:4">
      <c r="A18" s="4" t="s">
        <v>674</v>
      </c>
    </row>
    <row r="19" spans="1:4">
      <c r="A19" s="3" t="s">
        <v>666</v>
      </c>
    </row>
    <row r="20" spans="1:4">
      <c r="A20" s="4" t="s">
        <v>668</v>
      </c>
      <c r="B20" s="7" t="n">
        <v>-4.3</v>
      </c>
      <c r="C20" s="7" t="n">
        <v>-2.6</v>
      </c>
    </row>
    <row r="21" spans="1:4">
      <c r="A21" s="4" t="s">
        <v>675</v>
      </c>
    </row>
    <row r="22" spans="1:4">
      <c r="A22" s="3" t="s">
        <v>666</v>
      </c>
    </row>
    <row r="23" spans="1:4">
      <c r="A23" s="4" t="s">
        <v>668</v>
      </c>
      <c r="B23" s="7" t="n">
        <v>4.3</v>
      </c>
      <c r="C23" s="7" t="n">
        <v>2.5</v>
      </c>
    </row>
    <row r="24" spans="1:4">
      <c r="A24" s="4" t="s">
        <v>676</v>
      </c>
    </row>
    <row r="25" spans="1:4">
      <c r="A25" s="3" t="s">
        <v>666</v>
      </c>
    </row>
    <row r="26" spans="1:4">
      <c r="A26" s="4" t="s">
        <v>667</v>
      </c>
      <c r="C26" s="7" t="n">
        <v>-0.8</v>
      </c>
    </row>
    <row r="27" spans="1:4">
      <c r="A27" s="4" t="s">
        <v>677</v>
      </c>
    </row>
    <row r="28" spans="1:4">
      <c r="A28" s="3" t="s">
        <v>666</v>
      </c>
    </row>
    <row r="29" spans="1:4">
      <c r="A29" s="4" t="s">
        <v>668</v>
      </c>
      <c r="B29" s="6" t="n">
        <v>-4.9</v>
      </c>
      <c r="C29" s="6" t="n">
        <v>-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5</v>
      </c>
      <c r="C2" s="2" t="s">
        <v>26</v>
      </c>
    </row>
    <row r="3" spans="1:3">
      <c r="A3" s="3" t="s">
        <v>175</v>
      </c>
    </row>
    <row r="4" spans="1:3">
      <c r="A4" s="4" t="s">
        <v>679</v>
      </c>
      <c r="B4" s="9" t="n">
        <v>50</v>
      </c>
      <c r="C4" s="6" t="n">
        <v>45.8</v>
      </c>
    </row>
    <row r="5" spans="1:3">
      <c r="A5" s="4" t="s">
        <v>680</v>
      </c>
      <c r="B5" s="7" t="n">
        <v>22.5</v>
      </c>
      <c r="C5" s="5" t="n">
        <v>10</v>
      </c>
    </row>
    <row r="6" spans="1:3">
      <c r="A6" s="4" t="s">
        <v>681</v>
      </c>
      <c r="B6" s="7" t="n">
        <v>1.5</v>
      </c>
      <c r="C6" s="5" t="n">
        <v>-3</v>
      </c>
    </row>
    <row r="7" spans="1:3">
      <c r="A7" s="4" t="s">
        <v>682</v>
      </c>
      <c r="B7" s="7" t="n">
        <v>0.4</v>
      </c>
    </row>
    <row r="8" spans="1:3">
      <c r="A8" s="4" t="s">
        <v>617</v>
      </c>
      <c r="B8" s="7" t="n">
        <v>1.2</v>
      </c>
      <c r="C8" s="7" t="n">
        <v>-2.8</v>
      </c>
    </row>
    <row r="9" spans="1:3">
      <c r="A9" s="4" t="s">
        <v>683</v>
      </c>
      <c r="B9" s="6" t="n">
        <v>75.59999999999999</v>
      </c>
      <c r="C9" s="9" t="n">
        <v>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73</v>
      </c>
    </row>
    <row r="2" spans="1:2">
      <c r="A2" s="3" t="s">
        <v>666</v>
      </c>
    </row>
    <row r="3" spans="1:2">
      <c r="A3" s="4" t="s">
        <v>685</v>
      </c>
      <c r="B3" s="6" t="n">
        <v>17.3</v>
      </c>
    </row>
    <row r="4" spans="1:2">
      <c r="A4" s="4" t="s">
        <v>626</v>
      </c>
    </row>
    <row r="5" spans="1:2">
      <c r="A5" s="3" t="s">
        <v>666</v>
      </c>
    </row>
    <row r="6" spans="1:2">
      <c r="A6" s="4" t="s">
        <v>685</v>
      </c>
      <c r="B6" s="7" t="n">
        <v>16.3</v>
      </c>
    </row>
    <row r="7" spans="1:2">
      <c r="A7" s="4" t="s">
        <v>686</v>
      </c>
    </row>
    <row r="8" spans="1:2">
      <c r="A8" s="3" t="s">
        <v>666</v>
      </c>
    </row>
    <row r="9" spans="1:2">
      <c r="A9" s="4" t="s">
        <v>685</v>
      </c>
      <c r="B9" s="9"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5</v>
      </c>
      <c r="C1" s="2" t="s">
        <v>26</v>
      </c>
    </row>
    <row r="2" spans="1:3">
      <c r="A2" s="3" t="s">
        <v>175</v>
      </c>
    </row>
    <row r="3" spans="1:3">
      <c r="A3" s="4" t="s">
        <v>688</v>
      </c>
      <c r="B3" s="6" t="n">
        <v>393.7</v>
      </c>
      <c r="C3" s="6" t="n">
        <v>347.7</v>
      </c>
    </row>
    <row r="4" spans="1:3">
      <c r="A4" s="4" t="s">
        <v>689</v>
      </c>
      <c r="B4" s="6" t="n">
        <v>72.7</v>
      </c>
      <c r="C4" s="6" t="n">
        <v>7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5</v>
      </c>
      <c r="C1" s="2" t="s">
        <v>26</v>
      </c>
    </row>
    <row r="2" spans="1:3">
      <c r="A2" s="3" t="s">
        <v>691</v>
      </c>
    </row>
    <row r="3" spans="1:3">
      <c r="A3" s="4" t="s">
        <v>692</v>
      </c>
      <c r="B3" s="6" t="n">
        <v>72.7</v>
      </c>
      <c r="C3" s="6" t="n">
        <v>75.7</v>
      </c>
    </row>
    <row r="4" spans="1:3">
      <c r="A4" s="4" t="s">
        <v>693</v>
      </c>
    </row>
    <row r="5" spans="1:3">
      <c r="A5" s="3" t="s">
        <v>691</v>
      </c>
    </row>
    <row r="6" spans="1:3">
      <c r="A6" s="4" t="s">
        <v>692</v>
      </c>
      <c r="B6" s="5" t="n">
        <v>48</v>
      </c>
      <c r="C6" s="7" t="n">
        <v>50.9</v>
      </c>
    </row>
    <row r="7" spans="1:3">
      <c r="A7" s="4" t="s">
        <v>694</v>
      </c>
    </row>
    <row r="8" spans="1:3">
      <c r="A8" s="3" t="s">
        <v>691</v>
      </c>
    </row>
    <row r="9" spans="1:3">
      <c r="A9" s="4" t="s">
        <v>692</v>
      </c>
      <c r="B9" s="6" t="n">
        <v>24.7</v>
      </c>
      <c r="C9" s="6" t="n">
        <v>2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5</v>
      </c>
    </row>
    <row r="3" spans="1:2">
      <c r="A3" s="3" t="s">
        <v>144</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37"/>
    <col customWidth="1" max="3" min="3" width="27"/>
    <col customWidth="1" max="4" min="4" width="21"/>
  </cols>
  <sheetData>
    <row r="1" spans="1:4">
      <c r="A1" s="1" t="s">
        <v>695</v>
      </c>
      <c r="B1" s="2" t="s">
        <v>1</v>
      </c>
    </row>
    <row r="2" spans="1:4">
      <c r="B2" s="2" t="s">
        <v>696</v>
      </c>
      <c r="C2" s="2" t="s">
        <v>697</v>
      </c>
      <c r="D2" s="2" t="s">
        <v>370</v>
      </c>
    </row>
    <row r="3" spans="1:4">
      <c r="A3" s="3" t="s">
        <v>177</v>
      </c>
    </row>
    <row r="4" spans="1:4">
      <c r="A4" s="4" t="s">
        <v>698</v>
      </c>
      <c r="B4" s="5" t="n">
        <v>186692481</v>
      </c>
    </row>
    <row r="5" spans="1:4">
      <c r="A5" s="4" t="s">
        <v>699</v>
      </c>
      <c r="B5" s="5" t="n">
        <v>189381388</v>
      </c>
      <c r="C5" s="5" t="n">
        <v>186692481</v>
      </c>
    </row>
    <row r="6" spans="1:4">
      <c r="A6" s="4" t="s">
        <v>700</v>
      </c>
      <c r="B6" s="9" t="n">
        <v>5158300000</v>
      </c>
    </row>
    <row r="7" spans="1:4">
      <c r="A7" s="4" t="s">
        <v>136</v>
      </c>
      <c r="B7" s="5" t="n">
        <v>136000000</v>
      </c>
    </row>
    <row r="8" spans="1:4">
      <c r="A8" s="4" t="s">
        <v>701</v>
      </c>
      <c r="B8" s="5" t="n">
        <v>27000000</v>
      </c>
    </row>
    <row r="9" spans="1:4">
      <c r="A9" s="4" t="s">
        <v>702</v>
      </c>
      <c r="B9" s="5" t="n">
        <v>13200000</v>
      </c>
      <c r="C9" s="9" t="n">
        <v>4200000</v>
      </c>
    </row>
    <row r="10" spans="1:4">
      <c r="A10" s="4" t="s">
        <v>133</v>
      </c>
      <c r="B10" s="5" t="n">
        <v>48800000</v>
      </c>
      <c r="C10" s="5" t="n">
        <v>41700000</v>
      </c>
    </row>
    <row r="11" spans="1:4">
      <c r="A11" s="4" t="s">
        <v>703</v>
      </c>
      <c r="B11" s="9" t="n">
        <v>5390700000</v>
      </c>
      <c r="C11" s="9" t="n">
        <v>5158300000</v>
      </c>
    </row>
    <row r="12" spans="1:4">
      <c r="A12" s="4" t="s">
        <v>704</v>
      </c>
    </row>
    <row r="13" spans="1:4">
      <c r="A13" s="3" t="s">
        <v>177</v>
      </c>
    </row>
    <row r="14" spans="1:4">
      <c r="A14" s="4" t="s">
        <v>705</v>
      </c>
      <c r="B14" s="5" t="n">
        <v>189381388</v>
      </c>
    </row>
    <row r="15" spans="1:4">
      <c r="A15" s="4" t="s">
        <v>706</v>
      </c>
      <c r="B15" s="9" t="n">
        <v>0</v>
      </c>
    </row>
    <row r="16" spans="1:4">
      <c r="A16" s="4" t="s">
        <v>707</v>
      </c>
    </row>
    <row r="17" spans="1:4">
      <c r="A17" s="3" t="s">
        <v>177</v>
      </c>
    </row>
    <row r="18" spans="1:4">
      <c r="A18" s="4" t="s">
        <v>137</v>
      </c>
      <c r="D18" s="5" t="n">
        <v>366499</v>
      </c>
    </row>
    <row r="19" spans="1:4">
      <c r="A19" s="4" t="s">
        <v>708</v>
      </c>
    </row>
    <row r="20" spans="1:4">
      <c r="A20" s="3" t="s">
        <v>177</v>
      </c>
    </row>
    <row r="21" spans="1:4">
      <c r="A21" s="4" t="s">
        <v>705</v>
      </c>
      <c r="B21" s="5" t="n">
        <v>0</v>
      </c>
    </row>
    <row r="22" spans="1:4">
      <c r="A22" s="4" t="s">
        <v>124</v>
      </c>
    </row>
    <row r="23" spans="1:4">
      <c r="A23" s="3" t="s">
        <v>177</v>
      </c>
    </row>
    <row r="24" spans="1:4">
      <c r="A24" s="4" t="s">
        <v>698</v>
      </c>
      <c r="B24" s="5" t="n">
        <v>186692481</v>
      </c>
      <c r="C24" s="5" t="n">
        <v>185930331</v>
      </c>
    </row>
    <row r="25" spans="1:4">
      <c r="A25" s="4" t="s">
        <v>709</v>
      </c>
      <c r="B25" s="5" t="n">
        <v>1433400</v>
      </c>
    </row>
    <row r="26" spans="1:4">
      <c r="A26" s="4" t="s">
        <v>137</v>
      </c>
      <c r="B26" s="5" t="n">
        <v>366499</v>
      </c>
    </row>
    <row r="27" spans="1:4">
      <c r="A27" s="4" t="s">
        <v>710</v>
      </c>
      <c r="B27" s="5" t="n">
        <v>283863</v>
      </c>
      <c r="C27" s="5" t="n">
        <v>94018</v>
      </c>
    </row>
    <row r="28" spans="1:4">
      <c r="A28" s="4" t="s">
        <v>711</v>
      </c>
      <c r="B28" s="5" t="n">
        <v>46375</v>
      </c>
      <c r="C28" s="5" t="n">
        <v>52882</v>
      </c>
    </row>
    <row r="29" spans="1:4">
      <c r="A29" s="4" t="s">
        <v>712</v>
      </c>
      <c r="B29" s="5" t="n">
        <v>558770</v>
      </c>
      <c r="C29" s="5" t="n">
        <v>615250</v>
      </c>
    </row>
    <row r="30" spans="1:4">
      <c r="A30" s="4" t="s">
        <v>699</v>
      </c>
      <c r="B30" s="5" t="n">
        <v>189381388</v>
      </c>
      <c r="C30" s="5" t="n">
        <v>186692481</v>
      </c>
    </row>
    <row r="31" spans="1:4">
      <c r="A31" s="4" t="s">
        <v>700</v>
      </c>
      <c r="B31" s="9" t="n">
        <v>5158300000</v>
      </c>
      <c r="C31" s="9" t="n">
        <v>5107800000</v>
      </c>
    </row>
    <row r="32" spans="1:4">
      <c r="A32" s="4" t="s">
        <v>136</v>
      </c>
      <c r="B32" s="5" t="n">
        <v>136000000</v>
      </c>
    </row>
    <row r="33" spans="1:4">
      <c r="A33" s="4" t="s">
        <v>701</v>
      </c>
      <c r="B33" s="5" t="n">
        <v>27000000</v>
      </c>
    </row>
    <row r="34" spans="1:4">
      <c r="A34" s="4" t="s">
        <v>702</v>
      </c>
      <c r="B34" s="5" t="n">
        <v>17300000</v>
      </c>
      <c r="C34" s="5" t="n">
        <v>5500000</v>
      </c>
    </row>
    <row r="35" spans="1:4">
      <c r="A35" s="4" t="s">
        <v>713</v>
      </c>
      <c r="B35" s="5" t="n">
        <v>3300000</v>
      </c>
      <c r="C35" s="5" t="n">
        <v>3300000</v>
      </c>
    </row>
    <row r="36" spans="1:4">
      <c r="A36" s="4" t="s">
        <v>133</v>
      </c>
      <c r="B36" s="5" t="n">
        <v>48800000</v>
      </c>
      <c r="C36" s="5" t="n">
        <v>41700000</v>
      </c>
    </row>
    <row r="37" spans="1:4">
      <c r="A37" s="4" t="s">
        <v>703</v>
      </c>
      <c r="B37" s="9" t="n">
        <v>5390700000</v>
      </c>
      <c r="C37" s="9" t="n">
        <v>51583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715</v>
      </c>
      <c r="C1" s="2" t="s">
        <v>716</v>
      </c>
      <c r="D1" s="2" t="s">
        <v>25</v>
      </c>
    </row>
    <row r="2" spans="1:4">
      <c r="A2" s="3" t="s">
        <v>177</v>
      </c>
    </row>
    <row r="3" spans="1:4">
      <c r="A3" s="4" t="s">
        <v>717</v>
      </c>
      <c r="B3" s="5" t="n">
        <v>200000000</v>
      </c>
    </row>
    <row r="4" spans="1:4">
      <c r="A4" s="4" t="s">
        <v>718</v>
      </c>
      <c r="C4" s="8" t="n">
        <v>96.56</v>
      </c>
    </row>
    <row r="5" spans="1:4">
      <c r="A5" s="4" t="s">
        <v>719</v>
      </c>
      <c r="C5" s="6" t="n">
        <v>138.4</v>
      </c>
    </row>
    <row r="6" spans="1:4">
      <c r="A6" s="4" t="s">
        <v>720</v>
      </c>
      <c r="C6" s="5" t="n">
        <v>136</v>
      </c>
    </row>
    <row r="7" spans="1:4">
      <c r="A7" s="4" t="s">
        <v>721</v>
      </c>
      <c r="C7" s="7" t="n">
        <v>1.4</v>
      </c>
    </row>
    <row r="8" spans="1:4">
      <c r="A8" s="4" t="s">
        <v>722</v>
      </c>
      <c r="C8" s="9" t="n">
        <v>1</v>
      </c>
    </row>
    <row r="9" spans="1:4">
      <c r="A9" s="4" t="s">
        <v>124</v>
      </c>
    </row>
    <row r="10" spans="1:4">
      <c r="A10" s="3" t="s">
        <v>177</v>
      </c>
    </row>
    <row r="11" spans="1:4">
      <c r="A11" s="4" t="s">
        <v>723</v>
      </c>
      <c r="D11" s="5" t="n">
        <v>1433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5</v>
      </c>
      <c r="C2" s="2" t="s">
        <v>26</v>
      </c>
    </row>
    <row r="3" spans="1:3">
      <c r="A3" s="3" t="s">
        <v>177</v>
      </c>
    </row>
    <row r="4" spans="1:3">
      <c r="A4" s="4" t="s">
        <v>725</v>
      </c>
      <c r="B4" s="8" t="n">
        <v>0.99</v>
      </c>
      <c r="C4" s="8" t="n">
        <v>0.95</v>
      </c>
    </row>
    <row r="5" spans="1:3">
      <c r="A5" s="4" t="s">
        <v>726</v>
      </c>
      <c r="B5" s="6" t="n">
        <v>138.2</v>
      </c>
      <c r="C5" s="6" t="n">
        <v>136.1</v>
      </c>
    </row>
    <row r="6" spans="1:3">
      <c r="A6" s="4" t="s">
        <v>727</v>
      </c>
      <c r="B6" s="7" t="n">
        <v>48.8</v>
      </c>
      <c r="C6" s="7" t="n">
        <v>41.7</v>
      </c>
    </row>
    <row r="7" spans="1:3">
      <c r="A7" s="4" t="s">
        <v>134</v>
      </c>
      <c r="B7" s="9" t="n">
        <v>187</v>
      </c>
      <c r="C7" s="6" t="n">
        <v>17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8"/>
    <col customWidth="1" max="3" min="3" width="49"/>
    <col customWidth="1" max="4" min="4" width="58"/>
    <col customWidth="1" max="5" min="5" width="49"/>
    <col customWidth="1" max="6" min="6" width="48"/>
    <col customWidth="1" max="7" min="7" width="20"/>
  </cols>
  <sheetData>
    <row r="1" spans="1:7">
      <c r="A1" s="1" t="s">
        <v>728</v>
      </c>
      <c r="B1" s="2" t="s">
        <v>1</v>
      </c>
      <c r="F1" s="2" t="s">
        <v>729</v>
      </c>
    </row>
    <row r="2" spans="1:7">
      <c r="B2" s="2" t="s">
        <v>730</v>
      </c>
      <c r="C2" s="2" t="s">
        <v>731</v>
      </c>
      <c r="D2" s="2" t="s">
        <v>732</v>
      </c>
      <c r="E2" s="2" t="s">
        <v>733</v>
      </c>
      <c r="F2" s="2" t="s">
        <v>734</v>
      </c>
      <c r="G2" s="2" t="s">
        <v>735</v>
      </c>
    </row>
    <row r="3" spans="1:7">
      <c r="A3" s="3" t="s">
        <v>736</v>
      </c>
    </row>
    <row r="4" spans="1:7">
      <c r="A4" s="4" t="s">
        <v>737</v>
      </c>
      <c r="G4" s="5" t="n">
        <v>9700876</v>
      </c>
    </row>
    <row r="5" spans="1:7">
      <c r="A5" s="4" t="s">
        <v>738</v>
      </c>
      <c r="C5" s="4" t="s">
        <v>739</v>
      </c>
      <c r="E5" s="4" t="s">
        <v>547</v>
      </c>
    </row>
    <row r="6" spans="1:7">
      <c r="A6" s="4" t="s">
        <v>740</v>
      </c>
      <c r="C6" s="4" t="s">
        <v>741</v>
      </c>
      <c r="E6" s="4" t="s">
        <v>742</v>
      </c>
    </row>
    <row r="7" spans="1:7">
      <c r="A7" s="4" t="s">
        <v>743</v>
      </c>
      <c r="C7" s="4" t="s">
        <v>744</v>
      </c>
      <c r="E7" s="4" t="s">
        <v>745</v>
      </c>
    </row>
    <row r="8" spans="1:7">
      <c r="A8" s="4" t="s">
        <v>746</v>
      </c>
      <c r="C8" s="5" t="n">
        <v>4</v>
      </c>
      <c r="E8" s="5" t="n">
        <v>5</v>
      </c>
    </row>
    <row r="9" spans="1:7">
      <c r="A9" s="4" t="s">
        <v>747</v>
      </c>
      <c r="C9" s="4" t="s">
        <v>350</v>
      </c>
      <c r="E9" s="4" t="s">
        <v>350</v>
      </c>
    </row>
    <row r="10" spans="1:7">
      <c r="A10" s="4" t="s">
        <v>748</v>
      </c>
      <c r="C10" s="4" t="s">
        <v>749</v>
      </c>
    </row>
    <row r="11" spans="1:7">
      <c r="A11" s="4" t="s">
        <v>750</v>
      </c>
      <c r="C11" s="5" t="n">
        <v>1015409</v>
      </c>
      <c r="E11" s="5" t="n">
        <v>955603</v>
      </c>
      <c r="F11" s="5" t="n">
        <v>955603</v>
      </c>
    </row>
    <row r="12" spans="1:7">
      <c r="A12" s="4" t="s">
        <v>751</v>
      </c>
      <c r="C12" s="5" t="n">
        <v>104881</v>
      </c>
      <c r="E12" s="5" t="n">
        <v>153824</v>
      </c>
    </row>
    <row r="13" spans="1:7">
      <c r="A13" s="4" t="s">
        <v>752</v>
      </c>
      <c r="C13" s="5" t="n">
        <v>-283863</v>
      </c>
      <c r="E13" s="5" t="n">
        <v>-94018</v>
      </c>
    </row>
    <row r="14" spans="1:7">
      <c r="A14" s="4" t="s">
        <v>753</v>
      </c>
      <c r="C14" s="5" t="n">
        <v>836427</v>
      </c>
      <c r="E14" s="5" t="n">
        <v>1015409</v>
      </c>
      <c r="F14" s="5" t="n">
        <v>836427</v>
      </c>
    </row>
    <row r="15" spans="1:7">
      <c r="A15" s="4" t="s">
        <v>754</v>
      </c>
      <c r="B15" s="5" t="n">
        <v>596402</v>
      </c>
      <c r="C15" s="5" t="n">
        <v>596402</v>
      </c>
      <c r="D15" s="5" t="n">
        <v>710064</v>
      </c>
      <c r="E15" s="5" t="n">
        <v>710064</v>
      </c>
      <c r="F15" s="5" t="n">
        <v>596402</v>
      </c>
    </row>
    <row r="16" spans="1:7">
      <c r="A16" s="4" t="s">
        <v>755</v>
      </c>
      <c r="C16" s="8" t="n">
        <v>69.13</v>
      </c>
      <c r="E16" s="8" t="n">
        <v>64.48</v>
      </c>
      <c r="F16" s="8" t="n">
        <v>64.48</v>
      </c>
    </row>
    <row r="17" spans="1:7">
      <c r="A17" s="4" t="s">
        <v>756</v>
      </c>
      <c r="C17" s="10" t="n">
        <v>129.32</v>
      </c>
      <c r="E17" s="10" t="n">
        <v>92.77</v>
      </c>
    </row>
    <row r="18" spans="1:7">
      <c r="A18" s="4" t="s">
        <v>757</v>
      </c>
      <c r="C18" s="5" t="n">
        <v>59</v>
      </c>
      <c r="E18" s="10" t="n">
        <v>60.49</v>
      </c>
    </row>
    <row r="19" spans="1:7">
      <c r="A19" s="4" t="s">
        <v>758</v>
      </c>
      <c r="C19" s="10" t="n">
        <v>80.01000000000001</v>
      </c>
      <c r="E19" s="10" t="n">
        <v>69.13</v>
      </c>
      <c r="F19" s="10" t="n">
        <v>80.01000000000001</v>
      </c>
    </row>
    <row r="20" spans="1:7">
      <c r="A20" s="4" t="s">
        <v>759</v>
      </c>
      <c r="B20" s="8" t="n">
        <v>68.05</v>
      </c>
      <c r="C20" s="8" t="n">
        <v>68.05</v>
      </c>
      <c r="D20" s="8" t="n">
        <v>60.4</v>
      </c>
      <c r="E20" s="8" t="n">
        <v>60.4</v>
      </c>
      <c r="F20" s="8" t="n">
        <v>68.05</v>
      </c>
    </row>
    <row r="21" spans="1:7">
      <c r="A21" s="4" t="s">
        <v>211</v>
      </c>
    </row>
    <row r="22" spans="1:7">
      <c r="A22" s="3" t="s">
        <v>736</v>
      </c>
    </row>
    <row r="23" spans="1:7">
      <c r="A23" s="4" t="s">
        <v>760</v>
      </c>
      <c r="B23" s="4" t="s">
        <v>501</v>
      </c>
      <c r="C23" s="4" t="s">
        <v>501</v>
      </c>
      <c r="F23" s="4" t="s">
        <v>501</v>
      </c>
    </row>
    <row r="24" spans="1:7">
      <c r="A24" s="4" t="s">
        <v>761</v>
      </c>
      <c r="C24" s="4" t="s">
        <v>762</v>
      </c>
      <c r="E24" s="4" t="s">
        <v>762</v>
      </c>
    </row>
    <row r="25" spans="1:7">
      <c r="A25" s="4" t="s">
        <v>345</v>
      </c>
      <c r="F25" s="4" t="s">
        <v>346</v>
      </c>
    </row>
    <row r="26" spans="1:7">
      <c r="A26" s="4" t="s">
        <v>763</v>
      </c>
      <c r="B26" s="6" t="n">
        <v>2.2</v>
      </c>
      <c r="C26" s="6" t="n">
        <v>2.2</v>
      </c>
      <c r="D26" s="9" t="n">
        <v>3</v>
      </c>
      <c r="E26" s="9" t="n">
        <v>3</v>
      </c>
      <c r="F26" s="6" t="n">
        <v>2.2</v>
      </c>
    </row>
    <row r="27" spans="1:7">
      <c r="A27" s="4" t="s">
        <v>764</v>
      </c>
      <c r="B27" s="8" t="n">
        <v>28.11</v>
      </c>
      <c r="D27" s="8" t="n">
        <v>25.77</v>
      </c>
    </row>
    <row r="28" spans="1:7">
      <c r="A28" s="4" t="s">
        <v>765</v>
      </c>
      <c r="C28" s="7" t="n">
        <v>2.3</v>
      </c>
      <c r="E28" s="7" t="n">
        <v>2.6</v>
      </c>
    </row>
    <row r="29" spans="1:7">
      <c r="A29" s="4" t="s">
        <v>766</v>
      </c>
      <c r="C29" s="7" t="n">
        <v>0.5</v>
      </c>
      <c r="E29" s="7" t="n">
        <v>0.4</v>
      </c>
    </row>
    <row r="30" spans="1:7">
      <c r="A30" s="4" t="s">
        <v>767</v>
      </c>
      <c r="B30" s="6" t="n">
        <v>3.5</v>
      </c>
      <c r="C30" s="6" t="n">
        <v>3.5</v>
      </c>
      <c r="D30" s="6" t="n">
        <v>3.9</v>
      </c>
      <c r="E30" s="6" t="n">
        <v>3.9</v>
      </c>
      <c r="F30" s="6" t="n">
        <v>3.5</v>
      </c>
    </row>
    <row r="31" spans="1:7">
      <c r="A31" s="4" t="s">
        <v>748</v>
      </c>
      <c r="C31" s="4" t="s">
        <v>768</v>
      </c>
      <c r="E31" s="4" t="s">
        <v>768</v>
      </c>
    </row>
    <row r="32" spans="1:7">
      <c r="A32" s="4" t="s">
        <v>769</v>
      </c>
    </row>
    <row r="33" spans="1:7">
      <c r="A33" s="3" t="s">
        <v>736</v>
      </c>
    </row>
    <row r="34" spans="1:7">
      <c r="A34" s="4" t="s">
        <v>761</v>
      </c>
      <c r="C34" s="4" t="s">
        <v>76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1"/>
    <col customWidth="1" max="2" min="2" width="41"/>
    <col customWidth="1" max="3" min="3" width="31"/>
    <col customWidth="1" max="4" min="4" width="31"/>
  </cols>
  <sheetData>
    <row r="1" spans="1:4">
      <c r="A1" s="1" t="s">
        <v>770</v>
      </c>
      <c r="B1" s="2" t="s">
        <v>1</v>
      </c>
    </row>
    <row r="2" spans="1:4">
      <c r="B2" s="2" t="s">
        <v>771</v>
      </c>
      <c r="C2" s="2" t="s">
        <v>772</v>
      </c>
      <c r="D2" s="2" t="s">
        <v>773</v>
      </c>
    </row>
    <row r="3" spans="1:4">
      <c r="A3" s="3" t="s">
        <v>177</v>
      </c>
    </row>
    <row r="4" spans="1:4">
      <c r="A4" s="4" t="s">
        <v>774</v>
      </c>
      <c r="B4" s="5" t="n">
        <v>836427</v>
      </c>
      <c r="C4" s="5" t="n">
        <v>1015409</v>
      </c>
      <c r="D4" s="5" t="n">
        <v>955603</v>
      </c>
    </row>
    <row r="5" spans="1:4">
      <c r="A5" s="4" t="s">
        <v>775</v>
      </c>
      <c r="B5" s="5" t="n">
        <v>596402</v>
      </c>
      <c r="C5" s="5" t="n">
        <v>710064</v>
      </c>
    </row>
    <row r="6" spans="1:4">
      <c r="A6" s="4" t="s">
        <v>748</v>
      </c>
      <c r="B6" s="4" t="s">
        <v>749</v>
      </c>
    </row>
    <row r="7" spans="1:4">
      <c r="A7" s="4" t="s">
        <v>776</v>
      </c>
    </row>
    <row r="8" spans="1:4">
      <c r="A8" s="3" t="s">
        <v>177</v>
      </c>
    </row>
    <row r="9" spans="1:4">
      <c r="A9" s="4" t="s">
        <v>777</v>
      </c>
      <c r="B9" s="8" t="n">
        <v>33.12</v>
      </c>
    </row>
    <row r="10" spans="1:4">
      <c r="A10" s="4" t="s">
        <v>774</v>
      </c>
      <c r="B10" s="5" t="n">
        <v>1500</v>
      </c>
    </row>
    <row r="11" spans="1:4">
      <c r="A11" s="4" t="s">
        <v>775</v>
      </c>
      <c r="B11" s="5" t="n">
        <v>1500</v>
      </c>
    </row>
    <row r="12" spans="1:4">
      <c r="A12" s="4" t="s">
        <v>748</v>
      </c>
      <c r="B12" s="4" t="s">
        <v>778</v>
      </c>
    </row>
    <row r="13" spans="1:4">
      <c r="A13" s="4" t="s">
        <v>779</v>
      </c>
    </row>
    <row r="14" spans="1:4">
      <c r="A14" s="3" t="s">
        <v>177</v>
      </c>
    </row>
    <row r="15" spans="1:4">
      <c r="A15" s="4" t="s">
        <v>777</v>
      </c>
      <c r="B15" s="8" t="n">
        <v>40.87</v>
      </c>
    </row>
    <row r="16" spans="1:4">
      <c r="A16" s="4" t="s">
        <v>774</v>
      </c>
      <c r="B16" s="5" t="n">
        <v>38076</v>
      </c>
    </row>
    <row r="17" spans="1:4">
      <c r="A17" s="4" t="s">
        <v>775</v>
      </c>
      <c r="B17" s="5" t="n">
        <v>38076</v>
      </c>
    </row>
    <row r="18" spans="1:4">
      <c r="A18" s="4" t="s">
        <v>748</v>
      </c>
      <c r="B18" s="4" t="s">
        <v>780</v>
      </c>
    </row>
    <row r="19" spans="1:4">
      <c r="A19" s="4" t="s">
        <v>781</v>
      </c>
    </row>
    <row r="20" spans="1:4">
      <c r="A20" s="3" t="s">
        <v>177</v>
      </c>
    </row>
    <row r="21" spans="1:4">
      <c r="A21" s="4" t="s">
        <v>777</v>
      </c>
      <c r="B21" s="8" t="n">
        <v>42.43</v>
      </c>
    </row>
    <row r="22" spans="1:4">
      <c r="A22" s="4" t="s">
        <v>774</v>
      </c>
      <c r="B22" s="5" t="n">
        <v>2000</v>
      </c>
    </row>
    <row r="23" spans="1:4">
      <c r="A23" s="4" t="s">
        <v>775</v>
      </c>
      <c r="B23" s="5" t="n">
        <v>2000</v>
      </c>
    </row>
    <row r="24" spans="1:4">
      <c r="A24" s="4" t="s">
        <v>748</v>
      </c>
      <c r="B24" s="4" t="s">
        <v>782</v>
      </c>
    </row>
    <row r="25" spans="1:4">
      <c r="A25" s="4" t="s">
        <v>783</v>
      </c>
    </row>
    <row r="26" spans="1:4">
      <c r="A26" s="3" t="s">
        <v>177</v>
      </c>
    </row>
    <row r="27" spans="1:4">
      <c r="A27" s="4" t="s">
        <v>777</v>
      </c>
      <c r="B27" s="8" t="n">
        <v>46.17</v>
      </c>
    </row>
    <row r="28" spans="1:4">
      <c r="A28" s="4" t="s">
        <v>774</v>
      </c>
      <c r="B28" s="5" t="n">
        <v>90000</v>
      </c>
    </row>
    <row r="29" spans="1:4">
      <c r="A29" s="4" t="s">
        <v>775</v>
      </c>
      <c r="B29" s="5" t="n">
        <v>90000</v>
      </c>
    </row>
    <row r="30" spans="1:4">
      <c r="A30" s="4" t="s">
        <v>748</v>
      </c>
      <c r="B30" s="4" t="s">
        <v>784</v>
      </c>
    </row>
    <row r="31" spans="1:4">
      <c r="A31" s="4" t="s">
        <v>785</v>
      </c>
    </row>
    <row r="32" spans="1:4">
      <c r="A32" s="3" t="s">
        <v>177</v>
      </c>
    </row>
    <row r="33" spans="1:4">
      <c r="A33" s="4" t="s">
        <v>777</v>
      </c>
      <c r="B33" s="8" t="n">
        <v>55.58</v>
      </c>
    </row>
    <row r="34" spans="1:4">
      <c r="A34" s="4" t="s">
        <v>774</v>
      </c>
      <c r="B34" s="5" t="n">
        <v>27397</v>
      </c>
    </row>
    <row r="35" spans="1:4">
      <c r="A35" s="4" t="s">
        <v>775</v>
      </c>
      <c r="B35" s="5" t="n">
        <v>27397</v>
      </c>
    </row>
    <row r="36" spans="1:4">
      <c r="A36" s="4" t="s">
        <v>748</v>
      </c>
      <c r="B36" s="4" t="s">
        <v>786</v>
      </c>
    </row>
    <row r="37" spans="1:4">
      <c r="A37" s="4" t="s">
        <v>787</v>
      </c>
    </row>
    <row r="38" spans="1:4">
      <c r="A38" s="3" t="s">
        <v>177</v>
      </c>
    </row>
    <row r="39" spans="1:4">
      <c r="A39" s="4" t="s">
        <v>777</v>
      </c>
      <c r="B39" s="8" t="n">
        <v>58.67</v>
      </c>
    </row>
    <row r="40" spans="1:4">
      <c r="A40" s="4" t="s">
        <v>774</v>
      </c>
      <c r="B40" s="5" t="n">
        <v>35000</v>
      </c>
    </row>
    <row r="41" spans="1:4">
      <c r="A41" s="4" t="s">
        <v>775</v>
      </c>
      <c r="B41" s="5" t="n">
        <v>35000</v>
      </c>
    </row>
    <row r="42" spans="1:4">
      <c r="A42" s="4" t="s">
        <v>748</v>
      </c>
      <c r="B42" s="4" t="s">
        <v>788</v>
      </c>
    </row>
    <row r="43" spans="1:4">
      <c r="A43" s="4" t="s">
        <v>789</v>
      </c>
    </row>
    <row r="44" spans="1:4">
      <c r="A44" s="3" t="s">
        <v>177</v>
      </c>
    </row>
    <row r="45" spans="1:4">
      <c r="A45" s="4" t="s">
        <v>777</v>
      </c>
      <c r="B45" s="8" t="n">
        <v>59.52</v>
      </c>
    </row>
    <row r="46" spans="1:4">
      <c r="A46" s="4" t="s">
        <v>774</v>
      </c>
      <c r="B46" s="5" t="n">
        <v>53376</v>
      </c>
    </row>
    <row r="47" spans="1:4">
      <c r="A47" s="4" t="s">
        <v>775</v>
      </c>
      <c r="B47" s="5" t="n">
        <v>53376</v>
      </c>
    </row>
    <row r="48" spans="1:4">
      <c r="A48" s="4" t="s">
        <v>748</v>
      </c>
      <c r="B48" s="4" t="s">
        <v>790</v>
      </c>
    </row>
    <row r="49" spans="1:4">
      <c r="A49" s="4" t="s">
        <v>791</v>
      </c>
    </row>
    <row r="50" spans="1:4">
      <c r="A50" s="3" t="s">
        <v>177</v>
      </c>
    </row>
    <row r="51" spans="1:4">
      <c r="A51" s="4" t="s">
        <v>777</v>
      </c>
      <c r="B51" s="8" t="n">
        <v>65.76000000000001</v>
      </c>
    </row>
    <row r="52" spans="1:4">
      <c r="A52" s="4" t="s">
        <v>774</v>
      </c>
      <c r="B52" s="5" t="n">
        <v>65258</v>
      </c>
    </row>
    <row r="53" spans="1:4">
      <c r="A53" s="4" t="s">
        <v>775</v>
      </c>
      <c r="B53" s="5" t="n">
        <v>65258</v>
      </c>
    </row>
    <row r="54" spans="1:4">
      <c r="A54" s="4" t="s">
        <v>748</v>
      </c>
      <c r="B54" s="4" t="s">
        <v>792</v>
      </c>
    </row>
    <row r="55" spans="1:4">
      <c r="A55" s="4" t="s">
        <v>793</v>
      </c>
    </row>
    <row r="56" spans="1:4">
      <c r="A56" s="3" t="s">
        <v>177</v>
      </c>
    </row>
    <row r="57" spans="1:4">
      <c r="A57" s="4" t="s">
        <v>777</v>
      </c>
      <c r="B57" s="8" t="n">
        <v>75.45</v>
      </c>
    </row>
    <row r="58" spans="1:4">
      <c r="A58" s="4" t="s">
        <v>774</v>
      </c>
      <c r="B58" s="5" t="n">
        <v>178936</v>
      </c>
    </row>
    <row r="59" spans="1:4">
      <c r="A59" s="4" t="s">
        <v>775</v>
      </c>
      <c r="B59" s="5" t="n">
        <v>178936</v>
      </c>
    </row>
    <row r="60" spans="1:4">
      <c r="A60" s="4" t="s">
        <v>748</v>
      </c>
      <c r="B60" s="4" t="s">
        <v>794</v>
      </c>
    </row>
    <row r="61" spans="1:4">
      <c r="A61" s="4" t="s">
        <v>795</v>
      </c>
    </row>
    <row r="62" spans="1:4">
      <c r="A62" s="3" t="s">
        <v>177</v>
      </c>
    </row>
    <row r="63" spans="1:4">
      <c r="A63" s="4" t="s">
        <v>777</v>
      </c>
      <c r="B63" s="8" t="n">
        <v>88.76000000000001</v>
      </c>
    </row>
    <row r="64" spans="1:4">
      <c r="A64" s="4" t="s">
        <v>774</v>
      </c>
      <c r="B64" s="5" t="n">
        <v>45082</v>
      </c>
    </row>
    <row r="65" spans="1:4">
      <c r="A65" s="4" t="s">
        <v>775</v>
      </c>
      <c r="B65" s="5" t="n">
        <v>13261</v>
      </c>
    </row>
    <row r="66" spans="1:4">
      <c r="A66" s="4" t="s">
        <v>748</v>
      </c>
      <c r="B66" s="4" t="s">
        <v>796</v>
      </c>
    </row>
    <row r="67" spans="1:4">
      <c r="A67" s="4" t="s">
        <v>797</v>
      </c>
    </row>
    <row r="68" spans="1:4">
      <c r="A68" s="3" t="s">
        <v>177</v>
      </c>
    </row>
    <row r="69" spans="1:4">
      <c r="A69" s="4" t="s">
        <v>777</v>
      </c>
      <c r="B69" s="8" t="n">
        <v>94.56999999999999</v>
      </c>
    </row>
    <row r="70" spans="1:4">
      <c r="A70" s="4" t="s">
        <v>774</v>
      </c>
      <c r="B70" s="5" t="n">
        <v>98562</v>
      </c>
    </row>
    <row r="71" spans="1:4">
      <c r="A71" s="4" t="s">
        <v>775</v>
      </c>
      <c r="B71" s="5" t="n">
        <v>27835</v>
      </c>
    </row>
    <row r="72" spans="1:4">
      <c r="A72" s="4" t="s">
        <v>748</v>
      </c>
      <c r="B72" s="4" t="s">
        <v>798</v>
      </c>
    </row>
    <row r="73" spans="1:4">
      <c r="A73" s="4" t="s">
        <v>799</v>
      </c>
    </row>
    <row r="74" spans="1:4">
      <c r="A74" s="3" t="s">
        <v>177</v>
      </c>
    </row>
    <row r="75" spans="1:4">
      <c r="A75" s="4" t="s">
        <v>777</v>
      </c>
      <c r="B75" s="8" t="n">
        <v>100.1</v>
      </c>
    </row>
    <row r="76" spans="1:4">
      <c r="A76" s="4" t="s">
        <v>774</v>
      </c>
      <c r="B76" s="5" t="n">
        <v>96359</v>
      </c>
    </row>
    <row r="77" spans="1:4">
      <c r="A77" s="4" t="s">
        <v>775</v>
      </c>
      <c r="B77" s="5" t="n">
        <v>63763</v>
      </c>
    </row>
    <row r="78" spans="1:4">
      <c r="A78" s="4" t="s">
        <v>748</v>
      </c>
      <c r="B78" s="4" t="s">
        <v>800</v>
      </c>
    </row>
    <row r="79" spans="1:4">
      <c r="A79" s="4" t="s">
        <v>801</v>
      </c>
    </row>
    <row r="80" spans="1:4">
      <c r="A80" s="3" t="s">
        <v>177</v>
      </c>
    </row>
    <row r="81" spans="1:4">
      <c r="A81" s="4" t="s">
        <v>777</v>
      </c>
      <c r="B81" s="8" t="n">
        <v>129.32</v>
      </c>
    </row>
    <row r="82" spans="1:4">
      <c r="A82" s="4" t="s">
        <v>774</v>
      </c>
      <c r="B82" s="5" t="n">
        <v>104881</v>
      </c>
    </row>
    <row r="83" spans="1:4">
      <c r="A83" s="4" t="s">
        <v>748</v>
      </c>
      <c r="B83" s="4" t="s">
        <v>8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4"/>
    <col customWidth="1" max="3" min="3" width="38"/>
  </cols>
  <sheetData>
    <row r="1" spans="1:3">
      <c r="A1" s="1" t="s">
        <v>803</v>
      </c>
      <c r="B1" s="2" t="s">
        <v>1</v>
      </c>
    </row>
    <row r="2" spans="1:3">
      <c r="B2" s="2" t="s">
        <v>804</v>
      </c>
      <c r="C2" s="2" t="s">
        <v>805</v>
      </c>
    </row>
    <row r="3" spans="1:3">
      <c r="A3" s="4" t="s">
        <v>341</v>
      </c>
    </row>
    <row r="4" spans="1:3">
      <c r="A4" s="3" t="s">
        <v>736</v>
      </c>
    </row>
    <row r="5" spans="1:3">
      <c r="A5" s="4" t="s">
        <v>806</v>
      </c>
      <c r="B5" s="5" t="n">
        <v>1</v>
      </c>
    </row>
    <row r="6" spans="1:3">
      <c r="A6" s="4" t="s">
        <v>807</v>
      </c>
      <c r="B6" s="9" t="n">
        <v>3900000</v>
      </c>
      <c r="C6" s="9" t="n">
        <v>3400000</v>
      </c>
    </row>
    <row r="7" spans="1:3">
      <c r="A7" s="4" t="s">
        <v>808</v>
      </c>
      <c r="B7" s="4" t="s">
        <v>340</v>
      </c>
    </row>
    <row r="8" spans="1:3">
      <c r="A8" s="4" t="s">
        <v>809</v>
      </c>
      <c r="B8" s="9" t="n">
        <v>2600000</v>
      </c>
      <c r="C8" s="5" t="n">
        <v>2600000</v>
      </c>
    </row>
    <row r="9" spans="1:3">
      <c r="A9" s="4" t="s">
        <v>810</v>
      </c>
      <c r="B9" s="5" t="n">
        <v>600000</v>
      </c>
      <c r="C9" s="5" t="n">
        <v>500000</v>
      </c>
    </row>
    <row r="10" spans="1:3">
      <c r="A10" s="4" t="s">
        <v>811</v>
      </c>
      <c r="B10" s="9" t="n">
        <v>6400000</v>
      </c>
      <c r="C10" s="9" t="n">
        <v>5400000</v>
      </c>
    </row>
    <row r="11" spans="1:3">
      <c r="A11" s="4" t="s">
        <v>812</v>
      </c>
      <c r="B11" s="4" t="s">
        <v>813</v>
      </c>
      <c r="C11" s="4" t="s">
        <v>813</v>
      </c>
    </row>
    <row r="12" spans="1:3">
      <c r="A12" s="4" t="s">
        <v>347</v>
      </c>
    </row>
    <row r="13" spans="1:3">
      <c r="A13" s="3" t="s">
        <v>736</v>
      </c>
    </row>
    <row r="14" spans="1:3">
      <c r="A14" s="4" t="s">
        <v>345</v>
      </c>
      <c r="B14" s="4" t="s">
        <v>346</v>
      </c>
    </row>
    <row r="15" spans="1:3">
      <c r="A15" s="4" t="s">
        <v>814</v>
      </c>
      <c r="B15" s="5" t="n">
        <v>20153</v>
      </c>
      <c r="C15" s="5" t="n">
        <v>24724</v>
      </c>
    </row>
    <row r="16" spans="1:3">
      <c r="A16" s="4" t="s">
        <v>815</v>
      </c>
    </row>
    <row r="17" spans="1:3">
      <c r="A17" s="3" t="s">
        <v>736</v>
      </c>
    </row>
    <row r="18" spans="1:3">
      <c r="A18" s="4" t="s">
        <v>349</v>
      </c>
      <c r="B18" s="4" t="s">
        <v>350</v>
      </c>
    </row>
    <row r="19" spans="1:3">
      <c r="A19" s="4" t="s">
        <v>816</v>
      </c>
    </row>
    <row r="20" spans="1:3">
      <c r="A20" s="3" t="s">
        <v>736</v>
      </c>
    </row>
    <row r="21" spans="1:3">
      <c r="A21" s="4" t="s">
        <v>349</v>
      </c>
      <c r="B21" s="4" t="s">
        <v>320</v>
      </c>
    </row>
    <row r="22" spans="1:3">
      <c r="A22" s="4" t="s">
        <v>344</v>
      </c>
    </row>
    <row r="23" spans="1:3">
      <c r="A23" s="3" t="s">
        <v>736</v>
      </c>
    </row>
    <row r="24" spans="1:3">
      <c r="A24" s="4" t="s">
        <v>345</v>
      </c>
      <c r="B24" s="4" t="s">
        <v>346</v>
      </c>
    </row>
    <row r="25" spans="1:3">
      <c r="A25" s="4" t="s">
        <v>817</v>
      </c>
      <c r="B25" s="5" t="n">
        <v>19863</v>
      </c>
      <c r="C25" s="5" t="n">
        <v>243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818</v>
      </c>
      <c r="B1" s="2" t="s">
        <v>1</v>
      </c>
    </row>
    <row r="2" spans="1:3">
      <c r="B2" s="2" t="s">
        <v>804</v>
      </c>
      <c r="C2" s="2" t="s">
        <v>819</v>
      </c>
    </row>
    <row r="3" spans="1:3">
      <c r="A3" s="3" t="s">
        <v>736</v>
      </c>
    </row>
    <row r="4" spans="1:3">
      <c r="A4" s="4" t="s">
        <v>820</v>
      </c>
      <c r="B4" s="5" t="n">
        <v>0</v>
      </c>
      <c r="C4" s="5" t="n">
        <v>15298</v>
      </c>
    </row>
    <row r="5" spans="1:3">
      <c r="A5" s="4" t="s">
        <v>814</v>
      </c>
      <c r="B5" s="5" t="n">
        <v>18448</v>
      </c>
      <c r="C5" s="5" t="n">
        <v>18420</v>
      </c>
    </row>
    <row r="6" spans="1:3">
      <c r="A6" s="4" t="s">
        <v>821</v>
      </c>
      <c r="B6" s="6" t="n">
        <v>10.8</v>
      </c>
      <c r="C6" s="6" t="n">
        <v>6.1</v>
      </c>
    </row>
    <row r="7" spans="1:3">
      <c r="A7" s="4" t="s">
        <v>822</v>
      </c>
      <c r="B7" s="6" t="n">
        <v>-2.8</v>
      </c>
      <c r="C7" s="6" t="n">
        <v>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37"/>
    <col customWidth="1" max="3" min="3" width="37"/>
    <col customWidth="1" max="4" min="4" width="31"/>
  </cols>
  <sheetData>
    <row r="1" spans="1:4">
      <c r="A1" s="1" t="s">
        <v>823</v>
      </c>
      <c r="B1" s="2" t="s">
        <v>824</v>
      </c>
      <c r="C1" s="2" t="s">
        <v>825</v>
      </c>
      <c r="D1" s="2" t="s">
        <v>773</v>
      </c>
    </row>
    <row r="2" spans="1:4">
      <c r="A2" s="3" t="s">
        <v>177</v>
      </c>
    </row>
    <row r="3" spans="1:4">
      <c r="A3" s="4" t="s">
        <v>826</v>
      </c>
      <c r="B3" s="5" t="n">
        <v>189381388</v>
      </c>
      <c r="C3" s="5" t="n">
        <v>186692481</v>
      </c>
    </row>
    <row r="4" spans="1:4">
      <c r="A4" s="4" t="s">
        <v>827</v>
      </c>
      <c r="B4" s="5" t="n">
        <v>836427</v>
      </c>
      <c r="C4" s="5" t="n">
        <v>1015409</v>
      </c>
      <c r="D4" s="5" t="n">
        <v>955603</v>
      </c>
    </row>
    <row r="5" spans="1:4">
      <c r="A5" s="4" t="s">
        <v>828</v>
      </c>
      <c r="B5" s="5" t="n">
        <v>108978</v>
      </c>
      <c r="C5" s="5" t="n">
        <v>115337</v>
      </c>
    </row>
    <row r="6" spans="1:4">
      <c r="A6" s="4" t="s">
        <v>829</v>
      </c>
      <c r="B6" s="5" t="n">
        <v>190326793</v>
      </c>
      <c r="C6" s="5" t="n">
        <v>1878232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5</v>
      </c>
      <c r="C2" s="2" t="s">
        <v>26</v>
      </c>
    </row>
    <row r="3" spans="1:3">
      <c r="A3" s="3" t="s">
        <v>218</v>
      </c>
    </row>
    <row r="4" spans="1:3">
      <c r="A4" s="4" t="s">
        <v>831</v>
      </c>
      <c r="B4" s="6" t="n">
        <v>344.1</v>
      </c>
      <c r="C4" s="9" t="n">
        <v>139</v>
      </c>
    </row>
    <row r="5" spans="1:3">
      <c r="A5" s="4" t="s">
        <v>832</v>
      </c>
      <c r="B5" s="5" t="n">
        <v>187700000</v>
      </c>
      <c r="C5" s="5" t="n">
        <v>186100000</v>
      </c>
    </row>
    <row r="6" spans="1:3">
      <c r="A6" s="4" t="s">
        <v>833</v>
      </c>
      <c r="B6" s="8" t="n">
        <v>1.83</v>
      </c>
      <c r="C6" s="8" t="n">
        <v>0.75</v>
      </c>
    </row>
    <row r="7" spans="1:3">
      <c r="A7" s="4" t="s">
        <v>834</v>
      </c>
      <c r="B7" s="5" t="n">
        <v>300000</v>
      </c>
      <c r="C7" s="5" t="n">
        <v>300000</v>
      </c>
    </row>
    <row r="8" spans="1:3">
      <c r="A8" s="4" t="s">
        <v>835</v>
      </c>
      <c r="B8" s="6" t="n">
        <v>344.1</v>
      </c>
      <c r="C8" s="9" t="n">
        <v>139</v>
      </c>
    </row>
    <row r="9" spans="1:3">
      <c r="A9" s="4" t="s">
        <v>836</v>
      </c>
      <c r="B9" s="5" t="n">
        <v>188000000</v>
      </c>
      <c r="C9" s="5" t="n">
        <v>186400000</v>
      </c>
    </row>
    <row r="10" spans="1:3">
      <c r="A10" s="4" t="s">
        <v>837</v>
      </c>
      <c r="B10" s="8" t="n">
        <v>1.83</v>
      </c>
      <c r="C10" s="8" t="n">
        <v>0.75</v>
      </c>
    </row>
    <row r="11" spans="1:3">
      <c r="A11" s="4" t="s">
        <v>211</v>
      </c>
    </row>
    <row r="12" spans="1:3">
      <c r="A12" s="3" t="s">
        <v>218</v>
      </c>
    </row>
    <row r="13" spans="1:3">
      <c r="A13" s="4" t="s">
        <v>838</v>
      </c>
      <c r="B13" s="5" t="n">
        <v>6034</v>
      </c>
      <c r="C13" s="5" t="n">
        <v>17523</v>
      </c>
    </row>
    <row r="14" spans="1:3">
      <c r="A14" s="4" t="s">
        <v>838</v>
      </c>
      <c r="C14" s="5" t="n">
        <v>103893</v>
      </c>
    </row>
    <row r="15" spans="1:3">
      <c r="A15" s="4" t="s">
        <v>344</v>
      </c>
    </row>
    <row r="16" spans="1:3">
      <c r="A16" s="3" t="s">
        <v>218</v>
      </c>
    </row>
    <row r="17" spans="1:3">
      <c r="A17" s="4" t="s">
        <v>838</v>
      </c>
      <c r="B17" s="5" t="n">
        <v>1143</v>
      </c>
      <c r="C17" s="5" t="n">
        <v>1400</v>
      </c>
    </row>
    <row r="18" spans="1:3">
      <c r="A18" s="4" t="s">
        <v>839</v>
      </c>
    </row>
    <row r="19" spans="1:3">
      <c r="A19" s="3" t="s">
        <v>218</v>
      </c>
    </row>
    <row r="20" spans="1:3">
      <c r="A20" s="4" t="s">
        <v>838</v>
      </c>
      <c r="B20" s="5" t="n">
        <v>65972</v>
      </c>
      <c r="C20" s="5" t="n">
        <v>694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840</v>
      </c>
      <c r="B1" s="2" t="s">
        <v>1</v>
      </c>
    </row>
    <row r="2" spans="1:3">
      <c r="B2" s="2" t="s">
        <v>495</v>
      </c>
      <c r="C2" s="2" t="s">
        <v>374</v>
      </c>
    </row>
    <row r="3" spans="1:3">
      <c r="A3" s="3" t="s">
        <v>841</v>
      </c>
    </row>
    <row r="4" spans="1:3">
      <c r="A4" s="4" t="s">
        <v>842</v>
      </c>
      <c r="B4" s="5" t="n">
        <v>2</v>
      </c>
    </row>
    <row r="5" spans="1:3">
      <c r="A5" s="4" t="s">
        <v>167</v>
      </c>
      <c r="B5" s="6" t="n">
        <v>844.1</v>
      </c>
      <c r="C5" s="6" t="n">
        <v>653.2</v>
      </c>
    </row>
    <row r="6" spans="1:3">
      <c r="A6" s="3" t="s">
        <v>843</v>
      </c>
    </row>
    <row r="7" spans="1:3">
      <c r="A7" s="4" t="s">
        <v>55</v>
      </c>
      <c r="B7" s="7" t="n">
        <v>144.8</v>
      </c>
      <c r="C7" s="7" t="n">
        <v>118.2</v>
      </c>
    </row>
    <row r="8" spans="1:3">
      <c r="A8" s="4" t="s">
        <v>57</v>
      </c>
      <c r="B8" s="7" t="n">
        <v>263.2</v>
      </c>
      <c r="C8" s="7" t="n">
        <v>247.7</v>
      </c>
    </row>
    <row r="9" spans="1:3">
      <c r="A9" s="4" t="s">
        <v>59</v>
      </c>
      <c r="B9" s="7" t="n">
        <v>436.1</v>
      </c>
      <c r="C9" s="7" t="n">
        <v>287.3</v>
      </c>
    </row>
    <row r="10" spans="1:3">
      <c r="A10" s="3" t="s">
        <v>844</v>
      </c>
    </row>
    <row r="11" spans="1:3">
      <c r="A11" s="4" t="s">
        <v>61</v>
      </c>
      <c r="B11" s="7" t="n">
        <v>28.8</v>
      </c>
      <c r="C11" s="7" t="n">
        <v>22.6</v>
      </c>
    </row>
    <row r="12" spans="1:3">
      <c r="A12" s="4" t="s">
        <v>499</v>
      </c>
      <c r="C12" s="5" t="n">
        <v>76</v>
      </c>
    </row>
    <row r="13" spans="1:3">
      <c r="A13" s="4" t="s">
        <v>63</v>
      </c>
      <c r="B13" s="7" t="n">
        <v>-2.9</v>
      </c>
      <c r="C13" s="7" t="n">
        <v>-0.1</v>
      </c>
    </row>
    <row r="14" spans="1:3">
      <c r="A14" s="4" t="s">
        <v>845</v>
      </c>
      <c r="B14" s="7" t="n">
        <v>-2.8</v>
      </c>
      <c r="C14" s="7" t="n">
        <v>-1.8</v>
      </c>
    </row>
    <row r="15" spans="1:3">
      <c r="A15" s="4" t="s">
        <v>67</v>
      </c>
      <c r="B15" s="5" t="n">
        <v>413</v>
      </c>
      <c r="C15" s="7" t="n">
        <v>190.6</v>
      </c>
    </row>
    <row r="16" spans="1:3">
      <c r="A16" s="3" t="s">
        <v>846</v>
      </c>
    </row>
    <row r="17" spans="1:3">
      <c r="A17" s="4" t="s">
        <v>69</v>
      </c>
      <c r="B17" s="7" t="n">
        <v>3.5</v>
      </c>
      <c r="C17" s="7" t="n">
        <v>3.1</v>
      </c>
    </row>
    <row r="18" spans="1:3">
      <c r="A18" s="4" t="s">
        <v>70</v>
      </c>
      <c r="B18" s="7" t="n">
        <v>-10.6</v>
      </c>
      <c r="C18" s="7" t="n">
        <v>-4.6</v>
      </c>
    </row>
    <row r="19" spans="1:3">
      <c r="A19" s="4" t="s">
        <v>71</v>
      </c>
      <c r="B19" s="7" t="n">
        <v>405.9</v>
      </c>
      <c r="C19" s="7" t="n">
        <v>189.1</v>
      </c>
    </row>
    <row r="20" spans="1:3">
      <c r="A20" s="4" t="s">
        <v>847</v>
      </c>
    </row>
    <row r="21" spans="1:3">
      <c r="A21" s="3" t="s">
        <v>841</v>
      </c>
    </row>
    <row r="22" spans="1:3">
      <c r="A22" s="4" t="s">
        <v>167</v>
      </c>
      <c r="B22" s="7" t="n">
        <v>844.1</v>
      </c>
      <c r="C22" s="7" t="n">
        <v>653.2</v>
      </c>
    </row>
    <row r="23" spans="1:3">
      <c r="A23" s="3" t="s">
        <v>843</v>
      </c>
    </row>
    <row r="24" spans="1:3">
      <c r="A24" s="4" t="s">
        <v>55</v>
      </c>
      <c r="B24" s="7" t="n">
        <v>144.8</v>
      </c>
      <c r="C24" s="7" t="n">
        <v>118.2</v>
      </c>
    </row>
    <row r="25" spans="1:3">
      <c r="A25" s="4" t="s">
        <v>57</v>
      </c>
      <c r="B25" s="7" t="n">
        <v>259.7</v>
      </c>
      <c r="C25" s="7" t="n">
        <v>243.9</v>
      </c>
    </row>
    <row r="26" spans="1:3">
      <c r="A26" s="4" t="s">
        <v>59</v>
      </c>
      <c r="B26" s="7" t="n">
        <v>439.6</v>
      </c>
      <c r="C26" s="7" t="n">
        <v>291.1</v>
      </c>
    </row>
    <row r="27" spans="1:3">
      <c r="A27" s="3" t="s">
        <v>844</v>
      </c>
    </row>
    <row r="28" spans="1:3">
      <c r="A28" s="4" t="s">
        <v>61</v>
      </c>
      <c r="B28" s="7" t="n">
        <v>28.8</v>
      </c>
      <c r="C28" s="7" t="n">
        <v>22.6</v>
      </c>
    </row>
    <row r="29" spans="1:3">
      <c r="A29" s="4" t="s">
        <v>499</v>
      </c>
      <c r="C29" s="5" t="n">
        <v>76</v>
      </c>
    </row>
    <row r="30" spans="1:3">
      <c r="A30" s="4" t="s">
        <v>63</v>
      </c>
      <c r="B30" s="7" t="n">
        <v>-2.9</v>
      </c>
      <c r="C30" s="7" t="n">
        <v>-0.1</v>
      </c>
    </row>
    <row r="31" spans="1:3">
      <c r="A31" s="4" t="s">
        <v>848</v>
      </c>
      <c r="B31" s="7" t="n">
        <v>3.5</v>
      </c>
      <c r="C31" s="7" t="n">
        <v>3.8</v>
      </c>
    </row>
    <row r="32" spans="1:3">
      <c r="A32" s="4" t="s">
        <v>845</v>
      </c>
      <c r="B32" s="7" t="n">
        <v>-2.8</v>
      </c>
      <c r="C32" s="7" t="n">
        <v>-1.8</v>
      </c>
    </row>
    <row r="33" spans="1:3">
      <c r="A33" s="4" t="s">
        <v>67</v>
      </c>
      <c r="B33" s="5" t="n">
        <v>413</v>
      </c>
      <c r="C33" s="7" t="n">
        <v>190.6</v>
      </c>
    </row>
    <row r="34" spans="1:3">
      <c r="A34" s="3" t="s">
        <v>846</v>
      </c>
    </row>
    <row r="35" spans="1:3">
      <c r="A35" s="4" t="s">
        <v>69</v>
      </c>
      <c r="B35" s="7" t="n">
        <v>3.5</v>
      </c>
      <c r="C35" s="7" t="n">
        <v>3.1</v>
      </c>
    </row>
    <row r="36" spans="1:3">
      <c r="A36" s="4" t="s">
        <v>70</v>
      </c>
      <c r="B36" s="7" t="n">
        <v>-10.6</v>
      </c>
      <c r="C36" s="7" t="n">
        <v>-4.6</v>
      </c>
    </row>
    <row r="37" spans="1:3">
      <c r="A37" s="4" t="s">
        <v>71</v>
      </c>
      <c r="B37" s="7" t="n">
        <v>405.9</v>
      </c>
      <c r="C37" s="7" t="n">
        <v>189.1</v>
      </c>
    </row>
    <row r="38" spans="1:3">
      <c r="A38" s="4" t="s">
        <v>849</v>
      </c>
    </row>
    <row r="39" spans="1:3">
      <c r="A39" s="3" t="s">
        <v>841</v>
      </c>
    </row>
    <row r="40" spans="1:3">
      <c r="A40" s="4" t="s">
        <v>167</v>
      </c>
      <c r="B40" s="7" t="n">
        <v>728.2</v>
      </c>
      <c r="C40" s="7" t="n">
        <v>567.1</v>
      </c>
    </row>
    <row r="41" spans="1:3">
      <c r="A41" s="3" t="s">
        <v>843</v>
      </c>
    </row>
    <row r="42" spans="1:3">
      <c r="A42" s="4" t="s">
        <v>55</v>
      </c>
      <c r="B42" s="7" t="n">
        <v>137.5</v>
      </c>
      <c r="C42" s="7" t="n">
        <v>112.3</v>
      </c>
    </row>
    <row r="43" spans="1:3">
      <c r="A43" s="4" t="s">
        <v>57</v>
      </c>
      <c r="B43" s="7" t="n">
        <v>210.7</v>
      </c>
      <c r="C43" s="7" t="n">
        <v>206.6</v>
      </c>
    </row>
    <row r="44" spans="1:3">
      <c r="A44" s="4" t="s">
        <v>59</v>
      </c>
      <c r="B44" s="5" t="n">
        <v>380</v>
      </c>
      <c r="C44" s="7" t="n">
        <v>248.2</v>
      </c>
    </row>
    <row r="45" spans="1:3">
      <c r="A45" s="4" t="s">
        <v>850</v>
      </c>
    </row>
    <row r="46" spans="1:3">
      <c r="A46" s="3" t="s">
        <v>841</v>
      </c>
    </row>
    <row r="47" spans="1:3">
      <c r="A47" s="4" t="s">
        <v>167</v>
      </c>
      <c r="B47" s="7" t="n">
        <v>115.9</v>
      </c>
      <c r="C47" s="7" t="n">
        <v>86.09999999999999</v>
      </c>
    </row>
    <row r="48" spans="1:3">
      <c r="A48" s="3" t="s">
        <v>843</v>
      </c>
    </row>
    <row r="49" spans="1:3">
      <c r="A49" s="4" t="s">
        <v>55</v>
      </c>
      <c r="B49" s="7" t="n">
        <v>7.3</v>
      </c>
      <c r="C49" s="7" t="n">
        <v>5.9</v>
      </c>
    </row>
    <row r="50" spans="1:3">
      <c r="A50" s="4" t="s">
        <v>57</v>
      </c>
      <c r="B50" s="5" t="n">
        <v>49</v>
      </c>
      <c r="C50" s="7" t="n">
        <v>37.3</v>
      </c>
    </row>
    <row r="51" spans="1:3">
      <c r="A51" s="4" t="s">
        <v>59</v>
      </c>
      <c r="B51" s="6" t="n">
        <v>59.6</v>
      </c>
      <c r="C51" s="6" t="n">
        <v>4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5</v>
      </c>
    </row>
    <row r="3" spans="1:2">
      <c r="A3" s="3" t="s">
        <v>146</v>
      </c>
    </row>
    <row r="4" spans="1:2">
      <c r="A4" s="4" t="s">
        <v>146</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851</v>
      </c>
      <c r="B1" s="2" t="s">
        <v>1</v>
      </c>
    </row>
    <row r="2" spans="1:3">
      <c r="B2" s="2" t="s">
        <v>495</v>
      </c>
      <c r="C2" s="2" t="s">
        <v>852</v>
      </c>
    </row>
    <row r="3" spans="1:3">
      <c r="A3" s="3" t="s">
        <v>853</v>
      </c>
    </row>
    <row r="4" spans="1:3">
      <c r="A4" s="4" t="s">
        <v>854</v>
      </c>
      <c r="B4" s="5" t="n">
        <v>2</v>
      </c>
      <c r="C4" s="5" t="n">
        <v>2</v>
      </c>
    </row>
    <row r="5" spans="1:3">
      <c r="A5" s="4" t="s">
        <v>167</v>
      </c>
      <c r="B5" s="6" t="n">
        <v>844.1</v>
      </c>
      <c r="C5" s="6" t="n">
        <v>653.2</v>
      </c>
    </row>
    <row r="6" spans="1:3">
      <c r="A6" s="4" t="s">
        <v>855</v>
      </c>
    </row>
    <row r="7" spans="1:3">
      <c r="A7" s="3" t="s">
        <v>853</v>
      </c>
    </row>
    <row r="8" spans="1:3">
      <c r="A8" s="4" t="s">
        <v>167</v>
      </c>
      <c r="B8" s="6" t="n">
        <v>103.1</v>
      </c>
      <c r="C8" s="6" t="n">
        <v>97.5</v>
      </c>
    </row>
    <row r="9" spans="1:3">
      <c r="A9" s="4" t="s">
        <v>856</v>
      </c>
      <c r="B9" s="4" t="s">
        <v>857</v>
      </c>
      <c r="C9" s="4" t="s">
        <v>858</v>
      </c>
    </row>
    <row r="10" spans="1:3">
      <c r="A10" s="4" t="s">
        <v>859</v>
      </c>
    </row>
    <row r="11" spans="1:3">
      <c r="A11" s="3" t="s">
        <v>853</v>
      </c>
    </row>
    <row r="12" spans="1:3">
      <c r="A12" s="4" t="s">
        <v>167</v>
      </c>
      <c r="B12" s="6" t="n">
        <v>100.4</v>
      </c>
      <c r="C12" s="6" t="n">
        <v>70.5</v>
      </c>
    </row>
    <row r="13" spans="1:3">
      <c r="A13" s="4" t="s">
        <v>856</v>
      </c>
      <c r="B13" s="4" t="s">
        <v>857</v>
      </c>
      <c r="C13" s="4" t="s">
        <v>86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61</v>
      </c>
      <c r="B1" s="2" t="s">
        <v>1</v>
      </c>
    </row>
    <row r="2" spans="1:3">
      <c r="B2" s="2" t="s">
        <v>25</v>
      </c>
      <c r="C2" s="2" t="s">
        <v>26</v>
      </c>
    </row>
    <row r="3" spans="1:3">
      <c r="A3" s="3" t="s">
        <v>862</v>
      </c>
    </row>
    <row r="4" spans="1:3">
      <c r="A4" s="4" t="s">
        <v>167</v>
      </c>
      <c r="B4" s="6" t="n">
        <v>844.1</v>
      </c>
      <c r="C4" s="6" t="n">
        <v>653.2</v>
      </c>
    </row>
    <row r="5" spans="1:3">
      <c r="A5" s="4" t="s">
        <v>155</v>
      </c>
      <c r="B5" s="7" t="n">
        <v>4797.8</v>
      </c>
      <c r="C5" s="7" t="n">
        <v>4555.6</v>
      </c>
    </row>
    <row r="6" spans="1:3">
      <c r="A6" s="4" t="s">
        <v>33</v>
      </c>
      <c r="B6" s="7" t="n">
        <v>183.2</v>
      </c>
      <c r="C6" s="7" t="n">
        <v>169.7</v>
      </c>
    </row>
    <row r="7" spans="1:3">
      <c r="A7" s="4" t="s">
        <v>863</v>
      </c>
      <c r="B7" s="7" t="n">
        <v>9.300000000000001</v>
      </c>
      <c r="C7" s="7" t="n">
        <v>10.2</v>
      </c>
    </row>
    <row r="8" spans="1:3">
      <c r="A8" s="4" t="s">
        <v>864</v>
      </c>
    </row>
    <row r="9" spans="1:3">
      <c r="A9" s="3" t="s">
        <v>862</v>
      </c>
    </row>
    <row r="10" spans="1:3">
      <c r="A10" s="4" t="s">
        <v>167</v>
      </c>
      <c r="B10" s="7" t="n">
        <v>145.3</v>
      </c>
      <c r="C10" s="7" t="n">
        <v>148.6</v>
      </c>
    </row>
    <row r="11" spans="1:3">
      <c r="A11" s="4" t="s">
        <v>155</v>
      </c>
      <c r="B11" s="7" t="n">
        <v>825.5</v>
      </c>
      <c r="C11" s="7" t="n">
        <v>886.2</v>
      </c>
    </row>
    <row r="12" spans="1:3">
      <c r="A12" s="4" t="s">
        <v>686</v>
      </c>
    </row>
    <row r="13" spans="1:3">
      <c r="A13" s="3" t="s">
        <v>862</v>
      </c>
    </row>
    <row r="14" spans="1:3">
      <c r="A14" s="4" t="s">
        <v>167</v>
      </c>
      <c r="B14" s="7" t="n">
        <v>103.1</v>
      </c>
      <c r="C14" s="7" t="n">
        <v>70.5</v>
      </c>
    </row>
    <row r="15" spans="1:3">
      <c r="A15" s="4" t="s">
        <v>155</v>
      </c>
      <c r="B15" s="7" t="n">
        <v>504.2</v>
      </c>
      <c r="C15" s="5" t="n">
        <v>504</v>
      </c>
    </row>
    <row r="16" spans="1:3">
      <c r="A16" s="4" t="s">
        <v>865</v>
      </c>
    </row>
    <row r="17" spans="1:3">
      <c r="A17" s="3" t="s">
        <v>862</v>
      </c>
    </row>
    <row r="18" spans="1:3">
      <c r="A18" s="4" t="s">
        <v>167</v>
      </c>
      <c r="B18" s="7" t="n">
        <v>64.7</v>
      </c>
    </row>
    <row r="19" spans="1:3">
      <c r="A19" s="4" t="s">
        <v>155</v>
      </c>
      <c r="B19" s="7" t="n">
        <v>1348.4</v>
      </c>
      <c r="C19" s="7" t="n">
        <v>1364.9</v>
      </c>
    </row>
    <row r="20" spans="1:3">
      <c r="A20" s="4" t="s">
        <v>866</v>
      </c>
    </row>
    <row r="21" spans="1:3">
      <c r="A21" s="3" t="s">
        <v>862</v>
      </c>
    </row>
    <row r="22" spans="1:3">
      <c r="A22" s="4" t="s">
        <v>167</v>
      </c>
      <c r="B22" s="7" t="n">
        <v>56.1</v>
      </c>
      <c r="C22" s="7" t="n">
        <v>49.2</v>
      </c>
    </row>
    <row r="23" spans="1:3">
      <c r="A23" s="4" t="s">
        <v>155</v>
      </c>
      <c r="B23" s="7" t="n">
        <v>48.1</v>
      </c>
      <c r="C23" s="7" t="n">
        <v>52.6</v>
      </c>
    </row>
    <row r="24" spans="1:3">
      <c r="A24" s="4" t="s">
        <v>625</v>
      </c>
    </row>
    <row r="25" spans="1:3">
      <c r="A25" s="3" t="s">
        <v>862</v>
      </c>
    </row>
    <row r="26" spans="1:3">
      <c r="A26" s="4" t="s">
        <v>167</v>
      </c>
      <c r="B26" s="7" t="n">
        <v>166.6</v>
      </c>
      <c r="C26" s="7" t="n">
        <v>137.2</v>
      </c>
    </row>
    <row r="27" spans="1:3">
      <c r="A27" s="4" t="s">
        <v>155</v>
      </c>
      <c r="B27" s="7" t="n">
        <v>1300.2</v>
      </c>
      <c r="C27" s="7" t="n">
        <v>931.1</v>
      </c>
    </row>
    <row r="28" spans="1:3">
      <c r="A28" s="4" t="s">
        <v>626</v>
      </c>
    </row>
    <row r="29" spans="1:3">
      <c r="A29" s="3" t="s">
        <v>862</v>
      </c>
    </row>
    <row r="30" spans="1:3">
      <c r="A30" s="4" t="s">
        <v>167</v>
      </c>
      <c r="B30" s="7" t="n">
        <v>166.2</v>
      </c>
      <c r="C30" s="7" t="n">
        <v>122.6</v>
      </c>
    </row>
    <row r="31" spans="1:3">
      <c r="A31" s="4" t="s">
        <v>155</v>
      </c>
      <c r="B31" s="7" t="n">
        <v>504.9</v>
      </c>
      <c r="C31" s="7" t="n">
        <v>503.9</v>
      </c>
    </row>
    <row r="32" spans="1:3">
      <c r="A32" s="4" t="s">
        <v>627</v>
      </c>
    </row>
    <row r="33" spans="1:3">
      <c r="A33" s="3" t="s">
        <v>862</v>
      </c>
    </row>
    <row r="34" spans="1:3">
      <c r="A34" s="4" t="s">
        <v>167</v>
      </c>
      <c r="B34" s="7" t="n">
        <v>142.1</v>
      </c>
      <c r="C34" s="7" t="n">
        <v>125.1</v>
      </c>
    </row>
    <row r="35" spans="1:3">
      <c r="A35" s="4" t="s">
        <v>155</v>
      </c>
      <c r="B35" s="6" t="n">
        <v>266.5</v>
      </c>
      <c r="C35" s="6" t="n">
        <v>31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16"/>
    <col customWidth="1" max="5" min="5" width="16"/>
    <col customWidth="1" max="6" min="6" width="14"/>
    <col customWidth="1" max="7" min="7" width="21"/>
    <col customWidth="1" max="8" min="8" width="20"/>
  </cols>
  <sheetData>
    <row r="1" spans="1:8">
      <c r="A1" s="1" t="s">
        <v>867</v>
      </c>
      <c r="B1" s="2" t="s">
        <v>1</v>
      </c>
    </row>
    <row r="2" spans="1:8">
      <c r="B2" s="2" t="s">
        <v>868</v>
      </c>
      <c r="C2" s="2" t="s">
        <v>869</v>
      </c>
      <c r="D2" s="2" t="s">
        <v>870</v>
      </c>
      <c r="E2" s="2" t="s">
        <v>871</v>
      </c>
      <c r="F2" s="2" t="s">
        <v>25</v>
      </c>
      <c r="G2" s="2" t="s">
        <v>373</v>
      </c>
      <c r="H2" s="2" t="s">
        <v>872</v>
      </c>
    </row>
    <row r="3" spans="1:8">
      <c r="A3" s="4" t="s">
        <v>873</v>
      </c>
    </row>
    <row r="4" spans="1:8">
      <c r="A4" s="3" t="s">
        <v>183</v>
      </c>
    </row>
    <row r="5" spans="1:8">
      <c r="A5" s="4" t="s">
        <v>874</v>
      </c>
      <c r="F5" s="4" t="s">
        <v>350</v>
      </c>
    </row>
    <row r="6" spans="1:8">
      <c r="A6" s="4" t="s">
        <v>875</v>
      </c>
      <c r="F6" s="4" t="s">
        <v>876</v>
      </c>
    </row>
    <row r="7" spans="1:8">
      <c r="A7" s="4" t="s">
        <v>877</v>
      </c>
      <c r="F7" s="4" t="s">
        <v>350</v>
      </c>
    </row>
    <row r="8" spans="1:8">
      <c r="A8" s="4" t="s">
        <v>878</v>
      </c>
      <c r="F8" s="4" t="s">
        <v>501</v>
      </c>
    </row>
    <row r="9" spans="1:8">
      <c r="A9" s="4" t="s">
        <v>879</v>
      </c>
      <c r="B9" s="4" t="s">
        <v>880</v>
      </c>
    </row>
    <row r="10" spans="1:8">
      <c r="A10" s="4" t="s">
        <v>881</v>
      </c>
      <c r="B10" s="4" t="s">
        <v>389</v>
      </c>
    </row>
    <row r="11" spans="1:8">
      <c r="A11" s="4" t="s">
        <v>882</v>
      </c>
      <c r="B11" s="4" t="s">
        <v>858</v>
      </c>
    </row>
    <row r="12" spans="1:8">
      <c r="A12" s="4" t="s">
        <v>883</v>
      </c>
      <c r="E12" s="5" t="n">
        <v>86000000</v>
      </c>
    </row>
    <row r="13" spans="1:8">
      <c r="A13" s="4" t="s">
        <v>884</v>
      </c>
      <c r="B13" s="4" t="s">
        <v>501</v>
      </c>
    </row>
    <row r="14" spans="1:8">
      <c r="A14" s="4" t="s">
        <v>885</v>
      </c>
    </row>
    <row r="15" spans="1:8">
      <c r="A15" s="3" t="s">
        <v>183</v>
      </c>
    </row>
    <row r="16" spans="1:8">
      <c r="A16" s="4" t="s">
        <v>877</v>
      </c>
      <c r="F16" s="4" t="s">
        <v>350</v>
      </c>
    </row>
    <row r="17" spans="1:8">
      <c r="A17" s="4" t="s">
        <v>886</v>
      </c>
      <c r="F17" s="4" t="s">
        <v>315</v>
      </c>
    </row>
    <row r="18" spans="1:8">
      <c r="A18" s="4" t="s">
        <v>878</v>
      </c>
      <c r="F18" s="4" t="s">
        <v>315</v>
      </c>
    </row>
    <row r="19" spans="1:8">
      <c r="A19" s="4" t="s">
        <v>879</v>
      </c>
      <c r="B19" s="4" t="s">
        <v>880</v>
      </c>
    </row>
    <row r="20" spans="1:8">
      <c r="A20" s="4" t="s">
        <v>882</v>
      </c>
      <c r="B20" s="4" t="s">
        <v>887</v>
      </c>
    </row>
    <row r="21" spans="1:8">
      <c r="A21" s="4" t="s">
        <v>883</v>
      </c>
      <c r="E21" s="5" t="n">
        <v>12800000</v>
      </c>
    </row>
    <row r="22" spans="1:8">
      <c r="A22" s="4" t="s">
        <v>884</v>
      </c>
      <c r="B22" s="4" t="s">
        <v>315</v>
      </c>
    </row>
    <row r="23" spans="1:8">
      <c r="A23" s="4" t="s">
        <v>888</v>
      </c>
      <c r="E23" s="5" t="n">
        <v>300</v>
      </c>
    </row>
    <row r="24" spans="1:8">
      <c r="A24" s="4" t="s">
        <v>889</v>
      </c>
      <c r="E24" s="5" t="n">
        <v>1000</v>
      </c>
    </row>
    <row r="25" spans="1:8">
      <c r="A25" s="4" t="s">
        <v>890</v>
      </c>
      <c r="E25" s="5" t="n">
        <v>630000</v>
      </c>
    </row>
    <row r="26" spans="1:8">
      <c r="A26" s="4" t="s">
        <v>891</v>
      </c>
      <c r="B26" s="4" t="s">
        <v>887</v>
      </c>
    </row>
    <row r="27" spans="1:8">
      <c r="A27" s="4" t="s">
        <v>892</v>
      </c>
      <c r="E27" s="5" t="n">
        <v>4700</v>
      </c>
    </row>
    <row r="28" spans="1:8">
      <c r="A28" s="4" t="s">
        <v>893</v>
      </c>
      <c r="E28" s="5" t="n">
        <v>1000</v>
      </c>
    </row>
    <row r="29" spans="1:8">
      <c r="A29" s="4" t="s">
        <v>894</v>
      </c>
      <c r="E29" s="5" t="n">
        <v>10000000</v>
      </c>
    </row>
    <row r="30" spans="1:8">
      <c r="A30" s="4" t="s">
        <v>895</v>
      </c>
      <c r="B30" s="4" t="s">
        <v>315</v>
      </c>
    </row>
    <row r="31" spans="1:8">
      <c r="A31" s="4" t="s">
        <v>896</v>
      </c>
      <c r="E31" s="5" t="n">
        <v>750000</v>
      </c>
    </row>
    <row r="32" spans="1:8">
      <c r="A32" s="4" t="s">
        <v>402</v>
      </c>
      <c r="B32" s="4" t="s">
        <v>887</v>
      </c>
    </row>
    <row r="33" spans="1:8">
      <c r="A33" s="4" t="s">
        <v>403</v>
      </c>
      <c r="B33" s="4" t="s">
        <v>887</v>
      </c>
    </row>
    <row r="34" spans="1:8">
      <c r="A34" s="4" t="s">
        <v>897</v>
      </c>
    </row>
    <row r="35" spans="1:8">
      <c r="A35" s="3" t="s">
        <v>183</v>
      </c>
    </row>
    <row r="36" spans="1:8">
      <c r="A36" s="4" t="s">
        <v>874</v>
      </c>
      <c r="F36" s="4" t="s">
        <v>898</v>
      </c>
    </row>
    <row r="37" spans="1:8">
      <c r="A37" s="4" t="s">
        <v>875</v>
      </c>
      <c r="F37" s="4" t="s">
        <v>898</v>
      </c>
    </row>
    <row r="38" spans="1:8">
      <c r="A38" s="4" t="s">
        <v>877</v>
      </c>
      <c r="F38" s="4" t="s">
        <v>350</v>
      </c>
    </row>
    <row r="39" spans="1:8">
      <c r="A39" s="4" t="s">
        <v>396</v>
      </c>
      <c r="C39" s="5" t="n">
        <v>400</v>
      </c>
    </row>
    <row r="40" spans="1:8">
      <c r="A40" s="4" t="s">
        <v>397</v>
      </c>
      <c r="C40" s="5" t="n">
        <v>4</v>
      </c>
    </row>
    <row r="41" spans="1:8">
      <c r="A41" s="4" t="s">
        <v>879</v>
      </c>
      <c r="B41" s="4" t="s">
        <v>880</v>
      </c>
    </row>
    <row r="42" spans="1:8">
      <c r="A42" s="4" t="s">
        <v>882</v>
      </c>
      <c r="B42" s="4" t="s">
        <v>899</v>
      </c>
    </row>
    <row r="43" spans="1:8">
      <c r="A43" s="4" t="s">
        <v>883</v>
      </c>
      <c r="E43" s="5" t="n">
        <v>12000000</v>
      </c>
    </row>
    <row r="44" spans="1:8">
      <c r="A44" s="4" t="s">
        <v>896</v>
      </c>
      <c r="E44" s="5" t="n">
        <v>720000</v>
      </c>
    </row>
    <row r="45" spans="1:8">
      <c r="A45" s="4" t="s">
        <v>900</v>
      </c>
    </row>
    <row r="46" spans="1:8">
      <c r="A46" s="3" t="s">
        <v>183</v>
      </c>
    </row>
    <row r="47" spans="1:8">
      <c r="A47" s="4" t="s">
        <v>877</v>
      </c>
      <c r="F47" s="4" t="s">
        <v>350</v>
      </c>
    </row>
    <row r="48" spans="1:8">
      <c r="A48" s="4" t="s">
        <v>396</v>
      </c>
      <c r="C48" s="5" t="n">
        <v>418</v>
      </c>
    </row>
    <row r="49" spans="1:8">
      <c r="A49" s="4" t="s">
        <v>397</v>
      </c>
      <c r="C49" s="10" t="n">
        <v>6.27</v>
      </c>
    </row>
    <row r="50" spans="1:8">
      <c r="A50" s="4" t="s">
        <v>879</v>
      </c>
      <c r="B50" s="4" t="s">
        <v>880</v>
      </c>
    </row>
    <row r="51" spans="1:8">
      <c r="A51" s="4" t="s">
        <v>882</v>
      </c>
      <c r="B51" s="4" t="s">
        <v>901</v>
      </c>
    </row>
    <row r="52" spans="1:8">
      <c r="A52" s="4" t="s">
        <v>902</v>
      </c>
      <c r="B52" s="4" t="s">
        <v>903</v>
      </c>
    </row>
    <row r="53" spans="1:8">
      <c r="A53" s="4" t="s">
        <v>883</v>
      </c>
      <c r="E53" s="5" t="n">
        <v>21510000</v>
      </c>
    </row>
    <row r="54" spans="1:8">
      <c r="A54" s="4" t="s">
        <v>883</v>
      </c>
      <c r="E54" s="5" t="n">
        <v>9842000</v>
      </c>
    </row>
    <row r="55" spans="1:8">
      <c r="A55" s="4" t="s">
        <v>890</v>
      </c>
      <c r="E55" s="5" t="n">
        <v>808000</v>
      </c>
    </row>
    <row r="56" spans="1:8">
      <c r="A56" s="4" t="s">
        <v>904</v>
      </c>
      <c r="G56" s="10" t="n">
        <v>418.27</v>
      </c>
    </row>
    <row r="57" spans="1:8">
      <c r="A57" s="4" t="s">
        <v>905</v>
      </c>
      <c r="B57" s="4" t="s">
        <v>541</v>
      </c>
    </row>
    <row r="58" spans="1:8">
      <c r="A58" s="4" t="s">
        <v>906</v>
      </c>
      <c r="B58" s="5" t="n">
        <v>58</v>
      </c>
    </row>
    <row r="59" spans="1:8">
      <c r="A59" s="4" t="s">
        <v>907</v>
      </c>
      <c r="B59" s="4" t="s">
        <v>501</v>
      </c>
    </row>
    <row r="60" spans="1:8">
      <c r="A60" s="4" t="s">
        <v>908</v>
      </c>
      <c r="B60" s="5" t="n">
        <v>100</v>
      </c>
    </row>
    <row r="61" spans="1:8">
      <c r="A61" s="4" t="s">
        <v>909</v>
      </c>
      <c r="B61" s="5" t="n">
        <v>1341000</v>
      </c>
    </row>
    <row r="62" spans="1:8">
      <c r="A62" s="4" t="s">
        <v>910</v>
      </c>
      <c r="B62" s="8" t="n">
        <v>6.27</v>
      </c>
    </row>
    <row r="63" spans="1:8">
      <c r="A63" s="4" t="s">
        <v>402</v>
      </c>
      <c r="B63" s="4" t="s">
        <v>361</v>
      </c>
    </row>
    <row r="64" spans="1:8">
      <c r="A64" s="4" t="s">
        <v>403</v>
      </c>
      <c r="B64" s="4" t="s">
        <v>361</v>
      </c>
    </row>
    <row r="65" spans="1:8">
      <c r="A65" s="4" t="s">
        <v>911</v>
      </c>
      <c r="D65" s="5" t="n">
        <v>1000000</v>
      </c>
      <c r="E65" s="5" t="n">
        <v>120</v>
      </c>
    </row>
    <row r="66" spans="1:8">
      <c r="A66" s="4" t="s">
        <v>912</v>
      </c>
      <c r="D66" s="5" t="n">
        <v>1000000</v>
      </c>
    </row>
    <row r="67" spans="1:8">
      <c r="A67" s="4" t="s">
        <v>913</v>
      </c>
      <c r="E67" s="5" t="n">
        <v>81</v>
      </c>
    </row>
    <row r="68" spans="1:8">
      <c r="A68" s="4" t="s">
        <v>914</v>
      </c>
      <c r="E68" s="5" t="n">
        <v>1716188</v>
      </c>
    </row>
    <row r="69" spans="1:8">
      <c r="A69" s="4" t="s">
        <v>915</v>
      </c>
      <c r="D69" s="5" t="n">
        <v>1000000</v>
      </c>
    </row>
    <row r="70" spans="1:8">
      <c r="A70" s="4" t="s">
        <v>916</v>
      </c>
      <c r="D70" s="5" t="n">
        <v>1000000</v>
      </c>
    </row>
    <row r="71" spans="1:8">
      <c r="A71" s="4" t="s">
        <v>917</v>
      </c>
      <c r="E71" s="5" t="n">
        <v>1776</v>
      </c>
    </row>
    <row r="72" spans="1:8">
      <c r="A72" s="4" t="s">
        <v>918</v>
      </c>
      <c r="E72" s="5" t="n">
        <v>1376</v>
      </c>
    </row>
    <row r="73" spans="1:8">
      <c r="A73" s="4" t="s">
        <v>919</v>
      </c>
      <c r="E73" s="5" t="n">
        <v>29731000</v>
      </c>
    </row>
    <row r="74" spans="1:8">
      <c r="A74" s="4" t="s">
        <v>920</v>
      </c>
    </row>
    <row r="75" spans="1:8">
      <c r="A75" s="3" t="s">
        <v>183</v>
      </c>
    </row>
    <row r="76" spans="1:8">
      <c r="A76" s="4" t="s">
        <v>877</v>
      </c>
      <c r="F76" s="4" t="s">
        <v>350</v>
      </c>
    </row>
    <row r="77" spans="1:8">
      <c r="A77" s="4" t="s">
        <v>886</v>
      </c>
      <c r="F77" s="4" t="s">
        <v>315</v>
      </c>
    </row>
    <row r="78" spans="1:8">
      <c r="A78" s="4" t="s">
        <v>878</v>
      </c>
      <c r="F78" s="4" t="s">
        <v>315</v>
      </c>
    </row>
    <row r="79" spans="1:8">
      <c r="A79" s="4" t="s">
        <v>879</v>
      </c>
      <c r="B79" s="4" t="s">
        <v>880</v>
      </c>
    </row>
    <row r="80" spans="1:8">
      <c r="A80" s="4" t="s">
        <v>882</v>
      </c>
      <c r="B80" s="4" t="s">
        <v>921</v>
      </c>
    </row>
    <row r="81" spans="1:8">
      <c r="A81" s="4" t="s">
        <v>902</v>
      </c>
      <c r="B81" s="4" t="s">
        <v>922</v>
      </c>
    </row>
    <row r="82" spans="1:8">
      <c r="A82" s="4" t="s">
        <v>883</v>
      </c>
      <c r="E82" s="5" t="n">
        <v>9618000</v>
      </c>
    </row>
    <row r="83" spans="1:8">
      <c r="A83" s="4" t="s">
        <v>883</v>
      </c>
      <c r="E83" s="5" t="n">
        <v>2460500</v>
      </c>
    </row>
    <row r="84" spans="1:8">
      <c r="A84" s="4" t="s">
        <v>890</v>
      </c>
      <c r="E84" s="5" t="n">
        <v>202000</v>
      </c>
    </row>
    <row r="85" spans="1:8">
      <c r="A85" s="4" t="s">
        <v>905</v>
      </c>
      <c r="B85" s="4" t="s">
        <v>541</v>
      </c>
    </row>
    <row r="86" spans="1:8">
      <c r="A86" s="4" t="s">
        <v>906</v>
      </c>
      <c r="B86" s="5" t="n">
        <v>58</v>
      </c>
    </row>
    <row r="87" spans="1:8">
      <c r="A87" s="4" t="s">
        <v>907</v>
      </c>
      <c r="B87" s="4" t="s">
        <v>501</v>
      </c>
    </row>
    <row r="88" spans="1:8">
      <c r="A88" s="4" t="s">
        <v>908</v>
      </c>
      <c r="B88" s="5" t="n">
        <v>100</v>
      </c>
    </row>
    <row r="89" spans="1:8">
      <c r="A89" s="4" t="s">
        <v>896</v>
      </c>
      <c r="E89" s="5" t="n">
        <v>604000</v>
      </c>
    </row>
    <row r="90" spans="1:8">
      <c r="A90" s="4" t="s">
        <v>402</v>
      </c>
      <c r="B90" s="4" t="s">
        <v>361</v>
      </c>
    </row>
    <row r="91" spans="1:8">
      <c r="A91" s="4" t="s">
        <v>403</v>
      </c>
      <c r="B91" s="4" t="s">
        <v>361</v>
      </c>
    </row>
    <row r="92" spans="1:8">
      <c r="A92" s="4" t="s">
        <v>911</v>
      </c>
      <c r="E92" s="5" t="n">
        <v>30</v>
      </c>
    </row>
    <row r="93" spans="1:8">
      <c r="A93" s="4" t="s">
        <v>912</v>
      </c>
      <c r="D93" s="5" t="n">
        <v>1000000</v>
      </c>
    </row>
    <row r="94" spans="1:8">
      <c r="A94" s="4" t="s">
        <v>923</v>
      </c>
      <c r="D94" s="10" t="n">
        <v>20.25</v>
      </c>
    </row>
    <row r="95" spans="1:8">
      <c r="A95" s="4" t="s">
        <v>924</v>
      </c>
      <c r="D95" s="5" t="n">
        <v>1000000</v>
      </c>
    </row>
    <row r="96" spans="1:8">
      <c r="A96" s="4" t="s">
        <v>914</v>
      </c>
      <c r="E96" s="5" t="n">
        <v>429047</v>
      </c>
    </row>
    <row r="97" spans="1:8">
      <c r="A97" s="4" t="s">
        <v>918</v>
      </c>
      <c r="E97" s="5" t="n">
        <v>344</v>
      </c>
    </row>
    <row r="98" spans="1:8">
      <c r="A98" s="4" t="s">
        <v>916</v>
      </c>
      <c r="D98" s="5" t="n">
        <v>1000000</v>
      </c>
    </row>
    <row r="99" spans="1:8">
      <c r="A99" s="4" t="s">
        <v>917</v>
      </c>
      <c r="E99" s="5" t="n">
        <v>444</v>
      </c>
    </row>
    <row r="100" spans="1:8">
      <c r="A100" s="4" t="s">
        <v>915</v>
      </c>
      <c r="D100" s="5" t="n">
        <v>1000000</v>
      </c>
    </row>
    <row r="101" spans="1:8">
      <c r="A101" s="4" t="s">
        <v>919</v>
      </c>
      <c r="E101" s="5" t="n">
        <v>7432750</v>
      </c>
    </row>
    <row r="102" spans="1:8">
      <c r="A102" s="4" t="s">
        <v>925</v>
      </c>
    </row>
    <row r="103" spans="1:8">
      <c r="A103" s="3" t="s">
        <v>183</v>
      </c>
    </row>
    <row r="104" spans="1:8">
      <c r="A104" s="4" t="s">
        <v>874</v>
      </c>
      <c r="F104" s="4" t="s">
        <v>926</v>
      </c>
    </row>
    <row r="105" spans="1:8">
      <c r="A105" s="4" t="s">
        <v>875</v>
      </c>
      <c r="F105" s="4" t="s">
        <v>350</v>
      </c>
    </row>
    <row r="106" spans="1:8">
      <c r="A106" s="4" t="s">
        <v>877</v>
      </c>
      <c r="F106" s="4" t="s">
        <v>350</v>
      </c>
    </row>
    <row r="107" spans="1:8">
      <c r="A107" s="4" t="s">
        <v>886</v>
      </c>
      <c r="F107" s="4" t="s">
        <v>315</v>
      </c>
    </row>
    <row r="108" spans="1:8">
      <c r="A108" s="4" t="s">
        <v>879</v>
      </c>
      <c r="B108" s="4" t="s">
        <v>880</v>
      </c>
    </row>
    <row r="109" spans="1:8">
      <c r="A109" s="4" t="s">
        <v>891</v>
      </c>
      <c r="B109" s="4" t="s">
        <v>926</v>
      </c>
    </row>
    <row r="110" spans="1:8">
      <c r="A110" s="4" t="s">
        <v>895</v>
      </c>
      <c r="B110" s="4" t="s">
        <v>315</v>
      </c>
    </row>
    <row r="111" spans="1:8">
      <c r="A111" s="4" t="s">
        <v>927</v>
      </c>
      <c r="E111" s="5" t="n">
        <v>15000</v>
      </c>
    </row>
    <row r="112" spans="1:8">
      <c r="A112" s="4" t="s">
        <v>928</v>
      </c>
      <c r="E112" s="5" t="n">
        <v>5625</v>
      </c>
    </row>
    <row r="113" spans="1:8">
      <c r="A113" s="4" t="s">
        <v>929</v>
      </c>
      <c r="E113" s="5" t="n">
        <v>703</v>
      </c>
    </row>
    <row r="114" spans="1:8">
      <c r="A114" s="4" t="s">
        <v>930</v>
      </c>
    </row>
    <row r="115" spans="1:8">
      <c r="A115" s="3" t="s">
        <v>183</v>
      </c>
    </row>
    <row r="116" spans="1:8">
      <c r="A116" s="4" t="s">
        <v>874</v>
      </c>
      <c r="F116" s="4" t="s">
        <v>361</v>
      </c>
    </row>
    <row r="117" spans="1:8">
      <c r="A117" s="4" t="s">
        <v>875</v>
      </c>
      <c r="F117" s="4" t="s">
        <v>350</v>
      </c>
    </row>
    <row r="118" spans="1:8">
      <c r="A118" s="4" t="s">
        <v>877</v>
      </c>
      <c r="F118" s="4" t="s">
        <v>350</v>
      </c>
    </row>
    <row r="119" spans="1:8">
      <c r="A119" s="4" t="s">
        <v>396</v>
      </c>
      <c r="C119" s="5" t="n">
        <v>800</v>
      </c>
    </row>
    <row r="120" spans="1:8">
      <c r="A120" s="4" t="s">
        <v>879</v>
      </c>
      <c r="B120" s="4" t="s">
        <v>880</v>
      </c>
    </row>
    <row r="121" spans="1:8">
      <c r="A121" s="4" t="s">
        <v>931</v>
      </c>
    </row>
    <row r="122" spans="1:8">
      <c r="A122" s="3" t="s">
        <v>183</v>
      </c>
    </row>
    <row r="123" spans="1:8">
      <c r="A123" s="4" t="s">
        <v>874</v>
      </c>
      <c r="F123" s="4" t="s">
        <v>932</v>
      </c>
    </row>
    <row r="124" spans="1:8">
      <c r="A124" s="4" t="s">
        <v>875</v>
      </c>
      <c r="F124" s="4" t="s">
        <v>350</v>
      </c>
    </row>
    <row r="125" spans="1:8">
      <c r="A125" s="4" t="s">
        <v>877</v>
      </c>
      <c r="F125" s="4" t="s">
        <v>350</v>
      </c>
    </row>
    <row r="126" spans="1:8">
      <c r="A126" s="4" t="s">
        <v>886</v>
      </c>
      <c r="F126" s="4" t="s">
        <v>315</v>
      </c>
    </row>
    <row r="127" spans="1:8">
      <c r="A127" s="4" t="s">
        <v>879</v>
      </c>
      <c r="B127" s="4" t="s">
        <v>880</v>
      </c>
    </row>
    <row r="128" spans="1:8">
      <c r="A128" s="4" t="s">
        <v>891</v>
      </c>
      <c r="B128" s="4" t="s">
        <v>932</v>
      </c>
    </row>
    <row r="129" spans="1:8">
      <c r="A129" s="4" t="s">
        <v>895</v>
      </c>
      <c r="B129" s="4" t="s">
        <v>315</v>
      </c>
    </row>
    <row r="130" spans="1:8">
      <c r="A130" s="4" t="s">
        <v>933</v>
      </c>
      <c r="E130" s="5" t="n">
        <v>1875</v>
      </c>
    </row>
    <row r="131" spans="1:8">
      <c r="A131" s="4" t="s">
        <v>934</v>
      </c>
    </row>
    <row r="132" spans="1:8">
      <c r="A132" s="3" t="s">
        <v>183</v>
      </c>
    </row>
    <row r="133" spans="1:8">
      <c r="A133" s="4" t="s">
        <v>874</v>
      </c>
      <c r="F133" s="4" t="s">
        <v>336</v>
      </c>
    </row>
    <row r="134" spans="1:8">
      <c r="A134" s="4" t="s">
        <v>875</v>
      </c>
      <c r="F134" s="4" t="s">
        <v>350</v>
      </c>
    </row>
    <row r="135" spans="1:8">
      <c r="A135" s="4" t="s">
        <v>877</v>
      </c>
      <c r="F135" s="4" t="s">
        <v>350</v>
      </c>
    </row>
    <row r="136" spans="1:8">
      <c r="A136" s="4" t="s">
        <v>396</v>
      </c>
      <c r="C136" s="5" t="n">
        <v>400</v>
      </c>
    </row>
    <row r="137" spans="1:8">
      <c r="A137" s="4" t="s">
        <v>879</v>
      </c>
      <c r="B137" s="4" t="s">
        <v>880</v>
      </c>
    </row>
    <row r="138" spans="1:8">
      <c r="A138" s="4" t="s">
        <v>935</v>
      </c>
      <c r="E138" s="5" t="n">
        <v>312500</v>
      </c>
    </row>
    <row r="139" spans="1:8">
      <c r="A139" s="4" t="s">
        <v>936</v>
      </c>
    </row>
    <row r="140" spans="1:8">
      <c r="A140" s="3" t="s">
        <v>183</v>
      </c>
    </row>
    <row r="141" spans="1:8">
      <c r="A141" s="4" t="s">
        <v>874</v>
      </c>
      <c r="F141" s="4" t="s">
        <v>937</v>
      </c>
    </row>
    <row r="142" spans="1:8">
      <c r="A142" s="4" t="s">
        <v>875</v>
      </c>
      <c r="F142" s="4" t="s">
        <v>350</v>
      </c>
    </row>
    <row r="143" spans="1:8">
      <c r="A143" s="4" t="s">
        <v>877</v>
      </c>
      <c r="F143" s="4" t="s">
        <v>350</v>
      </c>
    </row>
    <row r="144" spans="1:8">
      <c r="A144" s="4" t="s">
        <v>396</v>
      </c>
      <c r="C144" s="5" t="n">
        <v>400</v>
      </c>
    </row>
    <row r="145" spans="1:8">
      <c r="A145" s="4" t="s">
        <v>879</v>
      </c>
      <c r="B145" s="4" t="s">
        <v>880</v>
      </c>
    </row>
    <row r="146" spans="1:8">
      <c r="A146" s="4" t="s">
        <v>938</v>
      </c>
    </row>
    <row r="147" spans="1:8">
      <c r="A147" s="3" t="s">
        <v>183</v>
      </c>
    </row>
    <row r="148" spans="1:8">
      <c r="A148" s="4" t="s">
        <v>874</v>
      </c>
      <c r="F148" s="4" t="s">
        <v>361</v>
      </c>
    </row>
    <row r="149" spans="1:8">
      <c r="A149" s="4" t="s">
        <v>875</v>
      </c>
      <c r="F149" s="4" t="s">
        <v>350</v>
      </c>
    </row>
    <row r="150" spans="1:8">
      <c r="A150" s="4" t="s">
        <v>877</v>
      </c>
      <c r="F150" s="4" t="s">
        <v>361</v>
      </c>
    </row>
    <row r="151" spans="1:8">
      <c r="A151" s="4" t="s">
        <v>396</v>
      </c>
      <c r="C151" s="5" t="n">
        <v>400</v>
      </c>
      <c r="H151" s="5" t="n">
        <v>800</v>
      </c>
    </row>
    <row r="152" spans="1:8">
      <c r="A152" s="4" t="s">
        <v>939</v>
      </c>
      <c r="C152" s="5" t="n">
        <v>400</v>
      </c>
    </row>
    <row r="153" spans="1:8">
      <c r="A153" s="4" t="s">
        <v>879</v>
      </c>
      <c r="B153" s="4" t="s">
        <v>880</v>
      </c>
    </row>
    <row r="154" spans="1:8">
      <c r="A154" s="4" t="s">
        <v>940</v>
      </c>
      <c r="F154" s="4" t="s">
        <v>361</v>
      </c>
    </row>
  </sheetData>
  <mergeCells count="2">
    <mergeCell ref="A1:A2"/>
    <mergeCell ref="C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41</v>
      </c>
      <c r="B1" s="2" t="s">
        <v>942</v>
      </c>
      <c r="G1" s="2" t="s">
        <v>1</v>
      </c>
    </row>
    <row r="2" spans="1:11">
      <c r="B2" s="2" t="s">
        <v>943</v>
      </c>
      <c r="C2" s="2" t="s">
        <v>944</v>
      </c>
      <c r="D2" s="2" t="s">
        <v>373</v>
      </c>
      <c r="E2" s="2" t="s">
        <v>945</v>
      </c>
      <c r="F2" s="2" t="s">
        <v>374</v>
      </c>
      <c r="G2" s="2" t="s">
        <v>373</v>
      </c>
      <c r="H2" s="2" t="s">
        <v>374</v>
      </c>
      <c r="I2" s="2" t="s">
        <v>373</v>
      </c>
      <c r="J2" s="2" t="s">
        <v>946</v>
      </c>
      <c r="K2" s="2" t="s">
        <v>947</v>
      </c>
    </row>
    <row r="3" spans="1:11">
      <c r="A3" s="3" t="s">
        <v>185</v>
      </c>
    </row>
    <row r="4" spans="1:11">
      <c r="A4" s="4" t="s">
        <v>122</v>
      </c>
      <c r="G4" s="6" t="n">
        <v>38.6</v>
      </c>
      <c r="H4" s="6" t="n">
        <v>28.5</v>
      </c>
    </row>
    <row r="5" spans="1:11">
      <c r="A5" s="4" t="s">
        <v>948</v>
      </c>
    </row>
    <row r="6" spans="1:11">
      <c r="A6" s="3" t="s">
        <v>185</v>
      </c>
    </row>
    <row r="7" spans="1:11">
      <c r="A7" s="4" t="s">
        <v>949</v>
      </c>
      <c r="J7" s="6" t="n">
        <v>1.4</v>
      </c>
      <c r="K7" s="6" t="n">
        <v>1.1</v>
      </c>
    </row>
    <row r="8" spans="1:11">
      <c r="A8" s="4" t="s">
        <v>950</v>
      </c>
    </row>
    <row r="9" spans="1:11">
      <c r="A9" s="3" t="s">
        <v>185</v>
      </c>
    </row>
    <row r="10" spans="1:11">
      <c r="A10" s="4" t="s">
        <v>951</v>
      </c>
      <c r="C10" s="6" t="n">
        <v>13.9</v>
      </c>
      <c r="D10" s="6" t="n">
        <v>10.7</v>
      </c>
    </row>
    <row r="11" spans="1:11">
      <c r="A11" s="4" t="s">
        <v>952</v>
      </c>
    </row>
    <row r="12" spans="1:11">
      <c r="A12" s="3" t="s">
        <v>185</v>
      </c>
    </row>
    <row r="13" spans="1:11">
      <c r="A13" s="4" t="s">
        <v>949</v>
      </c>
      <c r="C13" s="7" t="n">
        <v>6.5</v>
      </c>
      <c r="I13" s="9" t="n">
        <v>5</v>
      </c>
    </row>
    <row r="14" spans="1:11">
      <c r="A14" s="4" t="s">
        <v>953</v>
      </c>
    </row>
    <row r="15" spans="1:11">
      <c r="A15" s="3" t="s">
        <v>185</v>
      </c>
    </row>
    <row r="16" spans="1:11">
      <c r="A16" s="4" t="s">
        <v>949</v>
      </c>
      <c r="J16" s="6" t="n">
        <v>31.4</v>
      </c>
      <c r="K16" s="6" t="n">
        <v>24.2</v>
      </c>
    </row>
    <row r="17" spans="1:11">
      <c r="A17" s="4" t="s">
        <v>954</v>
      </c>
    </row>
    <row r="18" spans="1:11">
      <c r="A18" s="3" t="s">
        <v>185</v>
      </c>
    </row>
    <row r="19" spans="1:11">
      <c r="A19" s="4" t="s">
        <v>949</v>
      </c>
      <c r="C19" s="6" t="n">
        <v>4.6</v>
      </c>
      <c r="I19" s="7" t="n">
        <v>3.5</v>
      </c>
    </row>
    <row r="20" spans="1:11">
      <c r="A20" s="4" t="s">
        <v>122</v>
      </c>
      <c r="B20" s="9" t="n">
        <v>71</v>
      </c>
      <c r="D20" s="6" t="n">
        <v>3.8</v>
      </c>
    </row>
    <row r="21" spans="1:11">
      <c r="A21" s="4" t="s">
        <v>955</v>
      </c>
    </row>
    <row r="22" spans="1:11">
      <c r="A22" s="3" t="s">
        <v>185</v>
      </c>
    </row>
    <row r="23" spans="1:11">
      <c r="A23" s="4" t="s">
        <v>956</v>
      </c>
      <c r="B23" s="4" t="s">
        <v>887</v>
      </c>
      <c r="C23" s="4" t="s">
        <v>887</v>
      </c>
      <c r="D23" s="4" t="s">
        <v>887</v>
      </c>
    </row>
    <row r="24" spans="1:11">
      <c r="A24" s="4" t="s">
        <v>957</v>
      </c>
    </row>
    <row r="25" spans="1:11">
      <c r="A25" s="3" t="s">
        <v>185</v>
      </c>
    </row>
    <row r="26" spans="1:11">
      <c r="A26" s="4" t="s">
        <v>949</v>
      </c>
      <c r="C26" s="6" t="n">
        <v>62.2</v>
      </c>
      <c r="I26" s="7" t="n">
        <v>47.9</v>
      </c>
    </row>
    <row r="27" spans="1:11">
      <c r="A27" s="4" t="s">
        <v>958</v>
      </c>
    </row>
    <row r="28" spans="1:11">
      <c r="A28" s="3" t="s">
        <v>185</v>
      </c>
    </row>
    <row r="29" spans="1:11">
      <c r="A29" s="4" t="s">
        <v>949</v>
      </c>
      <c r="C29" s="6" t="n">
        <v>41.8</v>
      </c>
      <c r="I29" s="6" t="n">
        <v>32.2</v>
      </c>
    </row>
    <row r="30" spans="1:11">
      <c r="A30" s="4" t="s">
        <v>959</v>
      </c>
    </row>
    <row r="31" spans="1:11">
      <c r="A31" s="3" t="s">
        <v>185</v>
      </c>
    </row>
    <row r="32" spans="1:11">
      <c r="A32" s="4" t="s">
        <v>951</v>
      </c>
      <c r="E32" s="6" t="n">
        <v>10.8</v>
      </c>
      <c r="F32" s="6" t="n">
        <v>8.300000000000001</v>
      </c>
    </row>
    <row r="33" spans="1:11">
      <c r="A33" s="4" t="s">
        <v>122</v>
      </c>
      <c r="B33" s="6" t="n">
        <v>419.4</v>
      </c>
      <c r="D33" s="6" t="n">
        <v>30.3</v>
      </c>
    </row>
    <row r="34" spans="1:11">
      <c r="A34" s="4" t="s">
        <v>956</v>
      </c>
      <c r="B34" s="4" t="s">
        <v>887</v>
      </c>
      <c r="C34" s="4" t="s">
        <v>887</v>
      </c>
      <c r="D34" s="4" t="s">
        <v>887</v>
      </c>
    </row>
  </sheetData>
  <mergeCells count="4">
    <mergeCell ref="A1:A2"/>
    <mergeCell ref="B1:F1"/>
    <mergeCell ref="G1:H1"/>
    <mergeCell ref="J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60</v>
      </c>
      <c r="B1" s="2" t="s">
        <v>961</v>
      </c>
      <c r="C1" s="2" t="s">
        <v>25</v>
      </c>
    </row>
    <row r="2" spans="1:3">
      <c r="A2" s="3" t="s">
        <v>187</v>
      </c>
    </row>
    <row r="3" spans="1:3">
      <c r="A3" s="4" t="s">
        <v>537</v>
      </c>
      <c r="C3" s="9" t="n">
        <v>80</v>
      </c>
    </row>
    <row r="4" spans="1:3">
      <c r="A4" s="4" t="s">
        <v>962</v>
      </c>
    </row>
    <row r="5" spans="1:3">
      <c r="A5" s="3" t="s">
        <v>187</v>
      </c>
    </row>
    <row r="6" spans="1:3">
      <c r="A6" s="4" t="s">
        <v>537</v>
      </c>
      <c r="B6" s="9" t="n">
        <v>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45:03Z</dcterms:created>
  <dcterms:modified xmlns:dcterms="http://purl.org/dc/terms/" xmlns:xsi="http://www.w3.org/2001/XMLSchema-instance" xsi:type="dcterms:W3CDTF">2020-03-18T16:45:03Z</dcterms:modified>
</cp:coreProperties>
</file>